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Statements of Fina" sheetId="2" r:id="rId2"/>
    <s:sheet name="Consolidated Statements of Fin3" sheetId="3" r:id="rId3"/>
    <s:sheet name="Consolidated Statements of Inco" sheetId="4" r:id="rId4"/>
    <s:sheet name="Consolidated Statements of Comp" sheetId="5" r:id="rId5"/>
    <s:sheet name="Consolidated Statements of Chan" sheetId="6" r:id="rId6"/>
    <s:sheet name="Consolidated Statements of Cha7" sheetId="7" r:id="rId7"/>
    <s:sheet name="Consolidated Statements of Cash" sheetId="8" r:id="rId8"/>
    <s:sheet name="Basis of Presentation" sheetId="9" r:id="rId9"/>
    <s:sheet name="Recent Accounting Pronouncement" sheetId="10" r:id="rId10"/>
    <s:sheet name="Investment Securities" sheetId="11" r:id="rId11"/>
    <s:sheet name="Earnings Per Share" sheetId="12" r:id="rId12"/>
    <s:sheet name="Credit Quality and Allowance fo" sheetId="13" r:id="rId13"/>
    <s:sheet name="Fair Value Measurements and Dis" sheetId="14" r:id="rId14"/>
    <s:sheet name="Recent Accounting Pronounceme15" sheetId="15" r:id="rId15"/>
    <s:sheet name="Investment Securities (Tables)" sheetId="16" r:id="rId16"/>
    <s:sheet name="Earnings Per Share (Tables)" sheetId="17" r:id="rId17"/>
    <s:sheet name="Credit Quality and Allowance 18" sheetId="18" r:id="rId18"/>
    <s:sheet name="Fair Value Measurements and D19" sheetId="19" r:id="rId19"/>
    <s:sheet name="Investment Securities - Summary" sheetId="20" r:id="rId20"/>
    <s:sheet name="Investment Securities - Estimat" sheetId="21" r:id="rId21"/>
    <s:sheet name="Investment Securities - Additio" sheetId="22" r:id="rId22"/>
    <s:sheet name="Earnings Per Share - Earnings P" sheetId="23" r:id="rId23"/>
    <s:sheet name="Earnings Per Share - Additional" sheetId="24" r:id="rId24"/>
    <s:sheet name="Credit Quality and Allowance 25" sheetId="25" r:id="rId25"/>
    <s:sheet name="Credit Quality and Allowance 26" sheetId="26" r:id="rId26"/>
    <s:sheet name="Credit Quality and Allowance 27" sheetId="27" r:id="rId27"/>
    <s:sheet name="Credit Quality and Allowance 28" sheetId="28" r:id="rId28"/>
    <s:sheet name="Credit Quality and Allowance 29" sheetId="29" r:id="rId29"/>
    <s:sheet name="Credit Quality and Allowance 30" sheetId="30" r:id="rId30"/>
    <s:sheet name="Credit Quality and Allowance 31" sheetId="31" r:id="rId31"/>
    <s:sheet name="Credit Quality and Allowance 32" sheetId="32" r:id="rId32"/>
    <s:sheet name="Credit Quality and Allowance 33" sheetId="33" r:id="rId33"/>
    <s:sheet name="Credit Quality and Allowance 34" sheetId="34" r:id="rId34"/>
    <s:sheet name="Fair Value Measurements and D35" sheetId="35" r:id="rId35"/>
    <s:sheet name="Fair Value Measurements and D36" sheetId="36" r:id="rId36"/>
    <s:sheet name="Fair Value Measurements and D37" sheetId="37" r:id="rId37"/>
    <s:sheet name="Fair Value Measurements and D38" sheetId="38" r:id="rId38"/>
  </s:sheets>
  <s:definedNames/>
  <s:calcPr calcId="124519" calcMode="auto" fullCalcOnLoad="1"/>
</s:workbook>
</file>

<file path=xl/sharedStrings.xml><?xml version="1.0" encoding="utf-8"?>
<sst xmlns="http://schemas.openxmlformats.org/spreadsheetml/2006/main" uniqueCount="671">
  <si>
    <t>Document and Entity Information - shares</t>
  </si>
  <si>
    <t>6 Months Ended</t>
  </si>
  <si>
    <t>Jun. 30, 2016</t>
  </si>
  <si>
    <t>Aug. 01, 2016</t>
  </si>
  <si>
    <t>Document And Entity Information [Abstract]</t>
  </si>
  <si>
    <t>Document Type</t>
  </si>
  <si>
    <t>10-Q</t>
  </si>
  <si>
    <t>Amendment Flag</t>
  </si>
  <si>
    <t>false</t>
  </si>
  <si>
    <t>Document Period End Date</t>
  </si>
  <si>
    <t>Jun. 30,
		2016</t>
  </si>
  <si>
    <t>Document Fiscal Year Focus</t>
  </si>
  <si>
    <t>Document Fiscal Period Focus</t>
  </si>
  <si>
    <t>Q2</t>
  </si>
  <si>
    <t>Trading Symbol</t>
  </si>
  <si>
    <t>HBCP</t>
  </si>
  <si>
    <t>Entity Registrant Name</t>
  </si>
  <si>
    <t>HOME BANCORP, INC.</t>
  </si>
  <si>
    <t>Entity Central Index Key</t>
  </si>
  <si>
    <t>Current Fiscal Year End Date</t>
  </si>
  <si>
    <t>--12-31</t>
  </si>
  <si>
    <t>Entity Filer Category</t>
  </si>
  <si>
    <t>Accelerated Filer</t>
  </si>
  <si>
    <t>Entity Common Stock, Shares Outstanding</t>
  </si>
  <si>
    <t>Consolidated Statements of Financial Condition - USD ($)</t>
  </si>
  <si>
    <t>Dec. 31, 2015</t>
  </si>
  <si>
    <t>Assets</t>
  </si>
  <si>
    <t>Cash and cash equivalents</t>
  </si>
  <si>
    <t>Interest-bearing deposits in banks</t>
  </si>
  <si>
    <t>Investment securities available for sale, at fair value</t>
  </si>
  <si>
    <t>Investment securities held to maturity (fair values of $13,910,101 and $14,120,842, respectively)</t>
  </si>
  <si>
    <t>Mortgage loans held for sale</t>
  </si>
  <si>
    <t>Loans, net of unearned income</t>
  </si>
  <si>
    <t>Allowance for loan losses</t>
  </si>
  <si>
    <t>Total loans, net of unearned income and allowance for loan losses</t>
  </si>
  <si>
    <t>Office properties and equipment, net</t>
  </si>
  <si>
    <t>Cash surrender value of bank-owned life insurance</t>
  </si>
  <si>
    <t>Accrued interest receivable and other assets</t>
  </si>
  <si>
    <t>Total Assets</t>
  </si>
  <si>
    <t>Deposits:</t>
  </si>
  <si>
    <t>Noninterest-bearing</t>
  </si>
  <si>
    <t>Interest-bearing</t>
  </si>
  <si>
    <t>Total deposits</t>
  </si>
  <si>
    <t>Short-term Federal Home Loan Bank (FHLB) advances</t>
  </si>
  <si>
    <t>Long-term Federal Home Loan Bank (FHLB) advances</t>
  </si>
  <si>
    <t>Accrued interest payable and other liabilities</t>
  </si>
  <si>
    <t>Total Liabilities</t>
  </si>
  <si>
    <t>Shareholders' Equity</t>
  </si>
  <si>
    <t>Preferred stock, $0.01 par value-10,000,000 shares authorized; none issued</t>
  </si>
  <si>
    <t xml:space="preserve"> </t>
  </si>
  <si>
    <t>Common stock, $0.01 par value - 40,000,000 shares authorized; 7,306,728 and 7,239,821 shares issued and outstanding, respectively</t>
  </si>
  <si>
    <t>Additional paid-in capital</t>
  </si>
  <si>
    <t>Unallocated common stock held by:</t>
  </si>
  <si>
    <t>Employee Stock Ownership Plan (ESOP)</t>
  </si>
  <si>
    <t>Recognition and Retention Plan (RRP)</t>
  </si>
  <si>
    <t>Retained earnings</t>
  </si>
  <si>
    <t>Accumulated other comprehensive income</t>
  </si>
  <si>
    <t>Total Shareholders' Equity</t>
  </si>
  <si>
    <t>[1]</t>
  </si>
  <si>
    <t>Total Liabilities and Shareholders' Equity</t>
  </si>
  <si>
    <t>Balances as of December 31, 2014 and December 31, 2015 are audited.</t>
  </si>
  <si>
    <t>Consolidated Statements of Financial Condition (Parenthetical) - USD ($)</t>
  </si>
  <si>
    <t>Statement of Financial Position [Abstract]</t>
  </si>
  <si>
    <t>Investment securities held to maturity, fair value</t>
  </si>
  <si>
    <t>Preferred stock, par value</t>
  </si>
  <si>
    <t>Preferred stock, shares authorized</t>
  </si>
  <si>
    <t>Preferred stock, shares issued</t>
  </si>
  <si>
    <t>Common stock, par value</t>
  </si>
  <si>
    <t>Common stock, shares authorized</t>
  </si>
  <si>
    <t>Common stock, shares issued</t>
  </si>
  <si>
    <t>Common stock, shares outstanding</t>
  </si>
  <si>
    <t>Consolidated Statements of Income (Unaudited) - USD ($)</t>
  </si>
  <si>
    <t>3 Months Ended</t>
  </si>
  <si>
    <t>Jun. 30, 2015</t>
  </si>
  <si>
    <t>Interest Income</t>
  </si>
  <si>
    <t>Loans, including fees</t>
  </si>
  <si>
    <t>Investment securities:</t>
  </si>
  <si>
    <t>Taxable interest</t>
  </si>
  <si>
    <t>Tax-exempt interest</t>
  </si>
  <si>
    <t>Other investments and deposits</t>
  </si>
  <si>
    <t>Total interest income</t>
  </si>
  <si>
    <t>Interest Expense</t>
  </si>
  <si>
    <t>Deposits</t>
  </si>
  <si>
    <t>Securities sold under repurchase agreement</t>
  </si>
  <si>
    <t>Short-term FHLB advances</t>
  </si>
  <si>
    <t>Long-term FHLB advances</t>
  </si>
  <si>
    <t>Total interest expense</t>
  </si>
  <si>
    <t>Net interest income</t>
  </si>
  <si>
    <t>Provision for loan losses</t>
  </si>
  <si>
    <t>Net interest income after provision for loan losses</t>
  </si>
  <si>
    <t>Noninterest Income</t>
  </si>
  <si>
    <t>Service fees and charges</t>
  </si>
  <si>
    <t>Bank card fees</t>
  </si>
  <si>
    <t>Gain on sale of loans, net</t>
  </si>
  <si>
    <t>Income from bank-owned life insurance</t>
  </si>
  <si>
    <t>Gain (loss) on sale of properties and equipment, net</t>
  </si>
  <si>
    <t>Other income</t>
  </si>
  <si>
    <t>Total noninterest income</t>
  </si>
  <si>
    <t>Noninterest Expense</t>
  </si>
  <si>
    <t>Compensation and benefits</t>
  </si>
  <si>
    <t>Occupancy</t>
  </si>
  <si>
    <t>Marketing and advertising</t>
  </si>
  <si>
    <t>Data processing and communication</t>
  </si>
  <si>
    <t>Professional services</t>
  </si>
  <si>
    <t>Forms, printing and supplies</t>
  </si>
  <si>
    <t>Franchise and shares tax</t>
  </si>
  <si>
    <t>Regulatory fees</t>
  </si>
  <si>
    <t>Foreclosed assets, net</t>
  </si>
  <si>
    <t>Other expenses</t>
  </si>
  <si>
    <t>Total noninterest expense</t>
  </si>
  <si>
    <t>Income before income tax expense</t>
  </si>
  <si>
    <t>Income tax expense</t>
  </si>
  <si>
    <t>Net Income</t>
  </si>
  <si>
    <t>Earnings per share:</t>
  </si>
  <si>
    <t>Basic</t>
  </si>
  <si>
    <t>Diluted</t>
  </si>
  <si>
    <t>Cash dividends declared per common share</t>
  </si>
  <si>
    <t>Consolidated Statements of Comprehensive Income (Unaudited) - USD ($)</t>
  </si>
  <si>
    <t>Statement of Comprehensive Income [Abstract]</t>
  </si>
  <si>
    <t>Net income</t>
  </si>
  <si>
    <t>Other Comprehensive Income</t>
  </si>
  <si>
    <t>Unrealized gain (loss) on investment securities</t>
  </si>
  <si>
    <t>Tax effect</t>
  </si>
  <si>
    <t>Other comprehensive income, net of taxes</t>
  </si>
  <si>
    <t>Comprehensive Income</t>
  </si>
  <si>
    <t>Consolidated Statements of Changes in Shareholders' Equity (Unaudited) - USD ($)</t>
  </si>
  <si>
    <t>Total</t>
  </si>
  <si>
    <t>Common Stock [Member]</t>
  </si>
  <si>
    <t>Additional Paid-in Capital [Member]</t>
  </si>
  <si>
    <t>Treasury Stock [Member]</t>
  </si>
  <si>
    <t>Unallocated Common Stock Held by ESOP [Member]</t>
  </si>
  <si>
    <t>Unallocated Common Stock Held by RRP [Member]</t>
  </si>
  <si>
    <t>Retained Earnings [Member]</t>
  </si>
  <si>
    <t>Accumulated Other Comprehensive Income (Loss) [Member]</t>
  </si>
  <si>
    <t>Beginning Balance at Dec. 31, 2014</t>
  </si>
  <si>
    <t>Other comprehensive income</t>
  </si>
  <si>
    <t>Purchase of Company's common shares at cost, 49,200 shares and 10,500 shares</t>
  </si>
  <si>
    <t>Reclassification of treasury stock per Louisiana law</t>
  </si>
  <si>
    <t>Cash dividends declared, $0.14 per share, $0.19 per share</t>
  </si>
  <si>
    <t>Exercise of stock options</t>
  </si>
  <si>
    <t>Restricted stock vesting</t>
  </si>
  <si>
    <t>ESOP shares released for allocation</t>
  </si>
  <si>
    <t>Share-based compensation cost</t>
  </si>
  <si>
    <t>Ending Balance at Jun. 30, 2015</t>
  </si>
  <si>
    <t>Beginning Balance at Dec. 31, 2015</t>
  </si>
  <si>
    <t>Ending Balance at Jun. 30, 2016</t>
  </si>
  <si>
    <t>Consolidated Statements of Changes in Shareholders' Equity (Unaudited) (Parenthetical) - $ / shares</t>
  </si>
  <si>
    <t>Purchase of Company's common shares at cost, shares</t>
  </si>
  <si>
    <t>Cash dividends declared, per share</t>
  </si>
  <si>
    <t>Consolidated Statements of Cash Flows (Unaudited) - USD ($)</t>
  </si>
  <si>
    <t>Cash flows from operating activities:</t>
  </si>
  <si>
    <t>Adjustments to reconcile net income to net cash provided by operating activities:</t>
  </si>
  <si>
    <t>Depreciation</t>
  </si>
  <si>
    <t>Amortization of purchase accounting valuations and intangibles</t>
  </si>
  <si>
    <t>Net amortization of mortgage servicing asset</t>
  </si>
  <si>
    <t>Federal Home Loan Bank stock dividends</t>
  </si>
  <si>
    <t>Net amortization of premium on investments</t>
  </si>
  <si>
    <t>Gain on loans sold, net</t>
  </si>
  <si>
    <t>Proceeds, including principal payments, from loans held for sale</t>
  </si>
  <si>
    <t>Originations of loans held for sale</t>
  </si>
  <si>
    <t>Non-cash compensation</t>
  </si>
  <si>
    <t>Deferred income tax provision (benefit)</t>
  </si>
  <si>
    <t>(Increase) decrease in interest receivable and other assets</t>
  </si>
  <si>
    <t>Increase in cash surrender value of bank-owned life insurance</t>
  </si>
  <si>
    <t>(Decrease) increase in accrued interest payable and other liabilities</t>
  </si>
  <si>
    <t>Net cash (used in) provided by operating activities</t>
  </si>
  <si>
    <t>Cash flows from investing activities:</t>
  </si>
  <si>
    <t>Purchases of securities available for sale</t>
  </si>
  <si>
    <t>Purchases of securities held to maturity</t>
  </si>
  <si>
    <t>Proceeds from maturities, prepayments and calls on securities available for sale</t>
  </si>
  <si>
    <t>Proceeds from maturities, prepayments and calls on securities held to maturity</t>
  </si>
  <si>
    <t>Net change in loans</t>
  </si>
  <si>
    <t>Reimbursement from FDIC for covered assets</t>
  </si>
  <si>
    <t>Decrease in interest bearing deposits in other banks</t>
  </si>
  <si>
    <t>Proceeds from sale of repossessed assets</t>
  </si>
  <si>
    <t>Purchases of office properties and equipment</t>
  </si>
  <si>
    <t>Proceeds from sale of properties and equipment</t>
  </si>
  <si>
    <t>Purchases of Federal Home Loan Bank stock</t>
  </si>
  <si>
    <t>Proceeds from redemption of Federal Home Loan Bank stock</t>
  </si>
  <si>
    <t>Net cash provided by (used in) investing activities</t>
  </si>
  <si>
    <t>Cash flows from financing activities:</t>
  </si>
  <si>
    <t>(Decrease) increase in deposits</t>
  </si>
  <si>
    <t>Borrowings on Federal Home Loan Bank advances</t>
  </si>
  <si>
    <t>Repayments of Federal Home Loan Bank advances</t>
  </si>
  <si>
    <t>Purchase of Company's common stock</t>
  </si>
  <si>
    <t>Proceeds from exercise of stock options</t>
  </si>
  <si>
    <t>Payment of dividends on common stock</t>
  </si>
  <si>
    <t>Net cash (used in) provided by financing activities</t>
  </si>
  <si>
    <t>Net change in cash and cash equivalents</t>
  </si>
  <si>
    <t>Cash and cash equivalents at beginning of year</t>
  </si>
  <si>
    <t>Cash and cash equivalents at end of period</t>
  </si>
  <si>
    <t>Basis of Presentation</t>
  </si>
  <si>
    <t>Organization, Consolidation and Presentation of Financial Statements [Abstract]</t>
  </si>
  <si>
    <t>1. Basis of Presentation
The accompanying unaudited consolidated financial statements of
Home Bancorp, Inc. (the “Company”) were prepared in
accordance with instructions for Form 10-Q and Regulation S-X and
do not include information or footnotes necessary for a complete
presentation of financial condition, results of operations,
comprehensive income, changes in shareholders’ equity and
cash flows in conformity with accounting principles generally
accepted in the United States of America. However, in the opinion
of management, all adjustments (consisting of normal recurring
adjustments) necessary for a fair presentation of the financial
statements have been included. The results of operations for the
three-month and six-month periods ended June 30, 2016 are not
necessarily indicative of the results which may be expected for the
entire fiscal year. These statements should be read in conjunction
with the Consolidated Financial Statements and notes thereto
included in the Company’s Annual Report on Form 10-K filed
with the Securities and Exchange Commission
(“SEC”) for the year ended December 31,
2015.
In preparing the financial statements, the Company is required to
make estimates and assumptions that affect the amounts reported in
the financial statements and accompanying notes. Actual
results could differ from those estimates. The financial
statements reflect all adjustments that are, in the opinion of
management, necessary for a fair statement of the Company’s
financial condition, results of operations, comprehensive income,
changes in shareholders’ equity and cash flows for the
interim periods presented. These adjustments are of a normal
recurring nature and include appropriate estimated provisions.
Certain amounts reported in prior periods have been reclassified to
conform to the current period presentation. Such reclassifications
had no effect on previously reported shareholders’ equity or
net income.</t>
  </si>
  <si>
    <t>Recent Accounting Pronouncements</t>
  </si>
  <si>
    <t>Accounting Changes and Error Corrections [Abstract]</t>
  </si>
  <si>
    <t>2. Recent Accounting Pronouncements
In January 2016, the Financial Accounting Standards Board
(“FASB”) issued Accounting Standards Update
(“ASU”) 2016-01, “Recognition and Measurement of
Financial Assets and Financial Liabilities”. The ASU
amendments include changes related to how certain equity
investments are measured, recognize changes in the fair value of
certain financial liabilities measured under the fair value option,
and disclose and present financial assets and liabilities on the
Company’s consolidated financial statements. Additionally,
the ASU will also require entities to present financial assets and
financial liabilities separately, grouped by measurement category
and form of financial asset in the statement of financial position
or in the accompanying notes to the financial statements. Entities
will also no longer have to disclose the methods and significant
assumptions for financial instruments measured at amortized cost,
but will be required to measure such instruments under the
“exit price” notion for disclosure purposes. The ASU is
effective for annual and interim periods beginning after
December 15, 2017. The adoption of this ASU is not expected to
have a material effect on our Consolidated Financial
Statements.
In February 2016, the FASB issued ASU 2016-02, “Conforming
Amendments Related to Leases”. This ASU amends the
codification regarding leases in order to increase transparency and
comparability. The ASU requires companies to recognize lease assets
and liabilities on the statement of condition and disclose key
information about leasing arrangements. A lessee would recognize a
liability to make lease payments and a right-of-use asset
representing its right to use the leased asset for the lease term.
The ASU is effective for annual and interim periods beginning after
December 15, 2018. The adoption of this ASU is not expected to
have a material effect on our Consolidated Financial
Statements.
In March 2016, the FASB issued ASU 2016-09, “Improvements to
Employee Share-Based Payment Accounting”. The ASU amends the
codification to simplify several aspects of the accounting for
share-based payment transactions, including the income tax
consequences, classification of awards as either equity or
liabilities, and classification in the statement of cash flows.
This ASU is effective for annual and interim periods beginning
after December 15, 2016, with early adoption permitted. The
Company is currently evaluating the impact of the adoption of this
guidance on the Consolidated Financial Statements.
In June 2016, the FASB issued ASU 2016-13, “Measurement of
Credit Losses on Financial Instruments”. The ASU requires the
measurement of all expected credit losses for financial assets held
at the reporting date based on historical experience, current
conditions, and reasonable and supportable forecasts and requires
enhanced disclosures related to the significant estimates and
judgments used in estimating credit losses, as well as the credit
quality and underwriting standards of an organization’s
portfolio. In addition, ASU 2016-13 amends the accounting for
credit losses on available-for-sale debt securities and purchased
financial assets with credit deterioration. This ASU is effective
for fiscal years beginning after December 15, 2019. We are
currently evaluating the impact of the adoption of this guidance on
the Consolidated Financial Statements.</t>
  </si>
  <si>
    <t>Investment Securities</t>
  </si>
  <si>
    <t>Investments, Debt and Equity Securities [Abstract]</t>
  </si>
  <si>
    <t>3. Investment Securities
Summary information regarding the Company’s investment
securities classified as available for sale and held to maturity as
of June 30, 2016 and December 31, 2015 is as follows.
(dollars in thousands) Amortized Gross Gross Unrealized Fair Value
Less Than Over 1
June 30, 2016
Available for sale:
U.S. agency mortgage-backed $ 132,816 $ 2,300 $ 2 $ 73 $ 135,041
Non-U.S. agency mortgage-backed 5,600 29 4 52 5,573
Municipal bonds 21,436 660
—
— 22,096
U.S. government agency 12,003 237
—
— 12,240
Total available for sale $ 171,855 $ 3,226 $ 6 $ 125 $ 174,950
Held to maturity:
Municipal bonds $ 13,530 $ 380 $
— $
— $ 13,910
(dollars in thousands) Amortized Gross Gross
Unrealized Fair Value
Less Than Over 1
December 31, 2015
Available for sale:
U.S. agency mortgage-backed $ 134,748 $ 1,464 $ 287 $ 447 $ 135,478
Non-U.S. agency mortgage-backed 6,055 51
— 41 6,065
Municipal bonds 22,453 490 10
— 22,933
U.S. government agency 12,166 145 25
— 12,286
Total available for sale $ 175,422 $ 2,150 $ 322 $ 488 $ 176,762
Held to maturity:
Municipal bonds $ 13,927 $ 239 $ 45 $
— $ 14,121
The estimated fair value and amortized cost by contractual maturity
of the Company’s investment securities as of June 30,
2016 are shown in the following tables. Securities are classified
according to their contractual maturities without consideration of
principal amortization, potential prepayments or call options. The
expected maturity of a security may differ from its contractual
maturity because of prepayments or the exercise of call options.
Accordingly, actual maturities may differ from contractual
maturities.
(dollars in thousands) One Year One Year Five to Over Ten Total
Fair Value
Securities available for sale:
U.S. agency mortgage-backed $ 8 $ 5,400 $ 36,290 $ 93,343 $ 135,041
Non-U.S. agency mortgage-backed
—
—
— 5,573 5,573
Municipal bonds 1,970 9,074 10,222 830 22,096
U.S. government agency
— 8,140
— 4,100 12,240
Total available for sale $ 1,978 $ 22,614 $ 46,512 $ 103,846 $ 174,950
Securities held to maturity:
Municipal bonds $
— $ 2,564 $ 7,859 $ 3,487 $ 13,910
Total investment securities $ 1,978 $ 25,178 $ 54,371 $ 107,333 $ 188,860
(dollars in thousands) One Year One Year Five to Over Ten Total
Amortized Cost
Securities available for sale:
U.S. agency mortgage-backed $ 8 $ 5,314 $ 35,737 $ 91,757 $ 132,816
Non-U.S. agency mortgage-backed
—
—
— 5,600 5,600
Municipal bonds 1,958 8,798 9,917 763 21,436
U.S. government agency
— 7,990
— 4,013 12,003
Total available for sale $ 1,966 $ 22,102 $ 45,654 $ 102,133 $ 171,855
Securities held to maturity:
Municipal bonds $
— $ 2,525 $ 7,594 $ 3,411 $ 13,530
Total investment securities $ 1,966 $ 24,627 $ 53,248 $ 105,544 $ 185,385
Management evaluates securities for other-than-temporary impairment
at least quarterly, and more frequently when economic and market
conditions warrant such evaluations. Consideration is given to
(1) the extent and length of time the fair value has been
below cost; (2) the reasons for the decline in value; and
(3) the Company’s intent to sell a security or whether
it is more likely than not the Company will be required to sell the
security before the recovery of its amortized cost, which may
extend to maturity.
The Company performs a process to identify securities that could
potentially have a credit impairment that is other-than-temporary.
This process involves evaluating each security for impairment by
monitoring credit performance, collateral type, collateral
geography, bond credit support, loan-to-value ratios, credit
scores, loss severity levels, pricing levels, downgrades by rating
agencies, cash flow projections and other factors as indicators of
potential credit issues. When the Company determines that a
security is deemed to be other-than-temporarily impaired, an
impairment loss is recognized.
As of June 30, 2016, 18 of the Company’s debt securities
had unrealized losses totaling 0.8% of the individual
securities’ amortized cost basis and 0.1% of the
Company’s total amortized cost basis of the investment
securities portfolio. At such date, 11 of the 18 securities had
been in a continuous loss position for over 12 months. The 18
securities had an aggregate amortized cost basis of $16.4 million
and unrealized loss of $132,000 at June 30, 2016. Management
has the intent and ability to hold these debt securities until
maturity, or until anticipated recovery; hence, no declines in
these 11 securities were deemed to be other-than-temporary at
June 30, 2016.
As of June 30, 2016 and December 31, 2015, the Company
had $89,115,000 and $94,661,000, respectively, of securities
pledged to secure public deposits.</t>
  </si>
  <si>
    <t>Earnings Per Share</t>
  </si>
  <si>
    <t>Earnings Per Share [Abstract]</t>
  </si>
  <si>
    <t>4. Earnings Per Share
Earnings per common share were computed based on the following:
Three Months Ended June 30,
Six Months Ended
(in thousands, except per share data) 2016 2015 2016 2015
Numerator:
Net income available to common shareholders $ 4,016 $ 2,840 $ 7,366 $ 5,688
Denominator:
Weighted average common shares outstanding 6,816 6,695 6,800 6,664
Effect of dilutive securities:
Restricted stock 4 4 4 4
Stock options 268 275 266 300
Weighted average common shares outstanding – assuming
dilution 7,088 6,974 7,070 6,968
Basic earnings per common share $ 0.59 $ 0.42 $ 1.08 $ 0.85
Diluted earnings per common share $ 0.57 $ 0.41 $ 1.04 $ 0.82
Options on 33,180 and 55,773 shares of common stock were not
included in the computation of diluted earnings per share for the
three months ended June 30, 2016 and June 30, 2015,
respectively, because the effect of these shares was anti-dilutive.
Options on 51,138 and 32,636 shares of common stock were not
included in the computation of diluted earnings per share for the
six months ended June 30, 2016 and June 30, 2015,
respectively, because the effect of these shares was
anti-dilutive.</t>
  </si>
  <si>
    <t>Credit Quality and Allowance for Loan Losses</t>
  </si>
  <si>
    <t>Receivables [Abstract]</t>
  </si>
  <si>
    <t>5. Credit Quality and Allowance for Loan Losses
The following briefly describes the distinction between originated
and acquired loans and certain significant accounting policies
relevant to each category.
Originated Loans
Loans originated for investment are reported at the principal
balance outstanding net of unearned income. Interest on loans and
accretion of unearned income are computed in a manner that
approximates a level yield on recorded principal. Interest on loans
is recorded as income is earned. The accrual of interest on an
originated loan is discontinued when it is probable the borrower
will not be able to meet payment obligations as they become due.
The Company maintains an allowance for loan losses on originated
loans that represents management’s estimate of probable
losses incurred in this portfolio category.
Acquired Loans
Loans that were acquired as a result of our acquisitions of certain
assets and liabilities of Statewide Bank (“Statewide”)
of Covington, Louisiana, on March 12, 2010, and the
acquisitions of GS Financial Corp. (“GSFC”), the former
holding company of Guaranty Savings Bank of Metairie, Louisiana, on
July 15, 2011, Britton &amp; Koontz Capital Corporation
(“Britton &amp; Koontz”), the former holding
company of Britton &amp; Koontz Bank, N.A.
(“Britton &amp; Koontz Bank”) of Natchez,
Mississippi on February 14, 2014, and Louisiana Bancorp, Inc.
(“Louisiana Bancorp”), the former holding company of
Bank of New Orleans (“BNO”) of Metairie, Louisiana on
September 15, 2015 are referred to as “Acquired
Loans.”
Acquired Loans were recorded at estimated fair value at the
acquisition date with no carryover of the related allowance for
loan losses. The acquired loans were segregated between those
considered to be performing (“acquired performing”) and
those with evidence of credit deterioration (“acquired
impaired”), and then further segregated into loan pools
designed to facilitate the estimation of expected cash flows. The
fair value estimate for each pool of acquired performing and
acquired impaired loans was based on the estimate of expected cash
flows, both principal and interest, from that pool, discounted at
prevailing market interest rates.
The difference between the fair value of an acquired performing
loan pool and the contractual amounts due at the acquisition date
(the “fair value discount”) is accreted into income
over the estimated life of the pool. Management estimates an
allowance for loan losses for acquired performing loans using a
methodology similar to that used for originated loans. The
allowance determined for each loan pool is compared to the
remaining fair value discount for that pool. If the allowance
amount calculated under the Company’s methodology is greater
than the Company’s remaining discount, the additional amount
called for is added to the reported allowance through a provision
for loan losses. If the allowance amount calculated under the
Company’s methodology is less than the Company’s
recorded discount, no additional allowance or provision is
recognized. Actual losses first reduce any remaining nonaccretable
discount for the loan pool. Once the nonaccretable discount is
fully depleted, losses are applied against the allowance
established for that pool. Acquired performing loans are placed on
nonaccrual status and considered and reported as nonperforming or
past due using the same criteria applied to the originated
portfolio.
The excess of cash flows expected to be collected from an acquired
impaired loan pool over the pool’s estimated fair value at
acquisition is referred to as the accretable yield and is
recognized in interest income using an effective yield method over
the remaining life of the pool. Each pool of acquired impaired
loans is accounted for as a single asset with a single composite
interest rate and an aggregate expectation of cash flows.
Management recasts the estimate of cash flows expected to be
collected on each acquired impaired loan pool periodically. If the
present value of expected cash flows for a pool is less than its
carrying value, an impairment is recognized by an increase in the
allowance for loan losses and a charge to the provision for loan
losses. If the present value of expected cash flows for a pool is
greater than its carrying value, any previously established
allowance for loan losses is reversed and any remaining difference
increases the accretable yield which will be taken into interest
income over the remaining life of the loan pool. Acquired impaired
loans are generally not subject to individual evaluation for
impairment and are not reported with impaired loans, even if they
would otherwise qualify for such treatment .
The allowance for loan losses and recorded investment in loans as
of the dates indicated are as follows.
As of June 30,
2016
Originated
Loans
(dollars in thousands) Collectively Individually Acquired Total
Allowance for loan losses:
One- to four-family first mortgage $ 1,445 $ 35 $ 100 $ 1,580
Home equity loans and lines 649
— 74 723
Commercial real estate 3,672 124
— 3,796
Construction and land 1,465
— 74 1,539
Multi-family residential 194
—
— 194
Commercial and industrial 2,493 442 123 3,058
Consumer 557
—
— 557
Total allowance for loan losses $ 10,475 $ 601 $ 371 $ 11,447
As of June 30,
2016
Originated
Loans
(dollars in thousands) Collectively Individually Acquired (1) Total
Recorded investment in loans:
One- to four-family first mortgage $ 183,891 $ 77 $ 188,117 $ 372,085
Home equity loans and lines 46,799
— 48,529 95,328
Commercial real estate 301,702 624 111,999 414,325
Construction and land 121,464
— 2,996 124,460
Multi-family residential 16,389
— 21,595 37,984
Commercial and industrial 119,058 1,139 9,148 129,345
Consumer 43,075
— 1,728 44,803
Total loans $ 832,378 $ 1,840 $ 384,112 $ 1,218,330
As of
December 31, 2015
Originated
Loans
(dollars in thousands) Collectively Individually Acquired Total
Allowance for loan losses:
One- to four-family first mortgage $ 1,338 $ 34 $ 92 $ 1,464
Home equity loans and lines 536
— 224 760
Commercial real estate 3,066 86
— 3,152
Construction and land 1,360
— 57 1,417
Multi-family residential 173
—
— 173
Commercial and industrial 1,977 33
— 2,010
Consumer 571
—
— 571
Total allowance for loan losses $ 9,021 $ 153 $ 373 $ 9,547
As of December 31,
2015
Originated Loans
(dollars in thousands) Collectively Individually Acquired (1) Total
Recorded investment in loans:
One- to four-family first mortgage $ 180,454 $ 78 $ 205,386 $ 385,918
Home equity loans and lines 40,251
— 53,809 94,060
Commercial real estate 285,856 181 119,342 405,379
Construction and land 114,355
— 7,768 122,123
Multi-family residential 14,962
— 28,901 43,863
Commercial and industrial 115,360 707 9,041 125,108
Consumer 45,641
— 2,274 47,915
Total loans $ 796,879 $ 966 $ 426,521 $ 1,224,366
(1) $16.4 million and $20.0 million in
acquired loans were accounted for under ASC 310-30 at June 30,
2016 and December 31, 2015, respectively.
A summary of activity in the allowance for loan losses during the
six months ended June 30, 2016 and June 30, 2015
follows.
For the Six Months
Ended June 30, 2016
(dollars in thousands) Beginning Charge-offs Recoveries Provision Ending
Originated loans:
Allowance for loan losses:
One- to four-family first mortgage $ 1,372 $
— $
— $ 108 $ 1,480
Home equity loans and lines 536 (9 ) 1 121 649
Commercial real estate 3,152
— 1 643 3,796
Construction and land 1,360
— 52 53 1,465
Multi-family residential 173
—
— 21 194
Commercial and industrial 2,010 (78 ) 28 975 2,935
Consumer 571 (99 ) 10 75 557
Total allowance for loan losses $ 9,174 $ (186 ) $ 92 $ 1,996 $ 11,076
Acquired loans:
Allowance for loan losses:
One- to four-family first mortgage $ 92 $
— $
— $ 8 $ 100
Home equity loans and lines 224
—
— (150 ) 74
Commercial real estate
—
—
—
—
—
Construction and land 57
—
— 17 74
Multi-family residential
—
—
—
—
—
Commercial and industrial
—
— 94 29 123
Consumer
—
—
—
—
—
Total allowance for loan losses $ 373 $
— $ 94 $ (96 ) $ 371
Total loans:
Allowance for loan losses:
One- to four-family first mortgage $ 1,464 $
— $
— $ 116 $ 1,580
Home equity loans and lines 760 (9 ) 1 (29 ) 723
Commercial real estate 3,152
— 1 643 3,796
Construction and land 1,417
— 52 70 1,539
Multi-family residential 173
—
— 21 194
Commercial and industrial 2,010 (78 ) 122 1,004 3,058
Consumer 571 (99 ) 10 75 557
Total allowance for loan losses $ 9,547 $ (186 ) $ 186 $ 1,900 $ 11,447
For the Six Months Ended
June 30, 2015
(dollars in thousands) Beginning Charge-offs Recoveries Provision Ending
Originated loans:
Allowance for loan losses:
One- to four-family first mortgage $ 1,136 $
— $ 30 $ 43 $ 1,209
Home equity loans and lines 442 (14 ) 4 45 477
Commercial real estate 2,922
—
— 63 2,985
Construction and land 968
—
— 103 1,071
Multi-family residential 192
—
— 28 220
Commercial and industrial 1,161 (64 ) 72 385 1,554
Consumer 521 (46 )
— 81 556
Total allowance for loan losses $ 7,342 $ (124 ) $ 106 $ 748 $ 8,072
Acquired loans:
Allowance for loan losses:
One- to four-family first mortgage $ 174 $
— $
— $ (39 ) $ 135
Home equity loans and lines 111
—
— 89 200
Commercial real estate
—
—
—
—
—
Construction and land 133 (109 )
— 35 59
Multi-family residential
—
—
—
—
—
Commercial and industrial
—
—
—
—
—
Consumer
—
—
—
—
—
Total allowance for loan losses $ 418 $ (109 ) $
— $ 85 $ 394
Total loans:
Allowance for loan losses:
One- to four-family first mortgage $ 1,310 $
— $ 30 $ 4 $ 1,344
Home equity loans and lines 553 (14 ) 4 134 677
Commercial real estate 2,922
—
— 63 2,985
Construction and land 1,101 (109 )
— 138 1,130
Multi-family residential 192
—
— 28 220
Commercial and industrial 1,161 (64 ) 72 385 1,554
Consumer 521 (46 )
— 81 556
Total allowance for loan losses $ 7,760 $ (233 ) $ 106 $ 833 $ 8,466
The following tables present the Company’s loan portfolio by
credit quality classification as of the dates indicated.
June 30, 2016
(dollars in thousands) Pass Special Substandard Doubtful Total
Originated loans:
One- to four-family first mortgage $ 182,115 $ 330 $ 1,523 $
— $ 183,968
Home equity loans and lines 45,486 356 957
— 46,799
Commercial real estate 289,715 7,310 5,301
— 302,326
Construction and land 120,767 30 667
— 121,464
Multi-family residential 16,389
—
—
— 16,389
Commercial and industrial 104,034 7,783 8,380
— 120,197
Consumer 42,556 141 378
— 43,075
Total originated loans $ 801,062 $ 15,950 $ 17,206 $
— $ 834,218
Acquired loans:
One- to four-family first mortgage $ 183,842 $ 560 $ 3,715 $
— $ 188,117
Home equity loans and lines 48,380 45 104
— 48,529
Commercial real estate 105,973 4,259 1,767
— 111,999
Construction and land 2,155
— 841
— 2,996
Multi-family residential 20,665 7 923
— 21,595
Commercial and industrial 5,601
— 3,547
— 9,148
Consumer 1,667 30 31
— 1,728
Total acquired loans $ 368,283 $ 4,901 $ 10,928 $
— $ 384,112
Total:
One- to four-family first mortgage $ 365,957 $ 890 $ 5,238 $
— $ 372,085
Home equity loans and lines 93,866 401 1,061
— 95,328
Commercial real estate 395,688 11,569 7,068
— 414,325
Construction and land 122,922 30 1,508
— 124,460
Multi-family residential 37,054 7 923
— 37,984
Commercial and industrial 109,635 7,783 11,927
— 129,345
Consumer 44,223 171 409
— 44,803
Total loans $ 1,169,345 $ 20,851 $ 28,134 $
— $ 1,218,330
December 31, 2015
(dollars in thousands) Pass Special Substandard Doubtful Total
Originated loans:
One- to four-family first mortgage $ 178,515 $ 439 $ 1,578 $
— $ 180,532
Home equity loans and lines 39,736 394 121
— 40,251
Commercial real estate 282,963 988 2,086
— 286,037
Construction and land 113,249
— 1,106
— 114,355
Multi-family residential 14,962
—
—
— 14,962
Commercial and industrial 113,108 585 2,374
— 116,067
Consumer 45,133 38 470
— 45,641
Total originated loans $ 787,666 $ 2,444 $ 7,735 $
— $ 797,845
Acquired loans:
One- to four-family first mortgage $ 200,966 $ 791 $ 3,629 $
— $ 205,386
Home equity loans and lines 53,352 20 437
— 53,809
Commercial real estate 112,802 4,085 2,455
— 119,342
Construction and land 4,573 1,819 1,376
— 7,768
Multi-family residential 27,931 12 958
— 28,901
Commercial and industrial 7,071 1,191 779
— 9,041
Consumer 2,160 51 63
— 2,274
Total acquired loans $ 408,855 $ 7,969 $ 9,697 $
— $ 426,521
Total:
One- to four-family first mortgage $ 379,481 $ 1,230 $ 5,207 $
— $ 385,918
Home equity loans and lines 93,088 414 558
— 94,060
Commercial real estate 395,765 5,073 4,541
— 405,379
Construction and land 117,822 1,819 2,482
— 122,123
Multi-family residential 42,893 12 958
— 43,863
Commercial and industrial 120,179 1,776 3,153
— 125,108
Consumer 47,293 89 533
— 47,915
Total loans $ 1,196,521 $ 10,413 $ 17,432 $
— $ 1,224,366
The above classifications follow regulatory guidelines and can
generally be described as follows:
• Pass loans are of satisfactory
quality.
• Special mention loans have an
existing weakness that could cause future impairment, including the
deterioration of financial ratios, past due status, questionable
management capabilities and possible reduction in the collateral
values.
• Substandard loans have an existing
specific and well-defined weakness that may include poor liquidity
and deterioration of financial performance. Such loans may be past
due and related deposit accounts experiencing overdrafts. Immediate
corrective action is necessary.
• Doubtful loans have specific
weaknesses that are severe enough to make collection or liquidation
in full highly questionable and improbable.
In addition, residential loans are classified using an inter-agency
regulatory methodology that incorporates the extent of
delinquencies and loan-to-value ratios. These classifications were
the most current available as of the dates indicated and were
generally updated within the quarter.
Age analysis of past due loans as of the dates indicated are as
follows.
June 30,
2016
(dollars in thousands) 30-59 Past Due 60-89 Past Due Greater Past Due Total Current Total Loans
Originated loans:
Real estate loans:
One- to four-family first mortgage $ 1,910 $
— $ 548 $ 2,458 $ 181,510 $ 183,968
Home equity loans and lines 217 74 123 414 46,385 46,799
Commercial real estate 793
—
— 793 301,533 302,326
Construction and land
— 251 86 337 121,127 121,464
Multi-family residential
—
—
—
— 16,389 16,389
Total real estate loans 2,920 325 757 4,002 666,944 670,946
Other loans:
Commercial and industrial 151 33 1,314 1,498 118,699 120,197
Consumer 495 59 185 739 42,336 43,075
Total other loans 646 92 1,499 2,237 161,035 163,272
Total originated loans $ 3,566 $ 417 $ 2,256 $ 6,239 $ 827,979 $ 834,218
Acquired loans:
Real estate loans:
One- to four-family first mortgage $ 3,611 $ 730 $ 2,209 $ 6,550 $ 181,567 $ 188,117
Home equity loans and lines 90 109 45 244 48,285 48,529
Commercial real estate 41
— 689 730 111,269 111,999
Construction and land 3
— 34 37 2,959 2,996
Multi-family residential
—
—
—
— 21,595 21,595
Total real estate loans 3,745 839 2,977 7,561 365,675 373,236
Other loans:
Commercial and industrial 6
—
— 6 9,142 9,148
Consumer 17
— 11 28 1,700 1,728
Total other loans 23
— 11 34 10,842 10,876
Total acquired loans $ 3,768 $ 839 $ 2,988 $ 7,595 $ 376,517 $ 384,112
Total loans:
Real estate loans:
One- to four-family first mortgage $ 5,521 $ 730 $ 2,757 $ 9,008 $ 363,077 $ 372,085
Home equity loans and lines 307 183 168 658 94,670 95,328
Commercial real estate 834
— 689 1,523 412,802 414,325
Construction and land 3 251 120 374 124,086 124,460
Multi-family residential
—
—
—
— 37,984 37,984
Total real estate loans 6,665 1,164 3,734 11,563 1,032,619 1,044,182
Other loans:
Commercial and industrial 157 33 1,314 1,504 127,841 129,345
Consumer 512 59 196 767 44,036 44,803
Total other loans 669 92 1,510 2,271 171,877 174,148
Total loans $ 7,334 $ 1,256 $ 5,244 $ 13,834 $ 1,204,496 $ 1,218,330
December 31,
2015
(dollars in thousands) 30-59 Past Due 60-89 Past Due Greater Past Due Total Current Total Loans
Originated loans:
Real estate loans:
One- to four-family first mortgage $ 2,174 $ 435 $ 890 $ 3,499 $ 177,033 $ 180,532
Home equity loans and lines 87
— 121 208 40,043 40,251
Commercial real estate 438
— 602 1,040 284,997 286,037
Construction and land 117
— 87 204 114,151 114,355
Multi-family residential
—
—
—
— 14,962 14,962
Total real estate loans 2,816 435 1,700 4,951 631,186 636,137
Other loans:
Commercial and industrial 411 15 707 1,133 114,934 116,067
Consumer 533 277 358 1,168 44,473 45,641
Total other loans 944 292 1,065 2,301 159,407 161,708
Total originated loans $ 3,760 $ 727 $ 2,765 $ 7,252 $ 790,593 $ 797,845
Acquired loans:
Real estate loans:
One- to four-family first mortgage $ 1,976 $ 885 $ 2,582 $ 5,443 $ 199,943 $ 205,386
Home equity loans and lines 327 40 317 684 53,125 53,809
Commercial real estate 140 6 1,441 1,587 117,755 119,342
Construction and land 592 7 48 647 7,121 7,768
Multi-family residential
— 14 12 26 28,875 28,901
Total real estate loans 3,035 952 4,400 8,387 406,819 415,206
Other loans:
Commercial and industrial 14 7 429 450 8,591 9,041
Consumer 64 4 48 116 2,158 2,274
Total other loans 78 11 477 566 10,749 11,315
Total acquired loans $ 3,113 $ 963 $ 4,877 $ 8,953 $ 417,568 $ 426,521
Total loans:
Real estate loans:
One- to four-family first mortgage $ 4,150 $ 1,320 $ 3,472 $ 8,942 $ 376,976 $ 385,918
Home equity loans and lines 414 40 438 892 93,168 94,060
Commercial real estate 578 6 2,043 2,627 402,752 405,379
Construction and land 709 7 135 851 121,272 122,123
Multi-family residential
— 14 12 26 43,837 43,863
Total real estate loans 5,851 1,387 6,100 13,338 1,038,005 1,051,343
Other loans:
Commercial and industrial 425 22 1,136 1,583 123,525 125,108
Consumer 597 281 406 1,284 46,631 47,915
Total other loans 1,022 303 1,542 2,867 170,156 173,023
Total loans $ 6,873 $ 1,690 $ 7,642 $ 16,205 $ 1,208,161 $ 1,224,366
Excluding Acquired Loans with deteriorated credit quality, as of
June 30, 2016 and December 31, 2015, the Company did not
have any loans greater than 90 days past due and accruing.
The following is a summary of information pertaining to Originated
Loans which were deemed to be impaired loans as of the dates
indicated.
As of Period Ended
June 30, 2016
(dollars in thousands) Recorded Unpaid Related Average Interest
With no related allowance recorded:
One- to four-family first mortgage $
— $
— $
— $
— $
—
Home equity loans and lines
—
—
—
—
—
Commercial real estate
—
—
—
—
—
Construction and land
—
—
—
—
—
Multi-family residential
—
—
—
—
—
Commercial and industrial
—
—
—
—
—
Consumer
—
—
—
—
—
Total $
— $
— $
— $
— $
—
With an allowance recorded:
One- to four-family first mortgage $ 77 $ 81 $ 35 $ 81 $ 3
Home equity loans and lines
—
—
—
—
—
Commercial real estate 624 650 124 252 12
Construction and land
—
—
—
—
—
Multi-family residential
—
—
—
—
—
Commercial and industrial 1,139 1,170 442 965 32
Consumer
—
—
—
—
—
Total $ 1,840 $ 1,901 $ 601 $ 1,298 $ 47
Total impaired Originated Loans:
One- to four-family first mortgage $ 77 $ 81 $ 35 $ 81 $ 3
Home equity loans and lines
—
—
—
—
—
Commercial real estate 624 650 124 252 12
Construction and land
—
—
—
—
—
Multi-family residential
—
—
—
—
—
Commercial and industrial 1,139 1,170 442 965 32
Consumer
—
—
—
—
—
Total $ 1,840 $ 1,901 $ 601 $ 1,298 $ 47
As of Period Ended
December 31, 2015
(dollars in thousands) Recorded Unpaid Related Average Interest
With no related allowance recorded:
One- to four-family first mortgage $
— $
— $
— $ 72 $
—
Home equity loans and lines
—
—
—
—
—
Commercial real estate
—
—
—
—
—
Construction and land
—
—
—
—
—
Multi-family residential
—
—
—
—
—
Commercial and industrial
—
—
— 213
—
Consumer
—
—
—
—
—
Total $
— $
— $
— $ 285 $
—
With an allowance recorded:
One- to four-family first mortgage $ 78 $ 78 $ 34 $ 6 $ 5
Home equity loans and lines
—
—
—
—
—
Commercial real estate 181 181 86 461 11
Construction and land
—
—
—
—
—
Multi-family residential
—
—
—
—
—
Commercial and industrial 707 707 33 729 39
Consumer
—
—
—
—
—
Total $ 966 $ 966 $ 153 $ 1,196 $ 55
Total impaired Originated Loans:
One- to four-family first mortgage $ 78 $ 78 $ 34 $ 78 $ 5
Home equity loans and lines
—
—
—
—
—
Commercial real estate 181 181 86 461 11
Construction and land
—
—
—
—
—
Multi-family residential
—
—
—
—
—
Commercial and industrial 707 707 33 942 39
Consumer
—
—
—
—
—
Total $ 966 $ 966 $ 153 $ 1,481 $ 55
A summary of information pertaining to nonaccrual loans as of dates
indicated is as follows.
June 30, 2016 December 31, 2015
(dollars in thousands) Originated Acquired (1) Total Originated Acquired (1) Total
Nonaccrual loans:
One- to four-family first mortgage $ 886 $ 1,001 $ 1,887 $ 928 $ 530 $ 1,458
Home equity loans and lines 956 36 992 121 139 260
Commercial real estate 4,635 419 5,054 1,671 1,013 2,684
Construction and land 87 66 153 86 69 155
Multi-family residential
—
—
—
— 763 763
Commercial and industrial 8,273 327 8,600 2,374 84 2,458
Consumer 378 11 389 471 6 477
Total $ 15,215 $ 1,860 $ 17,075 $ 5,651 $ 2,604 $ 8,255
(1) Table excludes acquired loans which
were being accounted for under ASC 310-30 because they continue to
earn interest from accretable yield regardless of their status as
past due or otherwise not in compliance with their contractual
terms. Acquired loans with deteriorated credit quality, which were
being accounting for under ASC 310-30 and which were 90 days or
more past due totaled $2.1 million and $4.0 million as of
June 30, 2016 and December 31, 2015, respectively.
As of June 30, 2016, the Company had no outstanding
commitments to lend additional funds to any customer whose loan was
classified as impaired.
Troubled Debt Restructurings
During the course of its lending operations, the Company may
periodically grant concessions to its customers in an attempt to
protect as much of its investment as possible and to minimize risk
of loss. These concessions may include restructuring the terms of a
customer loan to alleviate the burden of the customer’s
near-term cash requirements. The Company adopted the provisions of
ASU No. 2011-02, Receivables A Creditor’s
Determination of Whether a Restructuring is a Troubled Debt
Restructuring
• a reduction of the stated interest
rate for the remaining original life of the debt,
• an extension of the maturity date or
dates at an interest rate lower than the current market rate for
new debt with similar risk characteristics,
• a reduction of the face amount or
maturity amount of the debt, or
• a reduction of accrued interest
receivable on the debt.
In its determination of whether the customer is experiencing
financial difficulties, the Company considers numerous indicators,
including, but not limited to:
• whether the customer is currently in
default on its existing loan, or is in an economic position where
it is probable the customer will be in default on its loan in the
foreseeable future without a modification,
• whether the customer has declared or
is in the process of declaring bankruptcy,
• whether there is substantial doubt
about the customer’s ability to continue as a going
concern,
• whether, based on its projections of
the customer’s current capabilities, the Company believes the
customer’s future cash flows will be insufficient to service
the debt, including interest, in accordance with the contractual
terms of the existing agreement for the foreseeable future,
and
• whether, without modification, the
customer cannot obtain sufficient funds from other sources at an
effective interest rate equal to the current market rate for
similar debt for a non-troubled debtor.
If the Company concludes that both a concession has been granted
and the concession was granted to a customer experiencing financial
difficulties, the Company identifies the loan as a TDR. For
purposes of the determination of an allowance for loan losses on
TDRs, such loans are reviewed for specific impairment in accordance
with the Company’s allowance for loan loss methodology. If it
is determined that losses are probable on such TDRs, either because
of delinquency or other credit quality indicators, the Company
specifically allocates a portion of the allowance for loan losses
to these loans.
Information about the Company’s TDRs is presented in the
following tables.
As of June 30,
2016
(dollars in thousands) Current Past Due Nonaccrual Total
Originated loans:
Real estate loans:
One- to four-family first mortgage $ 279 $
— $ 319 $ 598
Home equity loans and lines 356
— 836 1,192
Commercial real estate 104
— 1,771 1,875
Construction and land 249
— 87 336
Multi-family residential
—
—
—
—
Total real estate loans 988
— 3,013 4,001
Other loans:
Commercial and industrial
—
— 3,377 3,377
Consumer
—
— 193 193
Total other loans
—
— 3,570 3,570
Total originated loans $ 988 $
— $ 6,583 $ 7,571
Acquired loans:
Real estate loans:
One- to four-family first mortgage $ 314 $ 87 $ 219 $ 620
Home equity loans and lines
—
—
—
—
Commercial real estate 1,163
—
— 1,163
Construction and land
—
— 67 67
Multi-family residential
—
—
—
—
Total real estate loans 1,477 87 286 1,850
Other loans:
Commercial and industrial 1,910
— 327 2,237
Consumer
—
—
—
—
Total other loans 1,910
— 327 2,237
Total acquired loans $ 3,387 $ 87 $ 613 $ 4,087
Total loans:
Real estate loans:
One- to four-family first mortgage $ 593 $ 87 $ 538 $ 1,218
Home equity loans and lines 356
— 836 1,192
Commercial real estate 1,267
— 1,771 3,038
Construction and land 249
— 154 403
Multi-family residential
—
—
—
—
Total real estate loans 2,465 87 3,299 5,851
Other loans:
Commercial and industrial 1,910
— 3,704 5,614
Consumer
—
— 193 193
Total other loans 1,910
— 3,897 5,807
Total loans $ 4,375 $ 87 $ 7,196 $ 11,658
As of
December 31, 2015
(dollars in thousands) Current Past Due Nonaccrual Total
Originated loans:
Real estate loans:
One- to four-family first mortgage $ 281 $
— $ 38 $ 319
Home equity loans and lines 383
— 3 386
Commercial real estate 107
— 1,069 1,176
Construction and land
—
— 87 87
Multi-family residential
—
—
—
—
Total real estate loans 771
— 1,197 1,968
Other loans:
Commercial and industrial
—
— 2,374 2,374
Consumer 27
— 142 169
Total other loans 27
— 2,516 2,543
Total originated loans $ 798 $
— $ 3,713 $ 4,511
Acquired loans:
Real estate loans:
One- to four-family first mortgage $ 419 $ 88 $
— $ 507
Home equity loans and lines
—
—
—
—
Commercial real estate 316 876
— 1,192
Construction and land
— 52
— 52
Multi-family residential
—
—
—
—
Total real estate loans 735 1,016
— 1,751
Other loans:
Commercial and industrial
—
—
—
—
Consumer
—
—
—
—
Total other loans
—
—
—
—
Total acquired loans $ 735 $ 1,016 $
— $ 1,751
Total loans:
Real estate loans:
One- to four-family first mortgage $ 700 $ 88 $ 38 $ 826
Home equity loans and lines 383
— 3 386
Commercial real estate 423 876 1,069 2,368
Construction and land
— 52 87 139
Multi-family residential
—
—
—
—
Total real estate loans 1,506 1,016 1,197 3,719
Other loans:
Commercial and industrial
—
— 2,374 2,374
Consumer 27
— 142 169
Total other loans 27
— 2,516 2,543
Total loans $ 1,533 $ 1,016 $ 3,713 $ 6,262
None of the above referenced TDRs defaulted subsequent to the
restructuring through the date the financial statements were
issued. The Company restructured, as a TDR, loans totaling $5.6
million during the second quarter of 2016.</t>
  </si>
  <si>
    <t>Fair Value Measurements and Disclosures</t>
  </si>
  <si>
    <t>Fair Value Disclosures [Abstract]</t>
  </si>
  <si>
    <t xml:space="preserve">6. Fair Value Measurements and Disclosures
The Company utilizes fair value measurements to record fair value
adjustments to certain assets and liabilities and to determine fair
value disclosures. The Company groups assets and liabilities
measured or disclosed at fair value in three levels as required by
ASC 820, Fair
Value Measurements and Disclosures
• Level 1 – Quoted
prices in active markets for identical assets or liabilities.
• Level 2 – Observable
inputs other than quoted prices included in Level 1, such as
quoted prices for similar assets and liabilities in active markets;
quoted prices for identical or similar assets and liabilities in
markets that are not active; or other inputs that are observable or
can be corroborated by observable market data.
• Level 3 –
Unobservable inputs that are supported by little or no market
activity and that are significant to the fair value of the assets
or liabilities. This includes certain pricing models, discounted
cash flow methodologies and similar techniques that use significant
unobservable inputs.
An asset’s or liability’s categorization within the
fair value hierarchy is based upon the lowest level that is
significant to the fair value measurement. Management reviews
and updates the fair value hierarchy classifications of the
Company’s assets and liabilities quarterly.
Recurring Basis
Investment Securities Available for Sale
Fair values of investment securities available for sale are
primarily measured using information from a first-party pricing
service. This pricing service provides pricing information by
utilizing pricing models supported with market data
information. Standard inputs include benchmark yields,
reported trades, broker/dealer quotes, issuer spreads, benchmark
securities bids, offers and other reference data from market
research publications. If quoted prices are available in an
active market, investment securities are classified as Level 1
measurements. If quoted prices are not available in an active
market, fair values are estimated primarily by the use of pricing
models. Level 2 investment securities are primarily
comprised of mortgage-backed securities issued by government
agencies and U.S. government-sponsored enterprises. In certain
cases, where there is limited or less transparent information
provided by the Company’s first-party pricing service, fair
value is estimated by the use of secondary pricing services or
through the use of non-binding first-party broker quotes.
Investment securities are classified within Level 3 when little or
no market activity supports the fair value.
Management primarily identifies investment securities which may
have traded in illiquid or inactive markets by identifying
instances of a significant decrease in the volume and frequency of
trades, relative to historical levels, as well as instances of a
significant widening of the bid-ask spread in the brokered
markets. Investment securities that are deemed to have been
trading in illiquid or inactive markets may require the use of
significant unobservable inputs. For example, management may
use quoted prices for similar investment securities in the absence
of a liquid and active market for the investment securities being
valued. As of June 30, 2016, management did not make
adjustments to prices provided by the first-party pricing service
as a result of illiquid or inactive markets.
The following tables present the balances of assets measured for
fair value on a recurring basis as of June 30, 2016 and
December 31, 2015.
Fair Value Measurements Using
(dollars in thousands) June 30, 2016 Level 1 Level 2 Level 3
Available for sale securities:
U.S. agency mortgage-backed $ 135,041 $
— $ 135,041 $
—
Non-U.S. agency mortgage-backed 5,573
— 5,573
—
Municipal bonds 22,096
— 22,096
—
U.S. government agency 12,240
— 12,240
—
Total $ 174,950 $
— $ 174,950 $
—
Fair Value Measurements
Using
(dollars in thousands) December 31, 2015 Level 1 Level 2 Level 3
Available for sale securities:
U.S. agency mortgage-backed $ 135,478 $
— $ 135,478 $
—
Non-U.S. agency mortgage-backed 6,065
— 6,065
—
Municipal bonds 22,933
— 22,933
—
U.S. government agency 12,286
— 12,286
—
Total $ 176,762 $
— $ 176,762 $
—
The Company did not record any liabilities at fair value for which
measurement of the fair value was made on a recurring basis.
Nonrecurring Basis
In accordance with the provisions of ASC 310, Receivables
The Company has segregated all financial assets that are measured
at fair value on a nonrecurring basis into the most appropriate
level within the fair value hierarchy based on the inputs used to
determine the fair value at the measurement date in the table
below.
Fair Value Measurements Using
(dollars in thousands) June 30, 2016 Level 1 Level 2 Level 3
Repossessed assets $ 2,286 $
— $
— $ 2,286
Impaired loans 1,239
—
— 1,239
Total $ 3,525 $
— $
— $ 3,525
Fair Value Measurements Using
(dollars in thousands) December 31, Level 1 Level 2 Level 3
Repossessed assets $ 3,128 $
— $
— $ 3,128
Impaired loans 813
—
— 813
Total $ 3,941 $
— $
— $ 3,941
The following table shows significant observable inputs used in the
fair value measurement of Level 3 assets.
(dollars in thousands) Fair
Valuation Technique
Unobservable Inputs Range of Weighted
As of June 30, 2016
Repossessed assets $ 2,286 Third party appraisals, sales
contracts, broker price opinions Collateral discounts and estimated
costs to sell
6% - 99% 65%
Impaired loans $ 1,239 Third party appraisals and
discounted cash flows Collateral discounts and discount
rates
0% - 100% 32%
As of December 31, 2015
Repossessed assets $ 3,128 Third party appraisals, sales
contracts, broker price opinions Collateral discounts and estimated
costs to sell 6% - 96% 19%
Impaired loans $ 813 Third party appraisals and
discounted cash flows Collateral discounts and discount
rates 0% - 100% 15%
ASC 820, Fair
Value Measurements and Disclosures
Fair value estimates are made at a specific point in time, based on
relevant market information and information about the financial
statements. These estimates are subjective in nature and involve
uncertainties and matters of significant judgment and therefore
cannot be determined with precision. Changes in assumptions could
significantly affect the estimates.
Fair value estimates included herein are based on existing on- and
off-balance-sheet financial instruments without attempting to
estimate the value of anticipated future business and the fair
value of assets and liabilities that are not required to be
recorded or disclosed at fair value like premises and equipment. In
addition, the tax ramifications related to the realization of the
unrealized gains and losses can have a significant effect on fair
value estimates and have not been considered in the estimates.
The following methods and assumptions were used to estimate the
fair value of each class of financial instruments for which it is
practicable to estimate that value:
The carrying value of cash and cash equivalents and
interest-bearing deposits in banks approximate their fair
value.
The fair value for investment securities is determined from quoted
market prices when available. If a quoted market price is not
available, fair value is estimated using first party pricing
services or quoted market prices of securities with similar
characteristics.
The carrying value of mortgage loans held for sale approximates
their fair value.
The fair value of loans is estimated by discounting the future cash
flows using the current rates at which similar loans would be made
to borrowers with similar credit ratings and for the same remaining
maturity.
The cash surrender value of bank-owned life insurance
(“BOLI”) approximates its fair value.
The fair value of customer deposits, excluding certificates of
deposit, is the amount payable on demand. The fair value of
fixed-maturity certificates of deposit is estimated by discounting
the future cash flows using the rates currently offered for
deposits of similar remaining maturities.
The fair value of short-term FHLB advances is the amount payable at
maturity. The fair value of long-term FHLB advances is estimated by
discounting the future cash flows using the rates currently offered
for advances of similar maturities.
The following table presents estimated fair values of the
Company’s financial instruments as of the dates
indicated.
Fair Value
Measurements at June 30, 2016
(dollars in thousands) Carrying Total Level 1 Level 2 Level 3
Financial Assets
Cash and cash equivalents $ 26,853 $ 26,853 $ 26,853 $
— $
—
Interest-bearing deposits in banks 2,431 2,431 2,431
—
—
Investment securities available for sale 174,950 174,950
— 174,950
—
Investment securities held to maturity 13,530 13,910
— 13,910
—
Mortgage loans held for sale 11,617 11,617
— 11,617
—
Loans, net 1,206,883 1,224,006
—
— 1,224,006
Cash surrender value of BOLI 19,867 19,867 19,867
—
—
Financial Liabilities
Deposits $ 1,225,004 $ 1,226,338 $
— $ 1,226,338 $
—
Short-term FHLB advances 52,587 52,587 52,587
—
—
Long-term FHLB advances 82,492 83,554
— 83,554
—
Fair Value Measurements at
December 31, 2015
(dollars in thousands) Carrying Total Level 1 Level 2 Level 3
Financial Assets
Cash and cash equivalents $ 24,798 $ 24,798 $ 24,798 $
— $
—
Interest-bearing deposits in banks 5,144 5,144 5,144
—
—
Investment securities available for sale 176,762 176,762
— 176,762
—
Investment securities held to maturity 13,927 14,121
— 14,121
—
Mortgage loans held for sale 5,651 5,651
— 5,651
—
Loans, net 1,214,818 1,216,370
—
— 1,216,370
Cash surrender value of BOLI 19,667 19,667 19,667
—
—
Financial Liabilities
Deposits $ 1,244,217 $ 1,243,698 $
— $ 1,243,698 $
—
Short-term FHLB advances 39,939 39,939 39,939
—
—
Long-term FHLB advances 85,213 84,711
— 84,711
— </t>
  </si>
  <si>
    <t>Recent Accounting Pronouncements (Policies)</t>
  </si>
  <si>
    <t>Creditor's Determination of Whether a Restructuring is a Troubled Debt Restructuring</t>
  </si>
  <si>
    <t>Troubled Debt Restructurings
During the course of its lending operations, the Company may
periodically grant concessions to its customers in an attempt to
protect as much of its investment as possible and to minimize risk
of loss. These concessions may include restructuring the terms of a
customer loan to alleviate the burden of the customer’s
near-term cash requirements. The Company adopted the provisions of
ASU No. 2011-02, Receivables A
Creditor’s Determination of Whether a Restructuring is a
Troubled Debt Restructuring
• a reduction of the stated interest
rate for the remaining original life of the debt,
• an extension of the maturity date or
dates at an interest rate lower than the current market rate for
new debt with similar risk characteristics,
• a reduction of the face amount or
maturity amount of the debt, or
• a reduction of accrued interest
receivable on the debt.
In its determination of whether the customer is experiencing
financial difficulties, the Company considers numerous indicators,
including, but not limited to:
• whether the customer is currently in
default on its existing loan, or is in an economic position where
it is probable the customer will be in default on its loan in the
foreseeable future without a modification,
• whether the customer has declared or
is in the process of declaring bankruptcy,
• whether there is substantial doubt
about the customer’s ability to continue as a going
concern,
• whether, based on its projections of
the customer’s current capabilities, the Company believes the
customer’s future cash flows will be insufficient to service
the debt, including interest, in accordance with the contractual
terms of the existing agreement for the foreseeable future,
and
• whether, without modification, the
customer cannot obtain sufficient funds from other sources at an
effective interest rate equal to the current market rate for
similar debt for a non-troubled debtor.
If the Company concludes that both a concession has been granted
and the concession was granted to a customer experiencing financial
difficulties, the Company identifies the loan as a TDR. For
purposes of the determination of an allowance for loan losses on
TDRs, such loans are reviewed for specific impairment in accordance
with the Company’s allowance for loan loss methodology. If it
is determined that losses are probable on such TDRs, either because
of delinquency or other credit quality indicators, the Company
specifically allocates a portion of the allowance for loan losses
to these loans.</t>
  </si>
  <si>
    <t>The Company utilizes fair value measurements to record fair value
adjustments to certain assets and liabilities and to determine fair
value disclosures. The Company groups assets and liabilities
measured or disclosed at fair value in three levels as required by
ASC 820, Fair Value Measurements and Disclosures
• Level 1 – Quoted
prices in active markets for identical assets or liabilities.
• Level 2 – Observable
inputs other than quoted prices included in Level 1, such as
quoted prices for similar assets and liabilities in active markets;
quoted prices for identical or similar assets and liabilities in
markets that are not active; or other inputs that are observable or
can be corroborated by observable market data.
• Level 3 –
Unobservable inputs that are supported by little or no market
activity and that are significant to the fair value of the assets
or liabilities. This includes certain pricing models, discounted
cash flow methodologies and similar techniques that use significant
unobservable inputs.</t>
  </si>
  <si>
    <t>Receivables</t>
  </si>
  <si>
    <t>Nonrecurring Basis
In accordance with the provisions of ASC 310, Receivables</t>
  </si>
  <si>
    <t>Investment Securities (Tables)</t>
  </si>
  <si>
    <t>Summary Information Regarding Company's Investment Securities Classified as Available for Sale and Held to Maturity</t>
  </si>
  <si>
    <t>Summary information regarding the Company’s investment
securities classified as available for sale and held to maturity as
of June 30, 2016 and December 31, 2015 is as follows.
(dollars in thousands) Amortized Gross Gross Unrealized Fair Value
Less Than Over 1
June 30, 2016
Available for sale:
U.S. agency mortgage-backed $ 132,816 $ 2,300 $ 2 $ 73 $ 135,041
Non-U.S. agency mortgage-backed 5,600 29 4 52 5,573
Municipal bonds 21,436 660
—
— 22,096
U.S. government agency 12,003 237
—
— 12,240
Total available for sale $ 171,855 $ 3,226 $ 6 $ 125 $ 174,950
Held to maturity:
Municipal bonds $ 13,530 $ 380 $
— $
— $ 13,910
(dollars in thousands) Amortized Gross Gross
Unrealized Fair Value
Less Than Over 1
December 31, 2015
Available for sale:
U.S. agency mortgage-backed $ 134,748 $ 1,464 $ 287 $ 447 $ 135,478
Non-U.S. agency mortgage-backed 6,055 51
— 41 6,065
Municipal bonds 22,453 490 10
— 22,933
U.S. government agency 12,166 145 25
— 12,286
Total available for sale $ 175,422 $ 2,150 $ 322 $ 488 $ 176,762
Held to maturity:
Municipal bonds $ 13,927 $ 239 $ 45 $
— $ 14,121</t>
  </si>
  <si>
    <t>Estimated Fair Value and Amortized Cost by Contractual Maturity of Company's Investment Securities</t>
  </si>
  <si>
    <t>The estimated fair value and amortized cost by contractual maturity
of the Company’s investment securities as of June 30,
2016 are shown in the following tables. Securities are classified
according to their contractual maturities without consideration of
principal amortization, potential prepayments or call options. The
expected maturity of a security may differ from its contractual
maturity because of prepayments or the exercise of call options.
Accordingly, actual maturities may differ from contractual
maturities.
(dollars in thousands) One Year One Year Five to Over Ten Total
Fair Value
Securities available for sale:
U.S. agency mortgage-backed $ 8 $ 5,400 $ 36,290 $ 93,343 $ 135,041
Non-U.S. agency mortgage-backed
—
—
— 5,573 5,573
Municipal bonds 1,970 9,074 10,222 830 22,096
U.S. government agency
— 8,140
— 4,100 12,240
Total available for sale $ 1,978 $ 22,614 $ 46,512 $ 103,846 $ 174,950
Securities held to maturity:
Municipal bonds $
— $ 2,564 $ 7,859 $ 3,487 $ 13,910
Total investment securities $ 1,978 $ 25,178 $ 54,371 $ 107,333 $ 188,860
(dollars in thousands) One Year One Year Five to Over Ten Total
Amortized Cost
Securities available for sale:
U.S. agency mortgage-backed $ 8 $ 5,314 $ 35,737 $ 91,757 $ 132,816
Non-U.S. agency mortgage-backed
—
—
— 5,600 5,600
Municipal bonds 1,958 8,798 9,917 763 21,436
U.S. government agency
— 7,990
— 4,013 12,003
Total available for sale $ 1,966 $ 22,102 $ 45,654 $ 102,133 $ 171,855
Securities held to maturity:
Municipal bonds $
— $ 2,525 $ 7,594 $ 3,411 $ 13,530
Total investment securities $ 1,966 $ 24,627 $ 53,248 $ 105,544 $ 185,385</t>
  </si>
  <si>
    <t>Earnings Per Share (Tables)</t>
  </si>
  <si>
    <t>Earnings Per Common Share</t>
  </si>
  <si>
    <t>Earnings per common share were computed based on the following:
Three Months Ended June 30,
Six Months Ended
(in thousands, except per share data) 2016 2015 2016 2015
Numerator:
Net income available to common shareholders $ 4,016 $ 2,840 $ 7,366 $ 5,688
Denominator:
Weighted average common shares outstanding 6,816 6,695 6,800 6,664
Effect of dilutive securities:
Restricted stock 4 4 4 4
Stock options 268 275 266 300
Weighted average common shares outstanding – assuming
dilution 7,088 6,974 7,070 6,968
Basic earnings per common share $ 0.59 $ 0.42 $ 1.08 $ 0.85
Diluted earnings per common share $ 0.57 $ 0.41 $ 1.04 $ 0.82</t>
  </si>
  <si>
    <t>Credit Quality and Allowance for Loan Losses (Tables)</t>
  </si>
  <si>
    <t>Allowance for Loan Losses and Recorded Investment in Loans</t>
  </si>
  <si>
    <t>The allowance for loan losses and recorded investment in loans as
of the dates indicated are as follows.
As of June 30,
2016
Originated
Loans
(dollars in thousands) Collectively Individually Acquired Total
Allowance for loan losses:
One- to four-family first mortgage $ 1,445 $ 35 $ 100 $ 1,580
Home equity loans and lines 649
— 74 723
Commercial real estate 3,672 124
— 3,796
Construction and land 1,465
— 74 1,539
Multi-family residential 194
—
— 194
Commercial and industrial 2,493 442 123 3,058
Consumer 557
—
— 557
Total allowance for loan losses $ 10,475 $ 601 $ 371 $ 11,447
As of June 30,
2016
Originated
Loans
(dollars in thousands) Collectively Individually Acquired (1) Total
Recorded investment in loans:
One- to four-family first mortgage $ 183,891 $ 77 $ 188,117 $ 372,085
Home equity loans and lines 46,799
— 48,529 95,328
Commercial real estate 301,702 624 111,999 414,325
Construction and land 121,464
— 2,996 124,460
Multi-family residential 16,389
— 21,595 37,984
Commercial and industrial 119,058 1,139 9,148 129,345
Consumer 43,075
— 1,728 44,803
Total loans $ 832,378 $ 1,840 $ 384,112 $ 1,218,330
As of
December 31, 2015
Originated
Loans
(dollars in thousands) Collectively Individually Acquired Total
Allowance for loan losses:
One- to four-family first mortgage $ 1,338 $ 34 $ 92 $ 1,464
Home equity loans and lines 536
— 224 760
Commercial real estate 3,066 86
— 3,152
Construction and land 1,360
— 57 1,417
Multi-family residential 173
—
— 173
Commercial and industrial 1,977 33
— 2,010
Consumer 571
—
— 571
Total allowance for loan losses $ 9,021 $ 153 $ 373 $ 9,547
As of December 31,
2015
Originated Loans
(dollars in thousands) Collectively Individually Acquired (1) Total
Recorded investment in loans:
One- to four-family first mortgage $ 180,454 $ 78 $ 205,386 $ 385,918
Home equity loans and lines 40,251
— 53,809 94,060
Commercial real estate 285,856 181 119,342 405,379
Construction and land 114,355
— 7,768 122,123
Multi-family residential 14,962
— 28,901 43,863
Commercial and industrial 115,360 707 9,041 125,108
Consumer 45,641
— 2,274 47,915
Total loans $ 796,879 $ 966 $ 426,521 $ 1,224,366
(1) $16.4 million and $20.0 million in
acquired loans were accounted for under ASC 310-30 at June 30,
2016 and December 31, 2015, respectively.</t>
  </si>
  <si>
    <t>Schedule of Activity in Allowance for Loan Losses</t>
  </si>
  <si>
    <t xml:space="preserve">A summary of activity in the allowance for loan losses during the
six months ended June 30, 2016 and June 30, 2015
follows.
For the Six Months
Ended June 30, 2016
(dollars in thousands) Beginning Charge-offs Recoveries Provision Ending
Originated loans:
Allowance for loan losses:
One- to four-family first mortgage $ 1,372 $
— $
— $ 108 $ 1,480
Home equity loans and lines 536 (9 ) 1 121 649
Commercial real estate 3,152
— 1 643 3,796
Construction and land 1,360
— 52 53 1,465
Multi-family residential 173
—
— 21 194
Commercial and industrial 2,010 (78 ) 28 975 2,935
Consumer 571 (99 ) 10 75 557
Total allowance for loan losses $ 9,174 $ (186 ) $ 92 $ 1,996 $ 11,076
Acquired loans:
Allowance for loan losses:
One- to four-family first mortgage $ 92 $
— $
— $ 8 $ 100
Home equity loans and lines 224
—
— (150 ) 74
Commercial real estate
—
—
—
—
—
Construction and land 57
—
— 17 74
Multi-family residential
—
—
—
—
—
Commercial and industrial
—
— 94 29 123
Consumer
—
—
—
—
—
Total allowance for loan losses $ 373 $
— $ 94 $ (96 ) $ 371
Total loans:
Allowance for loan losses:
One- to four-family first mortgage $ 1,464 $
— $
— $ 116 $ 1,580
Home equity loans and lines 760 (9 ) 1 (29 ) 723
Commercial real estate 3,152
— 1 643 3,796
Construction and land 1,417
— 52 70 1,539
Multi-family residential 173
—
— 21 194
Commercial and industrial 2,010 (78 ) 122 1,004 3,058
Consumer 571 (99 ) 10 75 557
Total allowance for loan losses $ 9,547 $ (186 ) $ 186 $ 1,900 $ 11,447
For the Six Months Ended
June 30, 2015
(dollars in thousands) Beginning Charge-offs Recoveries Provision Ending
Originated loans:
Allowance for loan losses:
One- to four-family first mortgage $ 1,136 $
— $ 30 $ 43 $ 1,209
Home equity loans and lines 442 (14 ) 4 45 477
Commercial real estate 2,922
—
— 63 2,985
Construction and land 968
—
— 103 1,071
Multi-family residential 192
—
— 28 220
Commercial and industrial 1,161 (64 ) 72 385 1,554
Consumer 521 (46 )
— 81 556
Total allowance for loan losses $ 7,342 $ (124 ) $ 106 $ 748 $ 8,072
Acquired loans:
Allowance for loan losses:
One- to four-family first mortgage $ 174 $
— $
— $ (39 ) $ 135
Home equity loans and lines 111
—
— 89 200
Commercial real estate
—
—
—
—
—
Construction and land 133 (109 )
— 35 59
Multi-family residential
—
—
—
—
—
Commercial and industrial
—
—
—
—
—
Consumer
—
—
—
—
—
Total allowance for loan losses $ 418 $ (109 ) $
— $ 85 $ 394
Total loans:
Allowance for loan losses:
One- to four-family first mortgage $ 1,310 $
— $ 30 $ 4 $ 1,344
Home equity loans and lines 553 (14 ) 4 134 677
Commercial real estate 2,922
—
— 63 2,985
Construction and land 1,101 (109 )
— 138 1,130
Multi-family residential 192
—
— 28 220
Commercial and industrial 1,161 (64 ) 72 385 1,554
Consumer 521 (46 )
— 81 556
Total allowance for loan losses $ 7,760 $ (233 ) $ 106 $ 833 $ 8,466 </t>
  </si>
  <si>
    <t>Schedule of Loan Portfolio by Credit Quality Classification</t>
  </si>
  <si>
    <t>The following tables present the Company’s loan portfolio by
credit quality classification as of the dates indicated.
June 30, 2016
(dollars in thousands) Pass Special Substandard Doubtful Total
Originated loans:
One- to four-family first mortgage $ 182,115 $ 330 $ 1,523 $
— $ 183,968
Home equity loans and lines 45,486 356 957
— 46,799
Commercial real estate 289,715 7,310 5,301
— 302,326
Construction and land 120,767 30 667
— 121,464
Multi-family residential 16,389
—
—
— 16,389
Commercial and industrial 104,034 7,783 8,380
— 120,197
Consumer 42,556 141 378
— 43,075
Total originated loans $ 801,062 $ 15,950 $ 17,206 $
— $ 834,218
Acquired loans:
One- to four-family first mortgage $ 183,842 $ 560 $ 3,715 $
— $ 188,117
Home equity loans and lines 48,380 45 104
— 48,529
Commercial real estate 105,973 4,259 1,767
— 111,999
Construction and land 2,155
— 841
— 2,996
Multi-family residential 20,665 7 923
— 21,595
Commercial and industrial 5,601
— 3,547
— 9,148
Consumer 1,667 30 31
— 1,728
Total acquired loans $ 368,283 $ 4,901 $ 10,928 $
— $ 384,112
Total:
One- to four-family first mortgage $ 365,957 $ 890 $ 5,238 $
— $ 372,085
Home equity loans and lines 93,866 401 1,061
— 95,328
Commercial real estate 395,688 11,569 7,068
— 414,325
Construction and land 122,922 30 1,508
— 124,460
Multi-family residential 37,054 7 923
— 37,984
Commercial and industrial 109,635 7,783 11,927
— 129,345
Consumer 44,223 171 409
— 44,803
Total loans $ 1,169,345 $ 20,851 $ 28,134 $
— $ 1,218,330
December 31, 2015
(dollars in thousands) Pass Special Substandard Doubtful Total
Originated loans:
One- to four-family first mortgage $ 178,515 $ 439 $ 1,578 $
— $ 180,532
Home equity loans and lines 39,736 394 121
— 40,251
Commercial real estate 282,963 988 2,086
— 286,037
Construction and land 113,249
— 1,106
— 114,355
Multi-family residential 14,962
—
—
— 14,962
Commercial and industrial 113,108 585 2,374
— 116,067
Consumer 45,133 38 470
— 45,641
Total originated loans $ 787,666 $ 2,444 $ 7,735 $
— $ 797,845
Acquired loans:
One- to four-family first mortgage $ 200,966 $ 791 $ 3,629 $
— $ 205,386
Home equity loans and lines 53,352 20 437
— 53,809
Commercial real estate 112,802 4,085 2,455
— 119,342
Construction and land 4,573 1,819 1,376
— 7,768
Multi-family residential 27,931 12 958
— 28,901
Commercial and industrial 7,071 1,191 779
— 9,041
Consumer 2,160 51 63
— 2,274
Total acquired loans $ 408,855 $ 7,969 $ 9,697 $
— $ 426,521
Total:
One- to four-family first mortgage $ 379,481 $ 1,230 $ 5,207 $
— $ 385,918
Home equity loans and lines 93,088 414 558
— 94,060
Commercial real estate 395,765 5,073 4,541
— 405,379
Construction and land 117,822 1,819 2,482
— 122,123
Multi-family residential 42,893 12 958
— 43,863
Commercial and industrial 120,179 1,776 3,153
— 125,108
Consumer 47,293 89 533
— 47,915
Total loans $ 1,196,521 $ 10,413 $ 17,432 $
— $ 1,224,366</t>
  </si>
  <si>
    <t>Schedule of Past Due Loans</t>
  </si>
  <si>
    <t xml:space="preserve">Age analysis of past due loans as of the dates indicated are as
follows.
June 30,
2016
(dollars in thousands) 30-59 Past Due 60-89 Past Due Greater Past Due Total Current Total Loans
Originated loans:
Real estate loans:
One- to four-family first mortgage $ 1,910 $
— $ 548 $ 2,458 $ 181,510 $ 183,968
Home equity loans and lines 217 74 123 414 46,385 46,799
Commercial real estate 793
—
— 793 301,533 302,326
Construction and land
— 251 86 337 121,127 121,464
Multi-family residential
—
—
—
— 16,389 16,389
Total real estate loans 2,920 325 757 4,002 666,944 670,946
Other loans:
Commercial and industrial 151 33 1,314 1,498 118,699 120,197
Consumer 495 59 185 739 42,336 43,075
Total other loans 646 92 1,499 2,237 161,035 163,272
Total originated loans $ 3,566 $ 417 $ 2,256 $ 6,239 $ 827,979 $ 834,218
Acquired loans:
Real estate loans:
One- to four-family first mortgage $ 3,611 $ 730 $ 2,209 $ 6,550 $ 181,567 $ 188,117
Home equity loans and lines 90 109 45 244 48,285 48,529
Commercial real estate 41
— 689 730 111,269 111,999
Construction and land 3
— 34 37 2,959 2,996
Multi-family residential
—
—
—
— 21,595 21,595
Total real estate loans 3,745 839 2,977 7,561 365,675 373,236
Other loans:
Commercial and industrial 6
—
— 6 9,142 9,148
Consumer 17
— 11 28 1,700 1,728
Total other loans 23
— 11 34 10,842 10,876
Total acquired loans $ 3,768 $ 839 $ 2,988 $ 7,595 $ 376,517 $ 384,112
Total loans:
Real estate loans:
One- to four-family first mortgage $ 5,521 $ 730 $ 2,757 $ 9,008 $ 363,077 $ 372,085
Home equity loans and lines 307 183 168 658 94,670 95,328
Commercial real estate 834
— 689 1,523 412,802 414,325
Construction and land 3 251 120 374 124,086 124,460
Multi-family residential
—
—
—
— 37,984 37,984
Total real estate loans 6,665 1,164 3,734 11,563 1,032,619 1,044,182
Other loans:
Commercial and industrial 157 33 1,314 1,504 127,841 129,345
Consumer 512 59 196 767 44,036 44,803
Total other loans 669 92 1,510 2,271 171,877 174,148
Total loans $ 7,334 $ 1,256 $ 5,244 $ 13,834 $ 1,204,496 $ 1,218,330
December 31,
2015
(dollars in thousands) 30-59 Past Due 60-89 Past Due Greater Past Due Total Current Total Loans
Originated loans:
Real estate loans:
One- to four-family first mortgage $ 2,174 $ 435 $ 890 $ 3,499 $ 177,033 $ 180,532
Home equity loans and lines 87
— 121 208 40,043 40,251
Commercial real estate 438
— 602 1,040 284,997 286,037
Construction and land 117
— 87 204 114,151 114,355
Multi-family residential
—
—
—
— 14,962 14,962
Total real estate loans 2,816 435 1,700 4,951 631,186 636,137
Other loans:
Commercial and industrial 411 15 707 1,133 114,934 116,067
Consumer 533 277 358 1,168 44,473 45,641
Total other loans 944 292 1,065 2,301 159,407 161,708
Total originated loans $ 3,760 $ 727 $ 2,765 $ 7,252 $ 790,593 $ 797,845
Acquired loans:
Real estate loans:
One- to four-family first mortgage $ 1,976 $ 885 $ 2,582 $ 5,443 $ 199,943 $ 205,386
Home equity loans and lines 327 40 317 684 53,125 53,809
Commercial real estate 140 6 1,441 1,587 117,755 119,342
Construction and land 592 7 48 647 7,121 7,768
Multi-family residential
— 14 12 26 28,875 28,901
Total real estate loans 3,035 952 4,400 8,387 406,819 415,206
Other loans:
Commercial and industrial 14 7 429 450 8,591 9,041
Consumer 64 4 48 116 2,158 2,274
Total other loans 78 11 477 566 10,749 11,315
Total acquired loans $ 3,113 $ 963 $ 4,877 $ 8,953 $ 417,568 $ 426,521
Total loans:
Real estate loans:
One- to four-family first mortgage $ 4,150 $ 1,320 $ 3,472 $ 8,942 $ 376,976 $ 385,918
Home equity loans and lines 414 40 438 892 93,168 94,060
Commercial real estate 578 6 2,043 2,627 402,752 405,379
Construction and land 709 7 135 851 121,272 122,123
Multi-family residential
— 14 12 26 43,837 43,863
Total real estate loans 5,851 1,387 6,100 13,338 1,038,005 1,051,343
Other loans:
Commercial and industrial 425 22 1,136 1,583 123,525 125,108
Consumer 597 281 406 1,284 46,631 47,915
Total other loans 1,022 303 1,542 2,867 170,156 173,023
Total loans $ 6,873 $ 1,690 $ 7,642 $ 16,205 $ 1,208,161 $ 1,224,366 </t>
  </si>
  <si>
    <t>Summary of Information Pertaining to Originated Loans Which were Deemed to be Impaired Loans</t>
  </si>
  <si>
    <t xml:space="preserve">The following is a summary of information pertaining to Originated
Loans which were deemed to be impaired loans as of the dates
indicated.
As of Period Ended
June 30, 2016
(dollars in thousands) Recorded Unpaid Related Average Interest
With no related allowance recorded:
One- to four-family first mortgage $
— $
— $
— $
— $
—
Home equity loans and lines
—
—
—
—
—
Commercial real estate
—
—
—
—
—
Construction and land
—
—
—
—
—
Multi-family residential
—
—
—
—
—
Commercial and industrial
—
—
—
—
—
Consumer
—
—
—
—
—
Total $
— $
— $
— $
— $
—
With an allowance recorded:
One- to four-family first mortgage $ 77 $ 81 $ 35 $ 81 $ 3
Home equity loans and lines
—
—
—
—
—
Commercial real estate 624 650 124 252 12
Construction and land
—
—
—
—
—
Multi-family residential
—
—
—
—
—
Commercial and industrial 1,139 1,170 442 965 32
Consumer
—
—
—
—
—
Total $ 1,840 $ 1,901 $ 601 $ 1,298 $ 47
Total impaired Originated Loans:
One- to four-family first mortgage $ 77 $ 81 $ 35 $ 81 $ 3
Home equity loans and lines
—
—
—
—
—
Commercial real estate 624 650 124 252 12
Construction and land
—
—
—
—
—
Multi-family residential
—
—
—
—
—
Commercial and industrial 1,139 1,170 442 965 32
Consumer
—
—
—
—
—
Total $ 1,840 $ 1,901 $ 601 $ 1,298 $ 47
As of Period Ended
December 31, 2015
(dollars in thousands) Recorded Unpaid Related Average Interest
With no related allowance recorded:
One- to four-family first mortgage $
— $
— $
— $ 72 $
—
Home equity loans and lines
—
—
—
—
—
Commercial real estate
—
—
—
—
—
Construction and land
—
—
—
—
—
Multi-family residential
—
—
—
—
—
Commercial and industrial
—
—
— 213
—
Consumer
—
—
—
—
—
Total $
— $
— $
— $ 285 $
—
With an allowance recorded:
One- to four-family first mortgage $ 78 $ 78 $ 34 $ 6 $ 5
Home equity loans and lines
—
—
—
—
—
Commercial real estate 181 181 86 461 11
Construction and land
—
—
—
—
—
Multi-family residential
—
—
—
—
—
Commercial and industrial 707 707 33 729 39
Consumer
—
—
—
—
—
Total $ 966 $ 966 $ 153 $ 1,196 $ 55
Total impaired Originated Loans:
One- to four-family first mortgage $ 78 $ 78 $ 34 $ 78 $ 5
Home equity loans and lines
—
—
—
—
—
Commercial real estate 181 181 86 461 11
Construction and land
—
—
—
—
—
Multi-family residential
—
—
—
—
—
Commercial and industrial 707 707 33 942 39
Consumer
—
—
—
—
—
Total $ 966 $ 966 $ 153 $ 1,481 $ 55 </t>
  </si>
  <si>
    <t>Summary of Information Pertaining to Nonaccrual Noncovered Loans</t>
  </si>
  <si>
    <t>A summary of information pertaining to nonaccrual loans as of dates
indicated is as follows.
June 30, 2016 December 31, 2015
(dollars in thousands) Originated Acquired (1) Total Originated Acquired (1) Total
Nonaccrual loans:
One- to four-family first mortgage $ 886 $ 1,001 $ 1,887 $ 928 $ 530 $ 1,458
Home equity loans and lines 956 36 992 121 139 260
Commercial real estate 4,635 419 5,054 1,671 1,013 2,684
Construction and land 87 66 153 86 69 155
Multi-family residential
—
—
—
— 763 763
Commercial and industrial 8,273 327 8,600 2,374 84 2,458
Consumer 378 11 389 471 6 477
Total $ 15,215 $ 1,860 $ 17,075 $ 5,651 $ 2,604 $ 8,255
(1) Table excludes acquired loans which
were being accounted for under ASC 310-30 because they continue to
earn interest from accretable yield regardless of their status as
past due or otherwise not in compliance with their contractual
terms. Acquired loans with deteriorated credit quality, which were
being accounting for under ASC 310-30 and which were 90 days or
more past due totaled $2.1 million and $4.0 million as of
June 30, 2016 and December 31, 2015, respectively.</t>
  </si>
  <si>
    <t>Information about the Company's TDRs</t>
  </si>
  <si>
    <t xml:space="preserve">Information about the Company’s TDRs is presented in the
following tables.
As of June 30,
2016
(dollars in thousands) Current Past Due Nonaccrual Total
Originated loans:
Real estate loans:
One- to four-family first mortgage $ 279 $
— $ 319 $ 598
Home equity loans and lines 356
— 836 1,192
Commercial real estate 104
— 1,771 1,875
Construction and land 249
— 87 336
Multi-family residential
—
—
—
—
Total real estate loans 988
— 3,013 4,001
Other loans:
Commercial and industrial
—
— 3,377 3,377
Consumer
—
— 193 193
Total other loans
—
— 3,570 3,570
Total originated loans $ 988 $
— $ 6,583 $ 7,571
Acquired loans:
Real estate loans:
One- to four-family first mortgage $ 314 $ 87 $ 219 $ 620
Home equity loans and lines
—
—
—
—
Commercial real estate 1,163
—
— 1,163
Construction and land
—
— 67 67
Multi-family residential
—
—
—
—
Total real estate loans 1,477 87 286 1,850
Other loans:
Commercial and industrial 1,910
— 327 2,237
Consumer
—
—
—
—
Total other loans 1,910
— 327 2,237
Total acquired loans $ 3,387 $ 87 $ 613 $ 4,087
Total loans:
Real estate loans:
One- to four-family first mortgage $ 593 $ 87 $ 538 $ 1,218
Home equity loans and lines 356
— 836 1,192
Commercial real estate 1,267
— 1,771 3,038
Construction and land 249
— 154 403
Multi-family residential
—
—
—
—
Total real estate loans 2,465 87 3,299 5,851
Other loans:
Commercial and industrial 1,910
— 3,704 5,614
Consumer
—
— 193 193
Total other loans 1,910
— 3,897 5,807
Total loans $ 4,375 $ 87 $ 7,196 $ 11,658
As of
December 31, 2015
(dollars in thousands) Current Past Due Nonaccrual Total
Originated loans:
Real estate loans:
One- to four-family first mortgage $ 281 $
— $ 38 $ 319
Home equity loans and lines 383
— 3 386
Commercial real estate 107
— 1,069 1,176
Construction and land
—
— 87 87
Multi-family residential
—
—
—
—
Total real estate loans 771
— 1,197 1,968
Other loans:
Commercial and industrial
—
— 2,374 2,374
Consumer 27
— 142 169
Total other loans 27
— 2,516 2,543
Total originated loans $ 798 $
— $ 3,713 $ 4,511
Acquired loans:
Real estate loans:
One- to four-family first mortgage $ 419 $ 88 $
— $ 507
Home equity loans and lines
—
—
—
—
Commercial real estate 316 876
— 1,192
Construction and land
— 52
— 52
Multi-family residential
—
—
—
—
Total real estate loans 735 1,016
— 1,751
Other loans:
Commercial and industrial
—
—
—
—
Consumer
—
—
—
—
Total other loans
—
—
—
—
Total acquired loans $ 735 $ 1,016 $
— $ 1,751
Total loans:
Real estate loans:
One- to four-family first mortgage $ 700 $ 88 $ 38 $ 826
Home equity loans and lines 383
— 3 386
Commercial real estate 423 876 1,069 2,368
Construction and land
— 52 87 139
Multi-family residential
—
—
—
—
Total real estate loans 1,506 1,016 1,197 3,719
Other loans:
Commercial and industrial
—
— 2,374 2,374
Consumer 27
— 142 169
Total other loans 27
— 2,516 2,543
Total loans $ 1,533 $ 1,016 $ 3,713 $ 6,262 </t>
  </si>
  <si>
    <t>Fair Value Measurements and Disclosures (Tables)</t>
  </si>
  <si>
    <t>Summary of Assets Measured on Recurring Basis</t>
  </si>
  <si>
    <t>The following tables present the balances of assets measured for
fair value on a recurring basis as of June 30, 2016 and
December 31, 2015.
Fair Value Measurements Using
(dollars in thousands) June 30, 2016 Level 1 Level 2 Level 3
Available for sale securities:
U.S. agency mortgage-backed $ 135,041 $
— $ 135,041 $
—
Non-U.S. agency mortgage-backed 5,573
— 5,573
—
Municipal bonds 22,096
— 22,096
—
U.S. government agency 12,240
— 12,240
—
Total $ 174,950 $
— $ 174,950 $
—
Fair Value Measurements
Using
(dollars in thousands) December 31, 2015 Level 1 Level 2 Level 3
Available for sale securities:
U.S. agency mortgage-backed $ 135,478 $
— $ 135,478 $
—
Non-U.S. agency mortgage-backed 6,065
— 6,065
—
Municipal bonds 22,933
— 22,933
—
U.S. government agency 12,286
— 12,286
—
Total $ 176,762 $
— $ 176,762 $
—</t>
  </si>
  <si>
    <t>Summary of Financial Assets Measured at Fair Value on Nonrecurring Basis</t>
  </si>
  <si>
    <t xml:space="preserve">The Company has segregated all financial assets that are measured
at fair value on a nonrecurring basis into the most appropriate
level within the fair value hierarchy based on the inputs used to
determine the fair value at the measurement date in the table
below.
Fair Value Measurements Using
(dollars in thousands) June 30, 2016 Level 1 Level 2 Level 3
Repossessed assets $ 2,286 $
— $
— $ 2,286
Impaired loans 1,239
—
— 1,239
Total $ 3,525 $
— $
— $ 3,525
Fair Value Measurements Using
(dollars in thousands) December 31, Level 1 Level 2 Level 3
Repossessed assets $ 3,128 $
— $
— $ 3,128
Impaired loans 813
—
— 813
Total $ 3,941 $
— $
— $ 3,941 </t>
  </si>
  <si>
    <t>Schedule of Significant Observable Inputs Used in Fair Value Measurement of Level 3 Assets</t>
  </si>
  <si>
    <t xml:space="preserve">The following table shows significant observable inputs used in the
fair value measurement of Level 3 assets.
(dollars in thousands) Fair
Valuation Technique
Unobservable Inputs Range of Weighted
As of June 30, 2016
Repossessed assets $ 2,286 Third party appraisals, sales
contracts, broker price opinions Collateral discounts and estimated
costs to sell
6% - 99% 65%
Impaired loans $ 1,239 Third party appraisals and
discounted cash flows Collateral discounts and discount
rates
0% - 100% 32%
As of December 31, 2015
Repossessed assets $ 3,128 Third party appraisals, sales
contracts, broker price opinions Collateral discounts and estimated
costs to sell 6% - 96% 19%
Impaired loans $ 813 Third party appraisals and
discounted cash flows Collateral discounts and discount
rates 0% - 100% 15% </t>
  </si>
  <si>
    <t>Summary of Fair Values of Company's Financial Instruments</t>
  </si>
  <si>
    <t xml:space="preserve">The following table presents estimated fair values of the
Company’s financial instruments as of the dates
indicated.
Fair Value
Measurements at June 30, 2016
(dollars in thousands) Carrying Total Level 1 Level 2 Level 3
Financial Assets
Cash and cash equivalents $ 26,853 $ 26,853 $ 26,853 $
— $
—
Interest-bearing deposits in banks 2,431 2,431 2,431
—
—
Investment securities available for sale 174,950 174,950
— 174,950
—
Investment securities held to maturity 13,530 13,910
— 13,910
—
Mortgage loans held for sale 11,617 11,617
— 11,617
—
Loans, net 1,206,883 1,224,006
—
— 1,224,006
Cash surrender value of BOLI 19,867 19,867 19,867
—
—
Financial Liabilities
Deposits $ 1,225,004 $ 1,226,338 $
— $ 1,226,338 $
—
Short-term FHLB advances 52,587 52,587 52,587
—
—
Long-term FHLB advances 82,492 83,554
— 83,554
—
Fair Value Measurements at
December 31, 2015
(dollars in thousands) Carrying Total Level 1 Level 2 Level 3
Financial Assets
Cash and cash equivalents $ 24,798 $ 24,798 $ 24,798 $
— $
—
Interest-bearing deposits in banks 5,144 5,144 5,144
—
—
Investment securities available for sale 176,762 176,762
— 176,762
—
Investment securities held to maturity 13,927 14,121
— 14,121
—
Mortgage loans held for sale 5,651 5,651
— 5,651
—
Loans, net 1,214,818 1,216,370
—
— 1,216,370
Cash surrender value of BOLI 19,667 19,667 19,667
—
—
Financial Liabilities
Deposits $ 1,244,217 $ 1,243,698 $
— $ 1,243,698 $
—
Short-term FHLB advances 39,939 39,939 39,939
—
—
Long-term FHLB advances 85,213 84,711
— 84,711
— </t>
  </si>
  <si>
    <t>Investment Securities - Summary Information Regarding Investment Securities Classified as Available for Sale and Held to Maturity (Detail) - USD ($)</t>
  </si>
  <si>
    <t>Schedule of Available-for-sale Securities [Line Items]</t>
  </si>
  <si>
    <t>Available for sale, Amortized Cost</t>
  </si>
  <si>
    <t>Available for sale, Gross Unrealized Gains</t>
  </si>
  <si>
    <t>Available for sale, Gross Unrealized Losses, Less Than 1 Year</t>
  </si>
  <si>
    <t>Available for sale, Gross Unrealized Losses, Over 1 Year</t>
  </si>
  <si>
    <t>Total available for sale, Fair Value</t>
  </si>
  <si>
    <t>Held to maturity, Amortized Cost</t>
  </si>
  <si>
    <t>Total held to maturity, Fair Value</t>
  </si>
  <si>
    <t>Municipal Bonds [Member]</t>
  </si>
  <si>
    <t>Held to maturity, Gross Unrealized Gains</t>
  </si>
  <si>
    <t>Held to maturity, Gross Unrealized Losses, Less Than 1 Year</t>
  </si>
  <si>
    <t>Held to maturity, Gross Unrealized Losses, Over 1 Year</t>
  </si>
  <si>
    <t>U.S. Agency Mortgage-Backed [Member]</t>
  </si>
  <si>
    <t>Non-U.S. Agency Mortgage-Backed [Member]</t>
  </si>
  <si>
    <t>U.S. Government Agency [Member]</t>
  </si>
  <si>
    <t>Investment Securities - Estimated Fair Value and Amortized Cost by Contractual Maturity of Company's Investment Securities (Detail) - USD ($)</t>
  </si>
  <si>
    <t>Schedule of Trading Securities and Other Trading Assets [Line Items]</t>
  </si>
  <si>
    <t>Securities available for sale, One Year or Less, Fair Value</t>
  </si>
  <si>
    <t>Securities available for sale, One Year to Five Years, Fair Value</t>
  </si>
  <si>
    <t>Securities available for sale, Five to Ten Years, Fair Value</t>
  </si>
  <si>
    <t>Securities available for sale, Over Ten Years, Fair Value</t>
  </si>
  <si>
    <t>Investment securities, One Year or Less, Fair Value</t>
  </si>
  <si>
    <t>Investment securities, One Year to Five Years, Fair Value</t>
  </si>
  <si>
    <t>Investment securities, Five to Ten Years, Fair Value</t>
  </si>
  <si>
    <t>Investment securities, Over Ten Years, Fair Value</t>
  </si>
  <si>
    <t>Total investment securities, Fair Value</t>
  </si>
  <si>
    <t>Securities available for sale, Amortized Cost, One Year or Less</t>
  </si>
  <si>
    <t>Securities available for sale, Amortized Cost, One Year to Five Years</t>
  </si>
  <si>
    <t>Securities available for sale, Amortized Cost, Five to Ten Years</t>
  </si>
  <si>
    <t>Securities available for sale, Amortized Cost, Over Ten Years</t>
  </si>
  <si>
    <t>Investment securities, Amortized Cost, One Year or Less</t>
  </si>
  <si>
    <t>Investment securities, Amortized Cost, One Year to Five Years</t>
  </si>
  <si>
    <t>Investment securities, Amortized Cost, Five to Ten Years</t>
  </si>
  <si>
    <t>Investment securities, Amortized Cost, Over Ten Years</t>
  </si>
  <si>
    <t>Total investment securities, Amortized Cost</t>
  </si>
  <si>
    <t>Securities held to maturity, One Year or Less, Fair Value</t>
  </si>
  <si>
    <t>Securities held to maturity, One Year to Five Years, Fair Value</t>
  </si>
  <si>
    <t>Securities held to maturity, Five to Ten Years, Fair Value</t>
  </si>
  <si>
    <t>Securities held to maturity, Over Ten Years, Fair Value</t>
  </si>
  <si>
    <t>Securities held to maturity, Amortized Cost, One Year or Less</t>
  </si>
  <si>
    <t>Securities held to maturity, Amortized Cost, One Year to Five Years</t>
  </si>
  <si>
    <t>Securities held to maturity, Amortized Cost, Five to Ten Years</t>
  </si>
  <si>
    <t>Securities held to maturity, Amortized Cost, Over Ten Years</t>
  </si>
  <si>
    <t>Investment Securities - Additional Information (Detail)</t>
  </si>
  <si>
    <t>Jun. 30, 2016USD ($)Securities</t>
  </si>
  <si>
    <t>Dec. 31, 2015USD ($)</t>
  </si>
  <si>
    <t>Number of securities with unrealized loss | Securities</t>
  </si>
  <si>
    <t>Percentage of gross unrealized loss</t>
  </si>
  <si>
    <t>0.80%</t>
  </si>
  <si>
    <t>Percentage of amortized investment securities portfolio</t>
  </si>
  <si>
    <t>0.10%</t>
  </si>
  <si>
    <t>Number of securities in continuous loss position | Securities</t>
  </si>
  <si>
    <t>Loss duration</t>
  </si>
  <si>
    <t>12 months</t>
  </si>
  <si>
    <t>Unrealized loss on debt securities</t>
  </si>
  <si>
    <t>Amortized cost on debt securities in continuous loss</t>
  </si>
  <si>
    <t>Securities pledged to secure public deposits</t>
  </si>
  <si>
    <t>Earnings Per Share - Earnings Per Common Share (Detail) - USD ($) $ / shares in Units, shares in Thousands</t>
  </si>
  <si>
    <t>Numerator:</t>
  </si>
  <si>
    <t>Net income available to common shareholders</t>
  </si>
  <si>
    <t>Denominator:</t>
  </si>
  <si>
    <t>Weighted average common shares outstanding</t>
  </si>
  <si>
    <t>Effect of dilutive securities:</t>
  </si>
  <si>
    <t>Weighted average common shares outstanding - assuming dilution</t>
  </si>
  <si>
    <t>Basic earnings per common share</t>
  </si>
  <si>
    <t>Diluted earnings per common share</t>
  </si>
  <si>
    <t>Restricted Stock [Member]</t>
  </si>
  <si>
    <t>Restricted stock / Stock options</t>
  </si>
  <si>
    <t>Stock Options [Member]</t>
  </si>
  <si>
    <t>Earnings Per Share - Additional Information (Detail) - shares</t>
  </si>
  <si>
    <t>Number of options and common stock not included in computation of diluted earnings per share</t>
  </si>
  <si>
    <t>Credit Quality and Allowance for Loan Losses - Additional Information (Detail)</t>
  </si>
  <si>
    <t>12 Months Ended</t>
  </si>
  <si>
    <t>Jun. 30, 2016USD ($)</t>
  </si>
  <si>
    <t>Jun. 30, 2016USD ($)TDRs</t>
  </si>
  <si>
    <t>Financing Receivable, Impaired [Line Items]</t>
  </si>
  <si>
    <t>Financing receivable, recorded investment, 90 days past due and still accruing</t>
  </si>
  <si>
    <t>Maximum period of non-covered loans past due and accruing</t>
  </si>
  <si>
    <t>90 days</t>
  </si>
  <si>
    <t>Number of troubled debt restructurings with subsequent defaults | TDRs</t>
  </si>
  <si>
    <t>TDR loans totaling</t>
  </si>
  <si>
    <t>GS Financial Corp [Member]</t>
  </si>
  <si>
    <t>Date of acquisition</t>
  </si>
  <si>
    <t>Jul. 15,
		2011</t>
  </si>
  <si>
    <t>Britton &amp; Koontz Capital Corporation [Member]</t>
  </si>
  <si>
    <t>Feb. 14,
		2014</t>
  </si>
  <si>
    <t>Louisiana Bancorp, Inc [Member]</t>
  </si>
  <si>
    <t>Sep. 15,
		2015</t>
  </si>
  <si>
    <t>Credit Quality and Allowance for Loan Losses - Allowance for Loan Losses and Recorded Investment in Loans (Detail) - USD ($)</t>
  </si>
  <si>
    <t>Financing Receivable, Allowance for Credit Losses [Line Items]</t>
  </si>
  <si>
    <t>Loans</t>
  </si>
  <si>
    <t>One- to Four-Family First Mortgage [Member]</t>
  </si>
  <si>
    <t>Home Equity Loans and Lines [Member]</t>
  </si>
  <si>
    <t>Commercial Real Estate [Member]</t>
  </si>
  <si>
    <t>Construction and Land [Member]</t>
  </si>
  <si>
    <t>Multi-Family Residential [Member]</t>
  </si>
  <si>
    <t>Commercial and Industrial [Member]</t>
  </si>
  <si>
    <t>Consumer [Member]</t>
  </si>
  <si>
    <t>Originated Loans [Member]</t>
  </si>
  <si>
    <t>Collectively evaluated for impairment, loans</t>
  </si>
  <si>
    <t>Individually evaluated for impairment, loans</t>
  </si>
  <si>
    <t>Originated Loans [Member] | One- to Four-Family First Mortgage [Member]</t>
  </si>
  <si>
    <t>Originated Loans [Member] | Home Equity Loans and Lines [Member]</t>
  </si>
  <si>
    <t>Originated Loans [Member] | Commercial Real Estate [Member]</t>
  </si>
  <si>
    <t>Originated Loans [Member] | Construction and Land [Member]</t>
  </si>
  <si>
    <t>Originated Loans [Member] | Multi-Family Residential [Member]</t>
  </si>
  <si>
    <t>Originated Loans [Member] | Commercial and Industrial [Member]</t>
  </si>
  <si>
    <t>Originated Loans [Member] | Consumer [Member]</t>
  </si>
  <si>
    <t>Acquired Loans [Member]</t>
  </si>
  <si>
    <t>Acquired Loans [Member] | One- to Four-Family First Mortgage [Member]</t>
  </si>
  <si>
    <t>Acquired Loans [Member] | Home Equity Loans and Lines [Member]</t>
  </si>
  <si>
    <t>Acquired Loans [Member] | Commercial Real Estate [Member]</t>
  </si>
  <si>
    <t>Acquired Loans [Member] | Construction and Land [Member]</t>
  </si>
  <si>
    <t>Acquired Loans [Member] | Multi-Family Residential [Member]</t>
  </si>
  <si>
    <t>Acquired Loans [Member] | Commercial and Industrial [Member]</t>
  </si>
  <si>
    <t>Acquired Loans [Member] | Consumer [Member]</t>
  </si>
  <si>
    <t>Credit Quality and Allowance for Loan Losses - Allowance for Loan Losses and Recorded Investment in Loans (Parenthetical) (Detail) - USD ($) $ in Millions</t>
  </si>
  <si>
    <t>Britton &amp; Koontz [Member] | GS Financial Corp [Member] | ASC 310-30 [Member] | Acquired Loans [Member]</t>
  </si>
  <si>
    <t>Acquired loans</t>
  </si>
  <si>
    <t>Credit Quality and Allowance for Loan Losses - Schedule of Activity in Allowance for Loan Losses (Detail) - USD ($) $ in Thousands</t>
  </si>
  <si>
    <t>Beginning balance</t>
  </si>
  <si>
    <t>Charge-offs</t>
  </si>
  <si>
    <t>Recoveries</t>
  </si>
  <si>
    <t>Provision</t>
  </si>
  <si>
    <t>Ending balance</t>
  </si>
  <si>
    <t>One- to Four-Family First Mortgage [Member] | Originated Loans [Member]</t>
  </si>
  <si>
    <t>One- to Four-Family First Mortgage [Member] | Acquired Loans [Member]</t>
  </si>
  <si>
    <t>Home Equity Loans and Lines [Member] | Originated Loans [Member]</t>
  </si>
  <si>
    <t>Home Equity Loans and Lines [Member] | Acquired Loans [Member]</t>
  </si>
  <si>
    <t>Commercial Real Estate [Member] | Originated Loans [Member]</t>
  </si>
  <si>
    <t>Construction and Land [Member] | Originated Loans [Member]</t>
  </si>
  <si>
    <t>Construction and Land [Member] | Acquired Loans [Member]</t>
  </si>
  <si>
    <t>Multi-Family Residential [Member] | Originated Loans [Member]</t>
  </si>
  <si>
    <t>Commercial and Industrial [Member] | Originated Loans [Member]</t>
  </si>
  <si>
    <t>Commercial and Industrial [Member] | Acquired Loans [Member]</t>
  </si>
  <si>
    <t>Consumer [Member] | Originated Loans [Member]</t>
  </si>
  <si>
    <t>Credit Quality and Allowance for Loan Losses - Schedule of Loan Portfolio by Credit Quality Classification (Detail) - USD ($)</t>
  </si>
  <si>
    <t>Financing Receivable, Recorded Investment [Line Items]</t>
  </si>
  <si>
    <t>Total loans</t>
  </si>
  <si>
    <t>Commercial Real Estate [Member] | Acquired Loans [Member]</t>
  </si>
  <si>
    <t>Multi-Family Residential [Member] | Acquired Loans [Member]</t>
  </si>
  <si>
    <t>Consumer [Member] | Acquired Loans [Member]</t>
  </si>
  <si>
    <t>Pass [Member]</t>
  </si>
  <si>
    <t>Pass [Member] | Originated Loans [Member]</t>
  </si>
  <si>
    <t>Pass [Member] | Acquired Loans [Member]</t>
  </si>
  <si>
    <t>Pass [Member] | One- to Four-Family First Mortgage [Member]</t>
  </si>
  <si>
    <t>Pass [Member] | One- to Four-Family First Mortgage [Member] | Originated Loans [Member]</t>
  </si>
  <si>
    <t>Pass [Member] | One- to Four-Family First Mortgage [Member] | Acquired Loans [Member]</t>
  </si>
  <si>
    <t>Pass [Member] | Home Equity Loans and Lines [Member]</t>
  </si>
  <si>
    <t>Pass [Member] | Home Equity Loans and Lines [Member] | Originated Loans [Member]</t>
  </si>
  <si>
    <t>Pass [Member] | Home Equity Loans and Lines [Member] | Acquired Loans [Member]</t>
  </si>
  <si>
    <t>Pass [Member] | Commercial Real Estate [Member]</t>
  </si>
  <si>
    <t>Pass [Member] | Commercial Real Estate [Member] | Originated Loans [Member]</t>
  </si>
  <si>
    <t>Pass [Member] | Commercial Real Estate [Member] | Acquired Loans [Member]</t>
  </si>
  <si>
    <t>Pass [Member] | Construction and Land [Member]</t>
  </si>
  <si>
    <t>Pass [Member] | Construction and Land [Member] | Originated Loans [Member]</t>
  </si>
  <si>
    <t>Pass [Member] | Construction and Land [Member] | Acquired Loans [Member]</t>
  </si>
  <si>
    <t>Pass [Member] | Multi-Family Residential [Member]</t>
  </si>
  <si>
    <t>Pass [Member] | Multi-Family Residential [Member] | Originated Loans [Member]</t>
  </si>
  <si>
    <t>Pass [Member] | Multi-Family Residential [Member] | Acquired Loans [Member]</t>
  </si>
  <si>
    <t>Pass [Member] | Commercial and Industrial [Member]</t>
  </si>
  <si>
    <t>Pass [Member] | Commercial and Industrial [Member] | Originated Loans [Member]</t>
  </si>
  <si>
    <t>Pass [Member] | Commercial and Industrial [Member] | Acquired Loans [Member]</t>
  </si>
  <si>
    <t>Pass [Member] | Consumer [Member]</t>
  </si>
  <si>
    <t>Pass [Member] | Consumer [Member] | Originated Loans [Member]</t>
  </si>
  <si>
    <t>Pass [Member] | Consumer [Member] | Acquired Loans [Member]</t>
  </si>
  <si>
    <t>Special Mention [Member]</t>
  </si>
  <si>
    <t>Special Mention [Member] | Originated Loans [Member]</t>
  </si>
  <si>
    <t>Special Mention [Member] | Acquired Loans [Member]</t>
  </si>
  <si>
    <t>Special Mention [Member] | One- to Four-Family First Mortgage [Member]</t>
  </si>
  <si>
    <t>Special Mention [Member] | One- to Four-Family First Mortgage [Member] | Originated Loans [Member]</t>
  </si>
  <si>
    <t>Special Mention [Member] | One- to Four-Family First Mortgage [Member] | Acquired Loans [Member]</t>
  </si>
  <si>
    <t>Special Mention [Member] | Home Equity Loans and Lines [Member]</t>
  </si>
  <si>
    <t>Special Mention [Member] | Home Equity Loans and Lines [Member] | Originated Loans [Member]</t>
  </si>
  <si>
    <t>Special Mention [Member] | Home Equity Loans and Lines [Member] | Acquired Loans [Member]</t>
  </si>
  <si>
    <t>Special Mention [Member] | Commercial Real Estate [Member]</t>
  </si>
  <si>
    <t>Special Mention [Member] | Commercial Real Estate [Member] | Originated Loans [Member]</t>
  </si>
  <si>
    <t>Special Mention [Member] | Commercial Real Estate [Member] | Acquired Loans [Member]</t>
  </si>
  <si>
    <t>Special Mention [Member] | Construction and Land [Member]</t>
  </si>
  <si>
    <t>Special Mention [Member] | Construction and Land [Member] | Originated Loans [Member]</t>
  </si>
  <si>
    <t>Special Mention [Member] | Construction and Land [Member] | Acquired Loans [Member]</t>
  </si>
  <si>
    <t>Special Mention [Member] | Multi-Family Residential [Member]</t>
  </si>
  <si>
    <t>Special Mention [Member] | Multi-Family Residential [Member] | Acquired Loans [Member]</t>
  </si>
  <si>
    <t>Special Mention [Member] | Commercial and Industrial [Member]</t>
  </si>
  <si>
    <t>Special Mention [Member] | Commercial and Industrial [Member] | Originated Loans [Member]</t>
  </si>
  <si>
    <t>Special Mention [Member] | Commercial and Industrial [Member] | Acquired Loans [Member]</t>
  </si>
  <si>
    <t>Special Mention [Member] | Consumer [Member]</t>
  </si>
  <si>
    <t>Special Mention [Member] | Consumer [Member] | Originated Loans [Member]</t>
  </si>
  <si>
    <t>Special Mention [Member] | Consumer [Member] | Acquired Loans [Member]</t>
  </si>
  <si>
    <t>Substandard [Member]</t>
  </si>
  <si>
    <t>Substandard [Member] | Originated Loans [Member]</t>
  </si>
  <si>
    <t>Substandard [Member] | Acquired Loans [Member]</t>
  </si>
  <si>
    <t>Substandard [Member] | One- to Four-Family First Mortgage [Member]</t>
  </si>
  <si>
    <t>Substandard [Member] | One- to Four-Family First Mortgage [Member] | Originated Loans [Member]</t>
  </si>
  <si>
    <t>Substandard [Member] | One- to Four-Family First Mortgage [Member] | Acquired Loans [Member]</t>
  </si>
  <si>
    <t>Substandard [Member] | Home Equity Loans and Lines [Member]</t>
  </si>
  <si>
    <t>Substandard [Member] | Home Equity Loans and Lines [Member] | Originated Loans [Member]</t>
  </si>
  <si>
    <t>Substandard [Member] | Home Equity Loans and Lines [Member] | Acquired Loans [Member]</t>
  </si>
  <si>
    <t>Substandard [Member] | Commercial Real Estate [Member]</t>
  </si>
  <si>
    <t>Substandard [Member] | Commercial Real Estate [Member] | Originated Loans [Member]</t>
  </si>
  <si>
    <t>Substandard [Member] | Commercial Real Estate [Member] | Acquired Loans [Member]</t>
  </si>
  <si>
    <t>Substandard [Member] | Construction and Land [Member]</t>
  </si>
  <si>
    <t>Substandard [Member] | Construction and Land [Member] | Originated Loans [Member]</t>
  </si>
  <si>
    <t>Substandard [Member] | Construction and Land [Member] | Acquired Loans [Member]</t>
  </si>
  <si>
    <t>Substandard [Member] | Multi-Family Residential [Member]</t>
  </si>
  <si>
    <t>Substandard [Member] | Multi-Family Residential [Member] | Acquired Loans [Member]</t>
  </si>
  <si>
    <t>Substandard [Member] | Commercial and Industrial [Member]</t>
  </si>
  <si>
    <t>Substandard [Member] | Commercial and Industrial [Member] | Originated Loans [Member]</t>
  </si>
  <si>
    <t>Substandard [Member] | Commercial and Industrial [Member] | Acquired Loans [Member]</t>
  </si>
  <si>
    <t>Substandard [Member] | Consumer [Member]</t>
  </si>
  <si>
    <t>Substandard [Member] | Consumer [Member] | Originated Loans [Member]</t>
  </si>
  <si>
    <t>Substandard [Member] | Consumer [Member] | Acquired Loans [Member]</t>
  </si>
  <si>
    <t>Credit Quality and Allowance for Loan Losses - Schedule of Past Due Loans (Detail) - USD ($)</t>
  </si>
  <si>
    <t>Financing Receivable, Recorded Investment, Past Due [Line Items]</t>
  </si>
  <si>
    <t>Total Past Due</t>
  </si>
  <si>
    <t>Current Loans</t>
  </si>
  <si>
    <t>30-59 Days Past Due [Member]</t>
  </si>
  <si>
    <t>60-89 Days Past Due [Member]</t>
  </si>
  <si>
    <t>Greater Than 90 Days Past Due [Member]</t>
  </si>
  <si>
    <t>Originated Loans [Member] | 30-59 Days Past Due [Member]</t>
  </si>
  <si>
    <t>Originated Loans [Member] | 60-89 Days Past Due [Member]</t>
  </si>
  <si>
    <t>Originated Loans [Member] | Greater Than 90 Days Past Due [Member]</t>
  </si>
  <si>
    <t>Acquired Loans [Member] | 30-59 Days Past Due [Member]</t>
  </si>
  <si>
    <t>Acquired Loans [Member] | 60-89 Days Past Due [Member]</t>
  </si>
  <si>
    <t>Acquired Loans [Member] | Greater Than 90 Days Past Due [Member]</t>
  </si>
  <si>
    <t>Real Estate Loans [Member]</t>
  </si>
  <si>
    <t>Real Estate Loans [Member] | 30-59 Days Past Due [Member]</t>
  </si>
  <si>
    <t>Real Estate Loans [Member] | 60-89 Days Past Due [Member]</t>
  </si>
  <si>
    <t>Real Estate Loans [Member] | Greater Than 90 Days Past Due [Member]</t>
  </si>
  <si>
    <t>Real Estate Loans [Member] | Originated Loans [Member]</t>
  </si>
  <si>
    <t>Real Estate Loans [Member] | Originated Loans [Member] | 30-59 Days Past Due [Member]</t>
  </si>
  <si>
    <t>Real Estate Loans [Member] | Originated Loans [Member] | 60-89 Days Past Due [Member]</t>
  </si>
  <si>
    <t>Real Estate Loans [Member] | Originated Loans [Member] | Greater Than 90 Days Past Due [Member]</t>
  </si>
  <si>
    <t>Real Estate Loans [Member] | Acquired Loans [Member]</t>
  </si>
  <si>
    <t>Real Estate Loans [Member] | Acquired Loans [Member] | 30-59 Days Past Due [Member]</t>
  </si>
  <si>
    <t>Real Estate Loans [Member] | Acquired Loans [Member] | 60-89 Days Past Due [Member]</t>
  </si>
  <si>
    <t>Real Estate Loans [Member] | Acquired Loans [Member] | Greater Than 90 Days Past Due [Member]</t>
  </si>
  <si>
    <t>Other Loans [Member]</t>
  </si>
  <si>
    <t>Other Loans [Member] | 30-59 Days Past Due [Member]</t>
  </si>
  <si>
    <t>Other Loans [Member] | 60-89 Days Past Due [Member]</t>
  </si>
  <si>
    <t>Other Loans [Member] | Greater Than 90 Days Past Due [Member]</t>
  </si>
  <si>
    <t>Other Loans [Member] | Originated Loans [Member]</t>
  </si>
  <si>
    <t>Other Loans [Member] | Originated Loans [Member] | 30-59 Days Past Due [Member]</t>
  </si>
  <si>
    <t>Other Loans [Member] | Originated Loans [Member] | 60-89 Days Past Due [Member]</t>
  </si>
  <si>
    <t>Other Loans [Member] | Originated Loans [Member] | Greater Than 90 Days Past Due [Member]</t>
  </si>
  <si>
    <t>Other Loans [Member] | Acquired Loans [Member]</t>
  </si>
  <si>
    <t>Other Loans [Member] | Acquired Loans [Member] | 30-59 Days Past Due [Member]</t>
  </si>
  <si>
    <t>Other Loans [Member] | Acquired Loans [Member] | 60-89 Days Past Due [Member]</t>
  </si>
  <si>
    <t>Other Loans [Member] | Acquired Loans [Member] | Greater Than 90 Days Past Due [Member]</t>
  </si>
  <si>
    <t>One- to Four-Family First Mortgage [Member] | Real Estate Loans [Member]</t>
  </si>
  <si>
    <t>One- to Four-Family First Mortgage [Member] | Real Estate Loans [Member] | 30-59 Days Past Due [Member]</t>
  </si>
  <si>
    <t>One- to Four-Family First Mortgage [Member] | Real Estate Loans [Member] | 60-89 Days Past Due [Member]</t>
  </si>
  <si>
    <t>One- to Four-Family First Mortgage [Member] | Real Estate Loans [Member] | Greater Than 90 Days Past Due [Member]</t>
  </si>
  <si>
    <t>One- to Four-Family First Mortgage [Member] | Real Estate Loans [Member] | Originated Loans [Member]</t>
  </si>
  <si>
    <t>One- to Four-Family First Mortgage [Member] | Real Estate Loans [Member] | Originated Loans [Member] | 30-59 Days Past Due [Member]</t>
  </si>
  <si>
    <t>One- to Four-Family First Mortgage [Member] | Real Estate Loans [Member] | Originated Loans [Member] | 60-89 Days Past Due [Member]</t>
  </si>
  <si>
    <t>One- to Four-Family First Mortgage [Member] | Real Estate Loans [Member] | Originated Loans [Member] | Greater Than 90 Days Past Due [Member]</t>
  </si>
  <si>
    <t>One- to Four-Family First Mortgage [Member] | Real Estate Loans [Member] | Acquired Loans [Member]</t>
  </si>
  <si>
    <t>One- to Four-Family First Mortgage [Member] | Real Estate Loans [Member] | Acquired Loans [Member] | 30-59 Days Past Due [Member]</t>
  </si>
  <si>
    <t>One- to Four-Family First Mortgage [Member] | Real Estate Loans [Member] | Acquired Loans [Member] | 60-89 Days Past Due [Member]</t>
  </si>
  <si>
    <t>One- to Four-Family First Mortgage [Member] | Real Estate Loans [Member] | Acquired Loans [Member] | Greater Than 90 Days Past Due [Member]</t>
  </si>
  <si>
    <t>Home Equity Loans and Lines [Member] | Real Estate Loans [Member]</t>
  </si>
  <si>
    <t>Home Equity Loans and Lines [Member] | Real Estate Loans [Member] | 30-59 Days Past Due [Member]</t>
  </si>
  <si>
    <t>Home Equity Loans and Lines [Member] | Real Estate Loans [Member] | 60-89 Days Past Due [Member]</t>
  </si>
  <si>
    <t>Home Equity Loans and Lines [Member] | Real Estate Loans [Member] | Greater Than 90 Days Past Due [Member]</t>
  </si>
  <si>
    <t>Home Equity Loans and Lines [Member] | Real Estate Loans [Member] | Originated Loans [Member]</t>
  </si>
  <si>
    <t>Home Equity Loans and Lines [Member] | Real Estate Loans [Member] | Originated Loans [Member] | 30-59 Days Past Due [Member]</t>
  </si>
  <si>
    <t>Home Equity Loans and Lines [Member] | Real Estate Loans [Member] | Originated Loans [Member] | 60-89 Days Past Due [Member]</t>
  </si>
  <si>
    <t>Home Equity Loans and Lines [Member] | Real Estate Loans [Member] | Originated Loans [Member] | Greater Than 90 Days Past Due [Member]</t>
  </si>
  <si>
    <t>Home Equity Loans and Lines [Member] | Real Estate Loans [Member] | Acquired Loans [Member]</t>
  </si>
  <si>
    <t>Home Equity Loans and Lines [Member] | Real Estate Loans [Member] | Acquired Loans [Member] | 30-59 Days Past Due [Member]</t>
  </si>
  <si>
    <t>Home Equity Loans and Lines [Member] | Real Estate Loans [Member] | Acquired Loans [Member] | 60-89 Days Past Due [Member]</t>
  </si>
  <si>
    <t>Home Equity Loans and Lines [Member] | Real Estate Loans [Member] | Acquired Loans [Member] | Greater Than 90 Days Past Due [Member]</t>
  </si>
  <si>
    <t>Commercial Real Estate [Member] | Real Estate Loans [Member]</t>
  </si>
  <si>
    <t>Commercial Real Estate [Member] | Real Estate Loans [Member] | 30-59 Days Past Due [Member]</t>
  </si>
  <si>
    <t>Commercial Real Estate [Member] | Real Estate Loans [Member] | 60-89 Days Past Due [Member]</t>
  </si>
  <si>
    <t>Commercial Real Estate [Member] | Real Estate Loans [Member] | Greater Than 90 Days Past Due [Member]</t>
  </si>
  <si>
    <t>Commercial Real Estate [Member] | Real Estate Loans [Member] | Originated Loans [Member]</t>
  </si>
  <si>
    <t>Commercial Real Estate [Member] | Real Estate Loans [Member] | Originated Loans [Member] | 30-59 Days Past Due [Member]</t>
  </si>
  <si>
    <t>Commercial Real Estate [Member] | Real Estate Loans [Member] | Originated Loans [Member] | Greater Than 90 Days Past Due [Member]</t>
  </si>
  <si>
    <t>Commercial Real Estate [Member] | Real Estate Loans [Member] | Acquired Loans [Member]</t>
  </si>
  <si>
    <t>Commercial Real Estate [Member] | Real Estate Loans [Member] | Acquired Loans [Member] | 30-59 Days Past Due [Member]</t>
  </si>
  <si>
    <t>Commercial Real Estate [Member] | Real Estate Loans [Member] | Acquired Loans [Member] | 60-89 Days Past Due [Member]</t>
  </si>
  <si>
    <t>Commercial Real Estate [Member] | Real Estate Loans [Member] | Acquired Loans [Member] | Greater Than 90 Days Past Due [Member]</t>
  </si>
  <si>
    <t>Construction and Land [Member] | Real Estate Loans [Member]</t>
  </si>
  <si>
    <t>Construction and Land [Member] | Real Estate Loans [Member] | 30-59 Days Past Due [Member]</t>
  </si>
  <si>
    <t>Construction and Land [Member] | Real Estate Loans [Member] | 60-89 Days Past Due [Member]</t>
  </si>
  <si>
    <t>Construction and Land [Member] | Real Estate Loans [Member] | Greater Than 90 Days Past Due [Member]</t>
  </si>
  <si>
    <t>Construction and Land [Member] | Real Estate Loans [Member] | Originated Loans [Member]</t>
  </si>
  <si>
    <t>Construction and Land [Member] | Real Estate Loans [Member] | Originated Loans [Member] | 30-59 Days Past Due [Member]</t>
  </si>
  <si>
    <t>Construction and Land [Member] | Real Estate Loans [Member] | Originated Loans [Member] | 60-89 Days Past Due [Member]</t>
  </si>
  <si>
    <t>Construction and Land [Member] | Real Estate Loans [Member] | Originated Loans [Member] | Greater Than 90 Days Past Due [Member]</t>
  </si>
  <si>
    <t>Construction and Land [Member] | Real Estate Loans [Member] | Acquired Loans [Member]</t>
  </si>
  <si>
    <t>Construction and Land [Member] | Real Estate Loans [Member] | Acquired Loans [Member] | 30-59 Days Past Due [Member]</t>
  </si>
  <si>
    <t>Construction and Land [Member] | Real Estate Loans [Member] | Acquired Loans [Member] | 60-89 Days Past Due [Member]</t>
  </si>
  <si>
    <t>Construction and Land [Member] | Real Estate Loans [Member] | Acquired Loans [Member] | Greater Than 90 Days Past Due [Member]</t>
  </si>
  <si>
    <t>Multi-Family Residential [Member] | Real Estate Loans [Member]</t>
  </si>
  <si>
    <t>Multi-Family Residential [Member] | Real Estate Loans [Member] | 60-89 Days Past Due [Member]</t>
  </si>
  <si>
    <t>Multi-Family Residential [Member] | Real Estate Loans [Member] | Greater Than 90 Days Past Due [Member]</t>
  </si>
  <si>
    <t>Multi-Family Residential [Member] | Real Estate Loans [Member] | Originated Loans [Member]</t>
  </si>
  <si>
    <t>Multi-Family Residential [Member] | Real Estate Loans [Member] | Acquired Loans [Member]</t>
  </si>
  <si>
    <t>Multi-Family Residential [Member] | Real Estate Loans [Member] | Acquired Loans [Member] | 60-89 Days Past Due [Member]</t>
  </si>
  <si>
    <t>Multi-Family Residential [Member] | Real Estate Loans [Member] | Acquired Loans [Member] | Greater Than 90 Days Past Due [Member]</t>
  </si>
  <si>
    <t>Commercial and Industrial [Member] | Other Loans [Member]</t>
  </si>
  <si>
    <t>Commercial and Industrial [Member] | Other Loans [Member] | 30-59 Days Past Due [Member]</t>
  </si>
  <si>
    <t>Commercial and Industrial [Member] | Other Loans [Member] | 60-89 Days Past Due [Member]</t>
  </si>
  <si>
    <t>Commercial and Industrial [Member] | Other Loans [Member] | Greater Than 90 Days Past Due [Member]</t>
  </si>
  <si>
    <t>Commercial and Industrial [Member] | Other Loans [Member] | Originated Loans [Member]</t>
  </si>
  <si>
    <t>Commercial and Industrial [Member] | Other Loans [Member] | Originated Loans [Member] | 30-59 Days Past Due [Member]</t>
  </si>
  <si>
    <t>Commercial and Industrial [Member] | Other Loans [Member] | Originated Loans [Member] | 60-89 Days Past Due [Member]</t>
  </si>
  <si>
    <t>Commercial and Industrial [Member] | Other Loans [Member] | Originated Loans [Member] | Greater Than 90 Days Past Due [Member]</t>
  </si>
  <si>
    <t>Commercial and Industrial [Member] | Other Loans [Member] | Acquired Loans [Member]</t>
  </si>
  <si>
    <t>Commercial and Industrial [Member] | Other Loans [Member] | Acquired Loans [Member] | 30-59 Days Past Due [Member]</t>
  </si>
  <si>
    <t>Commercial and Industrial [Member] | Other Loans [Member] | Acquired Loans [Member] | 60-89 Days Past Due [Member]</t>
  </si>
  <si>
    <t>Commercial and Industrial [Member] | Other Loans [Member] | Acquired Loans [Member] | Greater Than 90 Days Past Due [Member]</t>
  </si>
  <si>
    <t>Consumer [Member] | Other Loans [Member]</t>
  </si>
  <si>
    <t>Consumer [Member] | Other Loans [Member] | 30-59 Days Past Due [Member]</t>
  </si>
  <si>
    <t>Consumer [Member] | Other Loans [Member] | 60-89 Days Past Due [Member]</t>
  </si>
  <si>
    <t>Consumer [Member] | Other Loans [Member] | Greater Than 90 Days Past Due [Member]</t>
  </si>
  <si>
    <t>Consumer [Member] | Other Loans [Member] | Originated Loans [Member]</t>
  </si>
  <si>
    <t>Consumer [Member] | Other Loans [Member] | Originated Loans [Member] | 30-59 Days Past Due [Member]</t>
  </si>
  <si>
    <t>Consumer [Member] | Other Loans [Member] | Originated Loans [Member] | 60-89 Days Past Due [Member]</t>
  </si>
  <si>
    <t>Consumer [Member] | Other Loans [Member] | Originated Loans [Member] | Greater Than 90 Days Past Due [Member]</t>
  </si>
  <si>
    <t>Consumer [Member] | Other Loans [Member] | Acquired Loans [Member]</t>
  </si>
  <si>
    <t>Consumer [Member] | Other Loans [Member] | Acquired Loans [Member] | 30-59 Days Past Due [Member]</t>
  </si>
  <si>
    <t>Consumer [Member] | Other Loans [Member] | Acquired Loans [Member] | 60-89 Days Past Due [Member]</t>
  </si>
  <si>
    <t>Consumer [Member] | Other Loans [Member] | Acquired Loans [Member] | Greater Than 90 Days Past Due [Member]</t>
  </si>
  <si>
    <t>Credit Quality and Allowance for Loan Losses - Summary of Information Pertaining to Impaired Loans Excluding Acquired Loans (Detail) - USD ($) $ in Thousands</t>
  </si>
  <si>
    <t>Recorded Investment</t>
  </si>
  <si>
    <t>Unpaid Principal Balance</t>
  </si>
  <si>
    <t>Related Allowance</t>
  </si>
  <si>
    <t>Average Recorded Investment</t>
  </si>
  <si>
    <t>Interest Income Recognized</t>
  </si>
  <si>
    <t>Credit Quality and Allowance for Loan Losses - Summary of Information Pertaining to Non Accrual Non Covered Loans (Detail) - USD ($) $ in Thousands</t>
  </si>
  <si>
    <t>Accounts, Notes, Loans and Financing Receivable [Line Items]</t>
  </si>
  <si>
    <t>Nonaccrual loans</t>
  </si>
  <si>
    <t>Credit Quality and Allowance for Loan Losses - Summary of Information Pertaining to Non Accrual Non Covered Loans (Parenthetical) (Detail) - USD ($) $ in Thousands</t>
  </si>
  <si>
    <t>Greater Than 90 Days Past Due [Member] | ASC 310-30 [Member] | Acquired Loans [Member]</t>
  </si>
  <si>
    <t>Credit Quality and Allowance for Loan Losses - Information about the Company's TDRs (Detail) - USD ($) $ in Thousands</t>
  </si>
  <si>
    <t>Current</t>
  </si>
  <si>
    <t>Past Due Greater Than 30 Days and Accruing</t>
  </si>
  <si>
    <t>Nonaccrual TDRs</t>
  </si>
  <si>
    <t>Total TDRs</t>
  </si>
  <si>
    <t>Real Estate Loans [Member] | One- to Four-Family First Mortgage [Member]</t>
  </si>
  <si>
    <t>Real Estate Loans [Member] | Home Equity Loans and Lines [Member]</t>
  </si>
  <si>
    <t>Real Estate Loans [Member] | Commercial Real Estate [Member]</t>
  </si>
  <si>
    <t>Real Estate Loans [Member] | Construction and Land [Member]</t>
  </si>
  <si>
    <t>Other Loans [Member] | Commercial and Industrial [Member]</t>
  </si>
  <si>
    <t>Other Loans [Member] | Consumer [Member]</t>
  </si>
  <si>
    <t>Originated Loans [Member] | Real Estate Loans [Member]</t>
  </si>
  <si>
    <t>Originated Loans [Member] | Real Estate Loans [Member] | One- to Four-Family First Mortgage [Member]</t>
  </si>
  <si>
    <t>Originated Loans [Member] | Real Estate Loans [Member] | Home Equity Loans and Lines [Member]</t>
  </si>
  <si>
    <t>Originated Loans [Member] | Real Estate Loans [Member] | Commercial Real Estate [Member]</t>
  </si>
  <si>
    <t>Originated Loans [Member] | Real Estate Loans [Member] | Construction and Land [Member]</t>
  </si>
  <si>
    <t>Originated Loans [Member] | Other Loans [Member]</t>
  </si>
  <si>
    <t>Originated Loans [Member] | Other Loans [Member] | Commercial and Industrial [Member]</t>
  </si>
  <si>
    <t>Originated Loans [Member] | Other Loans [Member] | Consumer [Member]</t>
  </si>
  <si>
    <t>Acquired Loans [Member] | Real Estate Loans [Member]</t>
  </si>
  <si>
    <t>Acquired Loans [Member] | Real Estate Loans [Member] | One- to Four-Family First Mortgage [Member]</t>
  </si>
  <si>
    <t>Acquired Loans [Member] | Real Estate Loans [Member] | Commercial Real Estate [Member]</t>
  </si>
  <si>
    <t>Acquired Loans [Member] | Real Estate Loans [Member] | Construction and Land [Member]</t>
  </si>
  <si>
    <t>Non-Covered Acquired Loans [Member]</t>
  </si>
  <si>
    <t>Non-Covered Acquired Loans [Member] | Real Estate Loans [Member]</t>
  </si>
  <si>
    <t>Non-Covered Acquired Loans [Member] | Real Estate Loans [Member] | One- to Four-Family First Mortgage [Member]</t>
  </si>
  <si>
    <t>Non-Covered Acquired Loans [Member] | Real Estate Loans [Member] | Commercial Real Estate [Member]</t>
  </si>
  <si>
    <t>Non-Covered Acquired Loans [Member] | Real Estate Loans [Member] | Construction and Land [Member]</t>
  </si>
  <si>
    <t>Non-Covered Acquired Loans [Member] | Other Loans [Member]</t>
  </si>
  <si>
    <t>Non-Covered Acquired Loans [Member] | Other Loans [Member] | Commercial and Industrial [Member]</t>
  </si>
  <si>
    <t>Fair Value Measurements and Disclosures - Summary of Assets Measured on Recurring Basis (Detail) - USD ($)</t>
  </si>
  <si>
    <t>Fair Value, Assets and Liabilities Measured on Recurring and Nonrecurring Basis [Line Items]</t>
  </si>
  <si>
    <t>Available for sale securities</t>
  </si>
  <si>
    <t>Level 2 [Member]</t>
  </si>
  <si>
    <t>Fair Value, Measurements, Recurring [Member]</t>
  </si>
  <si>
    <t>Fair Value, Measurements, Recurring [Member] | U.S. Agency Mortgage-Backed [Member]</t>
  </si>
  <si>
    <t>Fair Value, Measurements, Recurring [Member] | Non-U.S. Agency Mortgage-Backed [Member]</t>
  </si>
  <si>
    <t>Fair Value, Measurements, Recurring [Member] | Municipal Bonds [Member]</t>
  </si>
  <si>
    <t>Fair Value, Measurements, Recurring [Member] | U.S. Government Agency [Member]</t>
  </si>
  <si>
    <t>Fair Value, Measurements, Recurring [Member] | Level 2 [Member]</t>
  </si>
  <si>
    <t>Fair Value, Measurements, Recurring [Member] | Level 2 [Member] | U.S. Agency Mortgage-Backed [Member]</t>
  </si>
  <si>
    <t>Fair Value, Measurements, Recurring [Member] | Level 2 [Member] | Non-U.S. Agency Mortgage-Backed [Member]</t>
  </si>
  <si>
    <t>Fair Value, Measurements, Recurring [Member] | Level 2 [Member] | Municipal Bonds [Member]</t>
  </si>
  <si>
    <t>Fair Value, Measurements, Recurring [Member] | Level 2 [Member] | U.S. Government Agency [Member]</t>
  </si>
  <si>
    <t>Fair Value Measurements and Disclosures - Summary of Financial Assets Measured at Fair Value on Nonrecurring Basis (Detail) - USD ($) $ in Thousands</t>
  </si>
  <si>
    <t>Repossessed assets</t>
  </si>
  <si>
    <t>Impaired loans</t>
  </si>
  <si>
    <t>Level 3 [Member]</t>
  </si>
  <si>
    <t>Fair Value Measurements and Disclosures - Schedule of Significant Observable Inputs Used in Fair Value Measurement of Level 3 Assets (Detail) - USD ($) $ in Thousands</t>
  </si>
  <si>
    <t>Fair Value Inputs, Assets, Quantitative Information [Line Items]</t>
  </si>
  <si>
    <t>Level 3 [Member] | Repossessed assets [Member]</t>
  </si>
  <si>
    <t>Valuation Technique</t>
  </si>
  <si>
    <t xml:space="preserve">Third party appraisals, sales contracts, broker price opinions  </t>
  </si>
  <si>
    <t>Unobservable Inputs</t>
  </si>
  <si>
    <t>Collateral discounts and estimated costs to sell</t>
  </si>
  <si>
    <t>Level 3 [Member] | Repossessed assets [Member] | Minimum [Member]</t>
  </si>
  <si>
    <t>Weighted Average/ Range of Discounts</t>
  </si>
  <si>
    <t>6.00%</t>
  </si>
  <si>
    <t>Level 3 [Member] | Repossessed assets [Member] | Maximum [Member]</t>
  </si>
  <si>
    <t>99.00%</t>
  </si>
  <si>
    <t>96.00%</t>
  </si>
  <si>
    <t>Level 3 [Member] | Repossessed assets [Member] | Weighted Average [Member]</t>
  </si>
  <si>
    <t>65.00%</t>
  </si>
  <si>
    <t>19.00%</t>
  </si>
  <si>
    <t>Level 3 [Member] | Impaired Loans [Member]</t>
  </si>
  <si>
    <t>Third party appraisals and discounted cash flows</t>
  </si>
  <si>
    <t>Collateral discounts and discount rates</t>
  </si>
  <si>
    <t>Level 3 [Member] | Impaired Loans [Member] | Minimum [Member]</t>
  </si>
  <si>
    <t>0.00%</t>
  </si>
  <si>
    <t>Level 3 [Member] | Impaired Loans [Member] | Maximum [Member]</t>
  </si>
  <si>
    <t>100.00%</t>
  </si>
  <si>
    <t>Level 3 [Member] | Impaired Loans [Member] | Weighted Average [Member]</t>
  </si>
  <si>
    <t>32.00%</t>
  </si>
  <si>
    <t>15.00%</t>
  </si>
  <si>
    <t>Level 3 [Member] | Fair Value, Measurements, Nonrecurring [Member]</t>
  </si>
  <si>
    <t>Fair Value Measurements and Disclosures - Summary of Fair Values of Company's Financial Instruments (Detail) - USD ($)</t>
  </si>
  <si>
    <t>Financial Assets</t>
  </si>
  <si>
    <t>Investment securities available for sale</t>
  </si>
  <si>
    <t>Investment securities held to maturity</t>
  </si>
  <si>
    <t>Financial Liabilities</t>
  </si>
  <si>
    <t>Level 1 [Member]</t>
  </si>
  <si>
    <t>Cash surrender value of BOLI</t>
  </si>
  <si>
    <t>Loans, net</t>
  </si>
  <si>
    <t>Carrying Amount [Member]</t>
  </si>
  <si>
    <t>Fair Value [Member]</t>
  </si>
</sst>
</file>

<file path=xl/styles.xml><?xml version="1.0" encoding="utf-8"?>
<styleSheet xmlns="http://schemas.openxmlformats.org/spreadsheetml/2006/main">
  <numFmts count="3">
    <numFmt formatCode="_(&quot;$ &quot;#,##0_);_(&quot;$ &quot;(#,##0)" numFmtId="165"/>
    <numFmt formatCode="_(&quot;$ &quot;#,##0.00_);_(&quot;$ &quot;(#,##0.00)" numFmtId="166"/>
    <numFmt formatCode="_(&quot;$ &quot;#,##0.0_);_(&quot;$ &quot;(#,##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sharedStrings.xml" Type="http://schemas.openxmlformats.org/officeDocument/2006/relationships/sharedStrings"/><ns0:Relationship Id="rId40" Target="styles.xml" Type="http://schemas.openxmlformats.org/officeDocument/2006/relationships/styles"/><ns0:Relationship Id="rId4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19"/>
    <col customWidth="1" max="3" min="3" width="14"/>
  </cols>
  <sheetData>
    <row spans="1:3" r="1">
      <c s="1" r="A1" t="s">
        <v>0</v>
      </c>
      <c s="2" r="B1" t="s">
        <v>1</v>
      </c>
    </row>
    <row spans="1:3" r="2">
      <c s="2" r="B2" t="s">
        <v>2</v>
      </c>
      <c s="2" r="C2" t="s">
        <v>3</v>
      </c>
    </row>
    <row spans="1:3" r="3">
      <c s="3" r="A3" t="s">
        <v>4</v>
      </c>
    </row>
    <row spans="1:3" r="4">
      <c s="4" r="A4" t="s">
        <v>5</v>
      </c>
      <c s="4" r="B4" t="s">
        <v>6</v>
      </c>
    </row>
    <row spans="1:3" r="5">
      <c s="4" r="A5" t="s">
        <v>7</v>
      </c>
      <c s="4" r="B5" t="s">
        <v>8</v>
      </c>
    </row>
    <row spans="1:3" r="6">
      <c s="4" r="A6" t="s">
        <v>9</v>
      </c>
      <c s="4" r="B6" t="s">
        <v>10</v>
      </c>
    </row>
    <row spans="1:3" r="7">
      <c s="4" r="A7" t="s">
        <v>11</v>
      </c>
      <c s="6" r="B7" t="n">
        <v>2016</v>
      </c>
    </row>
    <row spans="1:3" r="8">
      <c s="4" r="A8" t="s">
        <v>12</v>
      </c>
      <c s="5" r="B8" t="s">
        <v>13</v>
      </c>
    </row>
    <row spans="1:3" r="9">
      <c s="4" r="A9" t="s">
        <v>14</v>
      </c>
      <c s="4" r="B9" t="s">
        <v>15</v>
      </c>
    </row>
    <row spans="1:3" r="10">
      <c s="4" r="A10" t="s">
        <v>16</v>
      </c>
      <c s="4" r="B10" t="s">
        <v>17</v>
      </c>
    </row>
    <row spans="1:3" r="11">
      <c s="4" r="A11" t="s">
        <v>18</v>
      </c>
      <c s="6" r="B11" t="n">
        <v>1436425</v>
      </c>
    </row>
    <row spans="1:3" r="12">
      <c s="4" r="A12" t="s">
        <v>19</v>
      </c>
      <c s="4" r="B12" t="s">
        <v>20</v>
      </c>
    </row>
    <row spans="1:3" r="13">
      <c s="4" r="A13" t="s">
        <v>21</v>
      </c>
      <c s="4" r="B13" t="s">
        <v>22</v>
      </c>
    </row>
    <row spans="1:3" r="14">
      <c s="4" r="A14" t="s">
        <v>23</v>
      </c>
      <c s="6" r="C14" t="n">
        <v>732069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r="A1" t="s">
        <v>194</v>
      </c>
      <c s="2" r="B1" t="s">
        <v>1</v>
      </c>
    </row>
    <row spans="1:2" r="2">
      <c s="2" r="B2" t="s">
        <v>2</v>
      </c>
    </row>
    <row spans="1:2" r="3">
      <c s="3" r="A3" t="s">
        <v>195</v>
      </c>
    </row>
    <row spans="1:2" r="4">
      <c s="4" r="A4" t="s">
        <v>194</v>
      </c>
      <c s="4" r="B4" t="s">
        <v>19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s="1" r="A1" t="s">
        <v>197</v>
      </c>
      <c s="2" r="B1" t="s">
        <v>1</v>
      </c>
    </row>
    <row spans="1:2" r="2">
      <c s="2" r="B2" t="s">
        <v>2</v>
      </c>
    </row>
    <row spans="1:2" r="3">
      <c s="3" r="A3" t="s">
        <v>198</v>
      </c>
    </row>
    <row spans="1:2" r="4">
      <c s="4" r="A4" t="s">
        <v>197</v>
      </c>
      <c s="4" r="B4" t="s">
        <v>19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r="A1" t="s">
        <v>200</v>
      </c>
      <c s="2" r="B1" t="s">
        <v>1</v>
      </c>
    </row>
    <row spans="1:2" r="2">
      <c s="2" r="B2" t="s">
        <v>2</v>
      </c>
    </row>
    <row spans="1:2" r="3">
      <c s="3" r="A3" t="s">
        <v>201</v>
      </c>
    </row>
    <row spans="1:2" r="4">
      <c s="4" r="A4" t="s">
        <v>200</v>
      </c>
      <c s="4" r="B4" t="s">
        <v>20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s="1" r="A1" t="s">
        <v>203</v>
      </c>
      <c s="2" r="B1" t="s">
        <v>1</v>
      </c>
    </row>
    <row spans="1:2" r="2">
      <c s="2" r="B2" t="s">
        <v>2</v>
      </c>
    </row>
    <row spans="1:2" r="3">
      <c s="3" r="A3" t="s">
        <v>204</v>
      </c>
    </row>
    <row spans="1:2" r="4">
      <c s="4" r="A4" t="s">
        <v>203</v>
      </c>
      <c s="4" r="B4" t="s">
        <v>20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s="1" r="A1" t="s">
        <v>206</v>
      </c>
      <c s="2" r="B1" t="s">
        <v>1</v>
      </c>
    </row>
    <row spans="1:2" r="2">
      <c s="2" r="B2" t="s">
        <v>2</v>
      </c>
    </row>
    <row spans="1:2" r="3">
      <c s="3" r="A3" t="s">
        <v>207</v>
      </c>
    </row>
    <row spans="1:2" r="4">
      <c s="4" r="A4" t="s">
        <v>206</v>
      </c>
      <c s="4" r="B4" t="s">
        <v>20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s="1" r="A1" t="s">
        <v>209</v>
      </c>
      <c s="2" r="B1" t="s">
        <v>1</v>
      </c>
    </row>
    <row spans="1:2" r="2">
      <c s="2" r="B2" t="s">
        <v>2</v>
      </c>
    </row>
    <row spans="1:2" r="3">
      <c s="3" r="A3" t="s">
        <v>207</v>
      </c>
    </row>
    <row spans="1:2" r="4">
      <c s="4" r="A4" t="s">
        <v>194</v>
      </c>
      <c s="4" r="B4" t="s">
        <v>196</v>
      </c>
    </row>
    <row spans="1:2" r="5">
      <c s="4" r="A5" t="s">
        <v>210</v>
      </c>
      <c s="4" r="B5" t="s">
        <v>211</v>
      </c>
    </row>
    <row spans="1:2" r="6">
      <c s="4" r="A6" t="s">
        <v>206</v>
      </c>
      <c s="4" r="B6" t="s">
        <v>212</v>
      </c>
    </row>
    <row spans="1:2" r="7">
      <c s="4" r="A7" t="s">
        <v>213</v>
      </c>
      <c s="4" r="B7" t="s">
        <v>21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s="1" r="A1" t="s">
        <v>215</v>
      </c>
      <c s="2" r="B1" t="s">
        <v>1</v>
      </c>
    </row>
    <row spans="1:2" r="2">
      <c s="2" r="B2" t="s">
        <v>2</v>
      </c>
    </row>
    <row spans="1:2" r="3">
      <c s="3" r="A3" t="s">
        <v>198</v>
      </c>
    </row>
    <row spans="1:2" r="4">
      <c s="4" r="A4" t="s">
        <v>216</v>
      </c>
      <c s="4" r="B4" t="s">
        <v>217</v>
      </c>
    </row>
    <row spans="1:2" r="5">
      <c s="4" r="A5" t="s">
        <v>218</v>
      </c>
      <c s="4" r="B5" t="s">
        <v>21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r="A1" t="s">
        <v>220</v>
      </c>
      <c s="2" r="B1" t="s">
        <v>1</v>
      </c>
    </row>
    <row spans="1:2" r="2">
      <c s="2" r="B2" t="s">
        <v>2</v>
      </c>
    </row>
    <row spans="1:2" r="3">
      <c s="3" r="A3" t="s">
        <v>201</v>
      </c>
    </row>
    <row spans="1:2" r="4">
      <c s="4" r="A4" t="s">
        <v>221</v>
      </c>
      <c s="4" r="B4" t="s">
        <v>22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80"/>
  </cols>
  <sheetData>
    <row spans="1:2" r="1">
      <c s="1" r="A1" t="s">
        <v>223</v>
      </c>
      <c s="2" r="B1" t="s">
        <v>1</v>
      </c>
    </row>
    <row spans="1:2" r="2">
      <c s="2" r="B2" t="s">
        <v>2</v>
      </c>
    </row>
    <row spans="1:2" r="3">
      <c s="3" r="A3" t="s">
        <v>204</v>
      </c>
    </row>
    <row spans="1:2" r="4">
      <c s="4" r="A4" t="s">
        <v>224</v>
      </c>
      <c s="4" r="B4" t="s">
        <v>225</v>
      </c>
    </row>
    <row spans="1:2" r="5">
      <c s="4" r="A5" t="s">
        <v>226</v>
      </c>
      <c s="4" r="B5" t="s">
        <v>227</v>
      </c>
    </row>
    <row spans="1:2" r="6">
      <c s="4" r="A6" t="s">
        <v>228</v>
      </c>
      <c s="4" r="B6" t="s">
        <v>229</v>
      </c>
    </row>
    <row spans="1:2" r="7">
      <c s="4" r="A7" t="s">
        <v>230</v>
      </c>
      <c s="4" r="B7" t="s">
        <v>231</v>
      </c>
    </row>
    <row spans="1:2" r="8">
      <c s="4" r="A8" t="s">
        <v>232</v>
      </c>
      <c s="4" r="B8" t="s">
        <v>233</v>
      </c>
    </row>
    <row spans="1:2" r="9">
      <c s="4" r="A9" t="s">
        <v>234</v>
      </c>
      <c s="4" r="B9" t="s">
        <v>235</v>
      </c>
    </row>
    <row spans="1:2" r="10">
      <c s="4" r="A10" t="s">
        <v>236</v>
      </c>
      <c s="4" r="B10" t="s">
        <v>23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s="1" r="A1" t="s">
        <v>238</v>
      </c>
      <c s="2" r="B1" t="s">
        <v>1</v>
      </c>
    </row>
    <row spans="1:2" r="2">
      <c s="2" r="B2" t="s">
        <v>2</v>
      </c>
    </row>
    <row spans="1:2" r="3">
      <c s="3" r="A3" t="s">
        <v>207</v>
      </c>
    </row>
    <row spans="1:2" r="4">
      <c s="4" r="A4" t="s">
        <v>239</v>
      </c>
      <c s="4" r="B4" t="s">
        <v>240</v>
      </c>
    </row>
    <row spans="1:2" r="5">
      <c s="4" r="A5" t="s">
        <v>241</v>
      </c>
      <c s="4" r="B5" t="s">
        <v>242</v>
      </c>
    </row>
    <row spans="1:2" r="6">
      <c s="4" r="A6" t="s">
        <v>243</v>
      </c>
      <c s="4" r="B6" t="s">
        <v>244</v>
      </c>
    </row>
    <row spans="1:2" r="7">
      <c s="4" r="A7" t="s">
        <v>245</v>
      </c>
      <c s="4" r="B7" t="s">
        <v>24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35"/>
  <sheetViews>
    <sheetView workbookViewId="0">
      <selection activeCell="A1" sqref="A1"/>
    </sheetView>
  </sheetViews>
  <sheetFormatPr baseColWidth="10" defaultRowHeight="15"/>
  <cols>
    <col customWidth="1" max="1" min="1" width="80"/>
    <col customWidth="1" max="2" min="2" width="68"/>
    <col customWidth="1" max="3" min="3" width="15"/>
    <col customWidth="1" max="4" min="4" width="4"/>
  </cols>
  <sheetData>
    <row spans="1:4" r="1">
      <c s="1" r="A1" t="s">
        <v>24</v>
      </c>
      <c s="2" r="B1" t="s">
        <v>2</v>
      </c>
      <c s="2" r="C1" t="s">
        <v>25</v>
      </c>
    </row>
    <row spans="1:4" r="2">
      <c s="3" r="A2" t="s">
        <v>26</v>
      </c>
    </row>
    <row spans="1:4" r="3">
      <c s="4" r="A3" t="s">
        <v>27</v>
      </c>
      <c s="7" r="B3" t="n">
        <v>26853272</v>
      </c>
      <c s="7" r="C3" t="n">
        <v>24797599</v>
      </c>
    </row>
    <row spans="1:4" r="4">
      <c s="4" r="A4" t="s">
        <v>28</v>
      </c>
      <c s="6" r="B4" t="n">
        <v>2430585</v>
      </c>
      <c s="6" r="C4" t="n">
        <v>5143585</v>
      </c>
    </row>
    <row spans="1:4" r="5">
      <c s="4" r="A5" t="s">
        <v>29</v>
      </c>
      <c s="6" r="B5" t="n">
        <v>174949772</v>
      </c>
      <c s="6" r="C5" t="n">
        <v>176762200</v>
      </c>
    </row>
    <row spans="1:4" r="6">
      <c s="4" r="A6" t="s">
        <v>30</v>
      </c>
      <c s="6" r="B6" t="n">
        <v>13530264</v>
      </c>
      <c s="6" r="C6" t="n">
        <v>13926861</v>
      </c>
    </row>
    <row spans="1:4" r="7">
      <c s="4" r="A7" t="s">
        <v>31</v>
      </c>
      <c s="6" r="B7" t="n">
        <v>11616730</v>
      </c>
      <c s="6" r="C7" t="n">
        <v>5651250</v>
      </c>
    </row>
    <row spans="1:4" r="8">
      <c s="4" r="A8" t="s">
        <v>32</v>
      </c>
      <c s="6" r="B8" t="n">
        <v>1218330307</v>
      </c>
      <c s="6" r="C8" t="n">
        <v>1224365916</v>
      </c>
    </row>
    <row spans="1:4" r="9">
      <c s="4" r="A9" t="s">
        <v>33</v>
      </c>
      <c s="6" r="B9" t="n">
        <v>-11446976</v>
      </c>
      <c s="6" r="C9" t="n">
        <v>-9547487</v>
      </c>
    </row>
    <row spans="1:4" r="10">
      <c s="4" r="A10" t="s">
        <v>34</v>
      </c>
      <c s="6" r="B10" t="n">
        <v>1206883331</v>
      </c>
      <c s="6" r="C10" t="n">
        <v>1214818429</v>
      </c>
    </row>
    <row spans="1:4" r="11">
      <c s="4" r="A11" t="s">
        <v>35</v>
      </c>
      <c s="6" r="B11" t="n">
        <v>39422603</v>
      </c>
      <c s="6" r="C11" t="n">
        <v>40815744</v>
      </c>
    </row>
    <row spans="1:4" r="12">
      <c s="4" r="A12" t="s">
        <v>36</v>
      </c>
      <c s="6" r="B12" t="n">
        <v>19867467</v>
      </c>
      <c s="6" r="C12" t="n">
        <v>19666900</v>
      </c>
    </row>
    <row spans="1:4" r="13">
      <c s="4" r="A13" t="s">
        <v>37</v>
      </c>
      <c s="6" r="B13" t="n">
        <v>49494863</v>
      </c>
      <c s="6" r="C13" t="n">
        <v>50329032</v>
      </c>
    </row>
    <row spans="1:4" r="14">
      <c s="4" r="A14" t="s">
        <v>38</v>
      </c>
      <c s="6" r="B14" t="n">
        <v>1545048887</v>
      </c>
      <c s="6" r="C14" t="n">
        <v>1551911600</v>
      </c>
    </row>
    <row spans="1:4" r="15">
      <c s="3" r="A15" t="s">
        <v>39</v>
      </c>
    </row>
    <row spans="1:4" r="16">
      <c s="4" r="A16" t="s">
        <v>40</v>
      </c>
      <c s="6" r="B16" t="n">
        <v>289309593</v>
      </c>
      <c s="6" r="C16" t="n">
        <v>296616693</v>
      </c>
    </row>
    <row spans="1:4" r="17">
      <c s="4" r="A17" t="s">
        <v>41</v>
      </c>
      <c s="6" r="B17" t="n">
        <v>935694192</v>
      </c>
      <c s="6" r="C17" t="n">
        <v>947599823</v>
      </c>
    </row>
    <row spans="1:4" r="18">
      <c s="4" r="A18" t="s">
        <v>42</v>
      </c>
      <c s="6" r="B18" t="n">
        <v>1225003785</v>
      </c>
      <c s="6" r="C18" t="n">
        <v>1244216516</v>
      </c>
    </row>
    <row spans="1:4" r="19">
      <c s="4" r="A19" t="s">
        <v>43</v>
      </c>
      <c s="6" r="B19" t="n">
        <v>52587224</v>
      </c>
      <c s="6" r="C19" t="n">
        <v>39939375</v>
      </c>
    </row>
    <row spans="1:4" r="20">
      <c s="4" r="A20" t="s">
        <v>44</v>
      </c>
      <c s="6" r="B20" t="n">
        <v>82491783</v>
      </c>
      <c s="6" r="C20" t="n">
        <v>85213222</v>
      </c>
    </row>
    <row spans="1:4" r="21">
      <c s="4" r="A21" t="s">
        <v>45</v>
      </c>
      <c s="6" r="B21" t="n">
        <v>11398668</v>
      </c>
      <c s="6" r="C21" t="n">
        <v>17496133</v>
      </c>
    </row>
    <row spans="1:4" r="22">
      <c s="4" r="A22" t="s">
        <v>46</v>
      </c>
      <c s="6" r="B22" t="n">
        <v>1371481460</v>
      </c>
      <c s="6" r="C22" t="n">
        <v>1386865246</v>
      </c>
    </row>
    <row spans="1:4" r="23">
      <c s="3" r="A23" t="s">
        <v>47</v>
      </c>
    </row>
    <row spans="1:4" r="24">
      <c s="4" r="A24" t="s">
        <v>48</v>
      </c>
      <c s="4" r="B24" t="s">
        <v>49</v>
      </c>
      <c s="4" r="C24" t="s">
        <v>49</v>
      </c>
    </row>
    <row spans="1:4" r="25">
      <c s="4" r="A25" t="s">
        <v>50</v>
      </c>
      <c s="6" r="B25" t="n">
        <v>73068</v>
      </c>
      <c s="6" r="C25" t="n">
        <v>72399</v>
      </c>
    </row>
    <row spans="1:4" r="26">
      <c s="4" r="A26" t="s">
        <v>51</v>
      </c>
      <c s="6" r="B26" t="n">
        <v>78346879</v>
      </c>
      <c s="6" r="C26" t="n">
        <v>76948914</v>
      </c>
    </row>
    <row spans="1:4" r="27">
      <c s="3" r="A27" t="s">
        <v>52</v>
      </c>
    </row>
    <row spans="1:4" r="28">
      <c s="4" r="A28" t="s">
        <v>53</v>
      </c>
      <c s="6" r="B28" t="n">
        <v>-4374130</v>
      </c>
      <c s="6" r="C28" t="n">
        <v>-4552670</v>
      </c>
    </row>
    <row spans="1:4" r="29">
      <c s="4" r="A29" t="s">
        <v>54</v>
      </c>
      <c s="6" r="B29" t="n">
        <v>-148911</v>
      </c>
      <c s="6" r="C29" t="n">
        <v>-158590</v>
      </c>
    </row>
    <row spans="1:4" r="30">
      <c s="4" r="A30" t="s">
        <v>55</v>
      </c>
      <c s="6" r="B30" t="n">
        <v>97659115</v>
      </c>
      <c s="6" r="C30" t="n">
        <v>91864543</v>
      </c>
    </row>
    <row spans="1:4" r="31">
      <c s="4" r="A31" t="s">
        <v>56</v>
      </c>
      <c s="6" r="B31" t="n">
        <v>2011406</v>
      </c>
      <c s="6" r="C31" t="n">
        <v>871758</v>
      </c>
    </row>
    <row spans="1:4" r="32">
      <c s="4" r="A32" t="s">
        <v>57</v>
      </c>
      <c s="6" r="B32" t="n">
        <v>173567427</v>
      </c>
      <c s="6" r="C32" t="n">
        <v>165046354</v>
      </c>
      <c s="4" r="D32" t="s">
        <v>58</v>
      </c>
    </row>
    <row spans="1:4" r="33">
      <c s="4" r="A33" t="s">
        <v>59</v>
      </c>
      <c s="7" r="B33" t="n">
        <v>1545048887</v>
      </c>
      <c s="7" r="C33" t="n">
        <v>1551911600</v>
      </c>
    </row>
    <row spans="1:4" r="34">
      <c r="A34" t="n"/>
    </row>
    <row spans="1:4" r="35">
      <c s="4" r="A35" t="s">
        <v>58</v>
      </c>
      <c s="4" r="B35" t="s">
        <v>60</v>
      </c>
    </row>
  </sheetData>
  <mergeCells count="3">
    <mergeCell ref="C1:D1"/>
    <mergeCell ref="A34:D34"/>
    <mergeCell ref="B35:D35"/>
  </mergeCells>
  <pageMargins bottom="1" footer="0.5" header="0.5" left="0.75" right="0.75" top="1"/>
</worksheet>
</file>

<file path=xl/worksheets/sheet20.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47</v>
      </c>
      <c s="2" r="B1" t="s">
        <v>2</v>
      </c>
      <c s="2" r="C1" t="s">
        <v>25</v>
      </c>
    </row>
    <row spans="1:3" r="2">
      <c s="3" r="A2" t="s">
        <v>248</v>
      </c>
    </row>
    <row spans="1:3" r="3">
      <c s="4" r="A3" t="s">
        <v>249</v>
      </c>
      <c s="7" r="B3" t="n">
        <v>171855000</v>
      </c>
      <c s="7" r="C3" t="n">
        <v>175422000</v>
      </c>
    </row>
    <row spans="1:3" r="4">
      <c s="4" r="A4" t="s">
        <v>250</v>
      </c>
      <c s="6" r="B4" t="n">
        <v>3226000</v>
      </c>
      <c s="6" r="C4" t="n">
        <v>2150000</v>
      </c>
    </row>
    <row spans="1:3" r="5">
      <c s="4" r="A5" t="s">
        <v>251</v>
      </c>
      <c s="6" r="B5" t="n">
        <v>6000</v>
      </c>
      <c s="6" r="C5" t="n">
        <v>322000</v>
      </c>
    </row>
    <row spans="1:3" r="6">
      <c s="4" r="A6" t="s">
        <v>252</v>
      </c>
      <c s="6" r="B6" t="n">
        <v>125000</v>
      </c>
      <c s="6" r="C6" t="n">
        <v>488000</v>
      </c>
    </row>
    <row spans="1:3" r="7">
      <c s="4" r="A7" t="s">
        <v>253</v>
      </c>
      <c s="6" r="B7" t="n">
        <v>174949772</v>
      </c>
      <c s="6" r="C7" t="n">
        <v>176762200</v>
      </c>
    </row>
    <row spans="1:3" r="8">
      <c s="4" r="A8" t="s">
        <v>254</v>
      </c>
      <c s="6" r="B8" t="n">
        <v>13530264</v>
      </c>
      <c s="6" r="C8" t="n">
        <v>13926861</v>
      </c>
    </row>
    <row spans="1:3" r="9">
      <c s="4" r="A9" t="s">
        <v>255</v>
      </c>
      <c s="6" r="B9" t="n">
        <v>13910101</v>
      </c>
      <c s="6" r="C9" t="n">
        <v>14120842</v>
      </c>
    </row>
    <row spans="1:3" r="10">
      <c s="4" r="A10" t="s">
        <v>256</v>
      </c>
    </row>
    <row spans="1:3" r="11">
      <c s="3" r="A11" t="s">
        <v>248</v>
      </c>
    </row>
    <row spans="1:3" r="12">
      <c s="4" r="A12" t="s">
        <v>249</v>
      </c>
      <c s="6" r="B12" t="n">
        <v>21436000</v>
      </c>
      <c s="6" r="C12" t="n">
        <v>22453000</v>
      </c>
    </row>
    <row spans="1:3" r="13">
      <c s="4" r="A13" t="s">
        <v>250</v>
      </c>
      <c s="6" r="B13" t="n">
        <v>660000</v>
      </c>
      <c s="6" r="C13" t="n">
        <v>490000</v>
      </c>
    </row>
    <row spans="1:3" r="14">
      <c s="4" r="A14" t="s">
        <v>251</v>
      </c>
      <c s="6" r="C14" t="n">
        <v>10000</v>
      </c>
    </row>
    <row spans="1:3" r="15">
      <c s="4" r="A15" t="s">
        <v>253</v>
      </c>
      <c s="6" r="B15" t="n">
        <v>22096000</v>
      </c>
      <c s="6" r="C15" t="n">
        <v>22933000</v>
      </c>
    </row>
    <row spans="1:3" r="16">
      <c s="4" r="A16" t="s">
        <v>254</v>
      </c>
      <c s="6" r="B16" t="n">
        <v>13530000</v>
      </c>
      <c s="6" r="C16" t="n">
        <v>13927000</v>
      </c>
    </row>
    <row spans="1:3" r="17">
      <c s="4" r="A17" t="s">
        <v>257</v>
      </c>
      <c s="6" r="B17" t="n">
        <v>380000</v>
      </c>
      <c s="6" r="C17" t="n">
        <v>239000</v>
      </c>
    </row>
    <row spans="1:3" r="18">
      <c s="4" r="A18" t="s">
        <v>258</v>
      </c>
      <c s="6" r="C18" t="n">
        <v>45000</v>
      </c>
    </row>
    <row spans="1:3" r="19">
      <c s="4" r="A19" t="s">
        <v>259</v>
      </c>
      <c s="6" r="B19" t="n">
        <v>0</v>
      </c>
      <c s="6" r="C19" t="n">
        <v>0</v>
      </c>
    </row>
    <row spans="1:3" r="20">
      <c s="4" r="A20" t="s">
        <v>255</v>
      </c>
      <c s="6" r="B20" t="n">
        <v>13910000</v>
      </c>
      <c s="6" r="C20" t="n">
        <v>14121000</v>
      </c>
    </row>
    <row spans="1:3" r="21">
      <c s="4" r="A21" t="s">
        <v>260</v>
      </c>
    </row>
    <row spans="1:3" r="22">
      <c s="3" r="A22" t="s">
        <v>248</v>
      </c>
    </row>
    <row spans="1:3" r="23">
      <c s="4" r="A23" t="s">
        <v>249</v>
      </c>
      <c s="6" r="B23" t="n">
        <v>132816000</v>
      </c>
      <c s="6" r="C23" t="n">
        <v>134748000</v>
      </c>
    </row>
    <row spans="1:3" r="24">
      <c s="4" r="A24" t="s">
        <v>250</v>
      </c>
      <c s="6" r="B24" t="n">
        <v>2300000</v>
      </c>
      <c s="6" r="C24" t="n">
        <v>1464000</v>
      </c>
    </row>
    <row spans="1:3" r="25">
      <c s="4" r="A25" t="s">
        <v>251</v>
      </c>
      <c s="6" r="B25" t="n">
        <v>2000</v>
      </c>
      <c s="6" r="C25" t="n">
        <v>287000</v>
      </c>
    </row>
    <row spans="1:3" r="26">
      <c s="4" r="A26" t="s">
        <v>252</v>
      </c>
      <c s="6" r="B26" t="n">
        <v>73000</v>
      </c>
      <c s="6" r="C26" t="n">
        <v>447000</v>
      </c>
    </row>
    <row spans="1:3" r="27">
      <c s="4" r="A27" t="s">
        <v>253</v>
      </c>
      <c s="6" r="B27" t="n">
        <v>135041000</v>
      </c>
      <c s="6" r="C27" t="n">
        <v>135478000</v>
      </c>
    </row>
    <row spans="1:3" r="28">
      <c s="4" r="A28" t="s">
        <v>261</v>
      </c>
    </row>
    <row spans="1:3" r="29">
      <c s="3" r="A29" t="s">
        <v>248</v>
      </c>
    </row>
    <row spans="1:3" r="30">
      <c s="4" r="A30" t="s">
        <v>249</v>
      </c>
      <c s="6" r="B30" t="n">
        <v>5600000</v>
      </c>
      <c s="6" r="C30" t="n">
        <v>6055000</v>
      </c>
    </row>
    <row spans="1:3" r="31">
      <c s="4" r="A31" t="s">
        <v>250</v>
      </c>
      <c s="6" r="B31" t="n">
        <v>29000</v>
      </c>
      <c s="6" r="C31" t="n">
        <v>51000</v>
      </c>
    </row>
    <row spans="1:3" r="32">
      <c s="4" r="A32" t="s">
        <v>251</v>
      </c>
      <c s="6" r="B32" t="n">
        <v>4000</v>
      </c>
    </row>
    <row spans="1:3" r="33">
      <c s="4" r="A33" t="s">
        <v>252</v>
      </c>
      <c s="6" r="B33" t="n">
        <v>52000</v>
      </c>
      <c s="6" r="C33" t="n">
        <v>41000</v>
      </c>
    </row>
    <row spans="1:3" r="34">
      <c s="4" r="A34" t="s">
        <v>253</v>
      </c>
      <c s="6" r="B34" t="n">
        <v>5573000</v>
      </c>
      <c s="6" r="C34" t="n">
        <v>6065000</v>
      </c>
    </row>
    <row spans="1:3" r="35">
      <c s="4" r="A35" t="s">
        <v>262</v>
      </c>
    </row>
    <row spans="1:3" r="36">
      <c s="3" r="A36" t="s">
        <v>248</v>
      </c>
    </row>
    <row spans="1:3" r="37">
      <c s="4" r="A37" t="s">
        <v>249</v>
      </c>
      <c s="6" r="B37" t="n">
        <v>12003000</v>
      </c>
      <c s="6" r="C37" t="n">
        <v>12166000</v>
      </c>
    </row>
    <row spans="1:3" r="38">
      <c s="4" r="A38" t="s">
        <v>250</v>
      </c>
      <c s="6" r="B38" t="n">
        <v>237000</v>
      </c>
      <c s="6" r="C38" t="n">
        <v>145000</v>
      </c>
    </row>
    <row spans="1:3" r="39">
      <c s="4" r="A39" t="s">
        <v>251</v>
      </c>
      <c s="6" r="C39" t="n">
        <v>25000</v>
      </c>
    </row>
    <row spans="1:3" r="40">
      <c s="4" r="A40" t="s">
        <v>253</v>
      </c>
      <c s="7" r="B40" t="n">
        <v>12240000</v>
      </c>
      <c s="7" r="C40" t="n">
        <v>12286000</v>
      </c>
    </row>
  </sheetData>
  <pageMargins bottom="1" footer="0.5" header="0.5" left="0.75" right="0.75" top="1"/>
</worksheet>
</file>

<file path=xl/worksheets/sheet21.xml><?xml version="1.0" encoding="utf-8"?>
<worksheet xmlns="http://schemas.openxmlformats.org/spreadsheetml/2006/main">
  <sheetPr>
    <outlinePr summaryBelow="1" summaryRight="1"/>
  </sheetPr>
  <dimension ref="A1:C7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63</v>
      </c>
      <c s="2" r="B1" t="s">
        <v>2</v>
      </c>
      <c s="2" r="C1" t="s">
        <v>25</v>
      </c>
    </row>
    <row spans="1:3" r="2">
      <c s="3" r="A2" t="s">
        <v>264</v>
      </c>
    </row>
    <row spans="1:3" r="3">
      <c s="4" r="A3" t="s">
        <v>265</v>
      </c>
      <c s="7" r="B3" t="n">
        <v>1978000</v>
      </c>
    </row>
    <row spans="1:3" r="4">
      <c s="4" r="A4" t="s">
        <v>266</v>
      </c>
      <c s="6" r="B4" t="n">
        <v>22614000</v>
      </c>
    </row>
    <row spans="1:3" r="5">
      <c s="4" r="A5" t="s">
        <v>267</v>
      </c>
      <c s="6" r="B5" t="n">
        <v>46512000</v>
      </c>
    </row>
    <row spans="1:3" r="6">
      <c s="4" r="A6" t="s">
        <v>268</v>
      </c>
      <c s="6" r="B6" t="n">
        <v>103846000</v>
      </c>
    </row>
    <row spans="1:3" r="7">
      <c s="4" r="A7" t="s">
        <v>253</v>
      </c>
      <c s="6" r="B7" t="n">
        <v>174949772</v>
      </c>
      <c s="7" r="C7" t="n">
        <v>176762200</v>
      </c>
    </row>
    <row spans="1:3" r="8">
      <c s="4" r="A8" t="s">
        <v>255</v>
      </c>
      <c s="6" r="B8" t="n">
        <v>13910101</v>
      </c>
      <c s="6" r="C8" t="n">
        <v>14120842</v>
      </c>
    </row>
    <row spans="1:3" r="9">
      <c s="4" r="A9" t="s">
        <v>269</v>
      </c>
      <c s="6" r="B9" t="n">
        <v>1978000</v>
      </c>
    </row>
    <row spans="1:3" r="10">
      <c s="4" r="A10" t="s">
        <v>270</v>
      </c>
      <c s="6" r="B10" t="n">
        <v>25178000</v>
      </c>
    </row>
    <row spans="1:3" r="11">
      <c s="4" r="A11" t="s">
        <v>271</v>
      </c>
      <c s="6" r="B11" t="n">
        <v>54371000</v>
      </c>
    </row>
    <row spans="1:3" r="12">
      <c s="4" r="A12" t="s">
        <v>272</v>
      </c>
      <c s="6" r="B12" t="n">
        <v>107333000</v>
      </c>
    </row>
    <row spans="1:3" r="13">
      <c s="4" r="A13" t="s">
        <v>273</v>
      </c>
      <c s="6" r="B13" t="n">
        <v>188860000</v>
      </c>
    </row>
    <row spans="1:3" r="14">
      <c s="4" r="A14" t="s">
        <v>274</v>
      </c>
      <c s="6" r="B14" t="n">
        <v>1966000</v>
      </c>
    </row>
    <row spans="1:3" r="15">
      <c s="4" r="A15" t="s">
        <v>275</v>
      </c>
      <c s="6" r="B15" t="n">
        <v>22102000</v>
      </c>
    </row>
    <row spans="1:3" r="16">
      <c s="4" r="A16" t="s">
        <v>276</v>
      </c>
      <c s="6" r="B16" t="n">
        <v>45654000</v>
      </c>
    </row>
    <row spans="1:3" r="17">
      <c s="4" r="A17" t="s">
        <v>277</v>
      </c>
      <c s="6" r="B17" t="n">
        <v>102133000</v>
      </c>
    </row>
    <row spans="1:3" r="18">
      <c s="4" r="A18" t="s">
        <v>249</v>
      </c>
      <c s="6" r="B18" t="n">
        <v>171855000</v>
      </c>
      <c s="6" r="C18" t="n">
        <v>175422000</v>
      </c>
    </row>
    <row spans="1:3" r="19">
      <c s="4" r="A19" t="s">
        <v>254</v>
      </c>
      <c s="6" r="B19" t="n">
        <v>13530264</v>
      </c>
      <c s="6" r="C19" t="n">
        <v>13926861</v>
      </c>
    </row>
    <row spans="1:3" r="20">
      <c s="4" r="A20" t="s">
        <v>278</v>
      </c>
      <c s="6" r="B20" t="n">
        <v>1966000</v>
      </c>
    </row>
    <row spans="1:3" r="21">
      <c s="4" r="A21" t="s">
        <v>279</v>
      </c>
      <c s="6" r="B21" t="n">
        <v>24627000</v>
      </c>
    </row>
    <row spans="1:3" r="22">
      <c s="4" r="A22" t="s">
        <v>280</v>
      </c>
      <c s="6" r="B22" t="n">
        <v>53248000</v>
      </c>
    </row>
    <row spans="1:3" r="23">
      <c s="4" r="A23" t="s">
        <v>281</v>
      </c>
      <c s="6" r="B23" t="n">
        <v>105544000</v>
      </c>
    </row>
    <row spans="1:3" r="24">
      <c s="4" r="A24" t="s">
        <v>282</v>
      </c>
      <c s="6" r="B24" t="n">
        <v>185385000</v>
      </c>
    </row>
    <row spans="1:3" r="25">
      <c s="4" r="A25" t="s">
        <v>256</v>
      </c>
    </row>
    <row spans="1:3" r="26">
      <c s="3" r="A26" t="s">
        <v>264</v>
      </c>
    </row>
    <row spans="1:3" r="27">
      <c s="4" r="A27" t="s">
        <v>265</v>
      </c>
      <c s="6" r="B27" t="n">
        <v>1970000</v>
      </c>
    </row>
    <row spans="1:3" r="28">
      <c s="4" r="A28" t="s">
        <v>266</v>
      </c>
      <c s="6" r="B28" t="n">
        <v>9074000</v>
      </c>
    </row>
    <row spans="1:3" r="29">
      <c s="4" r="A29" t="s">
        <v>267</v>
      </c>
      <c s="6" r="B29" t="n">
        <v>10222000</v>
      </c>
    </row>
    <row spans="1:3" r="30">
      <c s="4" r="A30" t="s">
        <v>268</v>
      </c>
      <c s="6" r="B30" t="n">
        <v>830000</v>
      </c>
    </row>
    <row spans="1:3" r="31">
      <c s="4" r="A31" t="s">
        <v>253</v>
      </c>
      <c s="6" r="B31" t="n">
        <v>22096000</v>
      </c>
      <c s="6" r="C31" t="n">
        <v>22933000</v>
      </c>
    </row>
    <row spans="1:3" r="32">
      <c s="4" r="A32" t="s">
        <v>283</v>
      </c>
      <c s="6" r="B32" t="n">
        <v>0</v>
      </c>
    </row>
    <row spans="1:3" r="33">
      <c s="4" r="A33" t="s">
        <v>284</v>
      </c>
      <c s="6" r="B33" t="n">
        <v>2564000</v>
      </c>
    </row>
    <row spans="1:3" r="34">
      <c s="4" r="A34" t="s">
        <v>285</v>
      </c>
      <c s="6" r="B34" t="n">
        <v>7859000</v>
      </c>
    </row>
    <row spans="1:3" r="35">
      <c s="4" r="A35" t="s">
        <v>286</v>
      </c>
      <c s="6" r="B35" t="n">
        <v>3487000</v>
      </c>
    </row>
    <row spans="1:3" r="36">
      <c s="4" r="A36" t="s">
        <v>255</v>
      </c>
      <c s="6" r="B36" t="n">
        <v>13910000</v>
      </c>
      <c s="6" r="C36" t="n">
        <v>14121000</v>
      </c>
    </row>
    <row spans="1:3" r="37">
      <c s="4" r="A37" t="s">
        <v>274</v>
      </c>
      <c s="6" r="B37" t="n">
        <v>1958000</v>
      </c>
    </row>
    <row spans="1:3" r="38">
      <c s="4" r="A38" t="s">
        <v>275</v>
      </c>
      <c s="6" r="B38" t="n">
        <v>8798000</v>
      </c>
    </row>
    <row spans="1:3" r="39">
      <c s="4" r="A39" t="s">
        <v>276</v>
      </c>
      <c s="6" r="B39" t="n">
        <v>9917000</v>
      </c>
    </row>
    <row spans="1:3" r="40">
      <c s="4" r="A40" t="s">
        <v>277</v>
      </c>
      <c s="6" r="B40" t="n">
        <v>763000</v>
      </c>
    </row>
    <row spans="1:3" r="41">
      <c s="4" r="A41" t="s">
        <v>249</v>
      </c>
      <c s="6" r="B41" t="n">
        <v>21436000</v>
      </c>
      <c s="6" r="C41" t="n">
        <v>22453000</v>
      </c>
    </row>
    <row spans="1:3" r="42">
      <c s="4" r="A42" t="s">
        <v>287</v>
      </c>
      <c s="6" r="B42" t="n">
        <v>0</v>
      </c>
    </row>
    <row spans="1:3" r="43">
      <c s="4" r="A43" t="s">
        <v>288</v>
      </c>
      <c s="6" r="B43" t="n">
        <v>2525000</v>
      </c>
    </row>
    <row spans="1:3" r="44">
      <c s="4" r="A44" t="s">
        <v>289</v>
      </c>
      <c s="6" r="B44" t="n">
        <v>7594000</v>
      </c>
    </row>
    <row spans="1:3" r="45">
      <c s="4" r="A45" t="s">
        <v>290</v>
      </c>
      <c s="6" r="B45" t="n">
        <v>3411000</v>
      </c>
    </row>
    <row spans="1:3" r="46">
      <c s="4" r="A46" t="s">
        <v>254</v>
      </c>
      <c s="6" r="B46" t="n">
        <v>13530000</v>
      </c>
      <c s="6" r="C46" t="n">
        <v>13927000</v>
      </c>
    </row>
    <row spans="1:3" r="47">
      <c s="4" r="A47" t="s">
        <v>260</v>
      </c>
    </row>
    <row spans="1:3" r="48">
      <c s="3" r="A48" t="s">
        <v>264</v>
      </c>
    </row>
    <row spans="1:3" r="49">
      <c s="4" r="A49" t="s">
        <v>265</v>
      </c>
      <c s="6" r="B49" t="n">
        <v>8000</v>
      </c>
    </row>
    <row spans="1:3" r="50">
      <c s="4" r="A50" t="s">
        <v>266</v>
      </c>
      <c s="6" r="B50" t="n">
        <v>5400000</v>
      </c>
    </row>
    <row spans="1:3" r="51">
      <c s="4" r="A51" t="s">
        <v>267</v>
      </c>
      <c s="6" r="B51" t="n">
        <v>36290000</v>
      </c>
    </row>
    <row spans="1:3" r="52">
      <c s="4" r="A52" t="s">
        <v>268</v>
      </c>
      <c s="6" r="B52" t="n">
        <v>93343000</v>
      </c>
    </row>
    <row spans="1:3" r="53">
      <c s="4" r="A53" t="s">
        <v>253</v>
      </c>
      <c s="6" r="B53" t="n">
        <v>135041000</v>
      </c>
      <c s="6" r="C53" t="n">
        <v>135478000</v>
      </c>
    </row>
    <row spans="1:3" r="54">
      <c s="4" r="A54" t="s">
        <v>274</v>
      </c>
      <c s="6" r="B54" t="n">
        <v>8000</v>
      </c>
    </row>
    <row spans="1:3" r="55">
      <c s="4" r="A55" t="s">
        <v>275</v>
      </c>
      <c s="6" r="B55" t="n">
        <v>5314000</v>
      </c>
    </row>
    <row spans="1:3" r="56">
      <c s="4" r="A56" t="s">
        <v>276</v>
      </c>
      <c s="6" r="B56" t="n">
        <v>35737000</v>
      </c>
    </row>
    <row spans="1:3" r="57">
      <c s="4" r="A57" t="s">
        <v>277</v>
      </c>
      <c s="6" r="B57" t="n">
        <v>91757000</v>
      </c>
    </row>
    <row spans="1:3" r="58">
      <c s="4" r="A58" t="s">
        <v>249</v>
      </c>
      <c s="6" r="B58" t="n">
        <v>132816000</v>
      </c>
      <c s="6" r="C58" t="n">
        <v>134748000</v>
      </c>
    </row>
    <row spans="1:3" r="59">
      <c s="4" r="A59" t="s">
        <v>261</v>
      </c>
    </row>
    <row spans="1:3" r="60">
      <c s="3" r="A60" t="s">
        <v>264</v>
      </c>
    </row>
    <row spans="1:3" r="61">
      <c s="4" r="A61" t="s">
        <v>268</v>
      </c>
      <c s="6" r="B61" t="n">
        <v>5573000</v>
      </c>
    </row>
    <row spans="1:3" r="62">
      <c s="4" r="A62" t="s">
        <v>253</v>
      </c>
      <c s="6" r="B62" t="n">
        <v>5573000</v>
      </c>
      <c s="6" r="C62" t="n">
        <v>6065000</v>
      </c>
    </row>
    <row spans="1:3" r="63">
      <c s="4" r="A63" t="s">
        <v>277</v>
      </c>
      <c s="6" r="B63" t="n">
        <v>5600000</v>
      </c>
    </row>
    <row spans="1:3" r="64">
      <c s="4" r="A64" t="s">
        <v>249</v>
      </c>
      <c s="6" r="B64" t="n">
        <v>5600000</v>
      </c>
      <c s="6" r="C64" t="n">
        <v>6055000</v>
      </c>
    </row>
    <row spans="1:3" r="65">
      <c s="4" r="A65" t="s">
        <v>262</v>
      </c>
    </row>
    <row spans="1:3" r="66">
      <c s="3" r="A66" t="s">
        <v>264</v>
      </c>
    </row>
    <row spans="1:3" r="67">
      <c s="4" r="A67" t="s">
        <v>266</v>
      </c>
      <c s="6" r="B67" t="n">
        <v>8140000</v>
      </c>
    </row>
    <row spans="1:3" r="68">
      <c s="4" r="A68" t="s">
        <v>268</v>
      </c>
      <c s="6" r="B68" t="n">
        <v>4100000</v>
      </c>
    </row>
    <row spans="1:3" r="69">
      <c s="4" r="A69" t="s">
        <v>253</v>
      </c>
      <c s="6" r="B69" t="n">
        <v>12240000</v>
      </c>
      <c s="6" r="C69" t="n">
        <v>12286000</v>
      </c>
    </row>
    <row spans="1:3" r="70">
      <c s="4" r="A70" t="s">
        <v>275</v>
      </c>
      <c s="6" r="B70" t="n">
        <v>7990000</v>
      </c>
    </row>
    <row spans="1:3" r="71">
      <c s="4" r="A71" t="s">
        <v>277</v>
      </c>
      <c s="6" r="B71" t="n">
        <v>4013000</v>
      </c>
    </row>
    <row spans="1:3" r="72">
      <c s="4" r="A72" t="s">
        <v>249</v>
      </c>
      <c s="7" r="B72" t="n">
        <v>12003000</v>
      </c>
      <c s="7" r="C72" t="n">
        <v>12166000</v>
      </c>
    </row>
  </sheetData>
  <pageMargins bottom="1" footer="0.5" header="0.5" left="0.75" right="0.75" top="1"/>
</worksheet>
</file>

<file path=xl/worksheets/sheet22.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62"/>
    <col customWidth="1" max="2" min="2" width="31"/>
    <col customWidth="1" max="3" min="3" width="21"/>
  </cols>
  <sheetData>
    <row spans="1:3" r="1">
      <c s="1" r="A1" t="s">
        <v>291</v>
      </c>
      <c s="2" r="B1" t="s">
        <v>1</v>
      </c>
    </row>
    <row spans="1:3" r="2">
      <c s="2" r="B2" t="s">
        <v>292</v>
      </c>
      <c s="2" r="C2" t="s">
        <v>293</v>
      </c>
    </row>
    <row spans="1:3" r="3">
      <c s="3" r="A3" t="s">
        <v>198</v>
      </c>
    </row>
    <row spans="1:3" r="4">
      <c s="4" r="A4" t="s">
        <v>294</v>
      </c>
      <c s="6" r="B4" t="n">
        <v>18</v>
      </c>
    </row>
    <row spans="1:3" r="5">
      <c s="4" r="A5" t="s">
        <v>295</v>
      </c>
      <c s="4" r="B5" t="s">
        <v>296</v>
      </c>
    </row>
    <row spans="1:3" r="6">
      <c s="4" r="A6" t="s">
        <v>297</v>
      </c>
      <c s="4" r="B6" t="s">
        <v>298</v>
      </c>
    </row>
    <row spans="1:3" r="7">
      <c s="4" r="A7" t="s">
        <v>299</v>
      </c>
      <c s="6" r="B7" t="n">
        <v>11</v>
      </c>
    </row>
    <row spans="1:3" r="8">
      <c s="4" r="A8" t="s">
        <v>300</v>
      </c>
      <c s="4" r="B8" t="s">
        <v>301</v>
      </c>
    </row>
    <row spans="1:3" r="9">
      <c s="4" r="A9" t="s">
        <v>302</v>
      </c>
      <c s="7" r="B9" t="n">
        <v>132000</v>
      </c>
    </row>
    <row spans="1:3" r="10">
      <c s="4" r="A10" t="s">
        <v>303</v>
      </c>
      <c s="6" r="B10" t="n">
        <v>16400000</v>
      </c>
    </row>
    <row spans="1:3" r="11">
      <c s="4" r="A11" t="s">
        <v>304</v>
      </c>
      <c s="7" r="B11" t="n">
        <v>89115000</v>
      </c>
      <c s="7" r="C11" t="n">
        <v>9466100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305</v>
      </c>
      <c s="2" r="B1" t="s">
        <v>72</v>
      </c>
      <c s="2" r="D1" t="s">
        <v>1</v>
      </c>
    </row>
    <row spans="1:5" r="2">
      <c s="2" r="B2" t="s">
        <v>2</v>
      </c>
      <c s="2" r="C2" t="s">
        <v>73</v>
      </c>
      <c s="2" r="D2" t="s">
        <v>2</v>
      </c>
      <c s="2" r="E2" t="s">
        <v>73</v>
      </c>
    </row>
    <row spans="1:5" r="3">
      <c s="3" r="A3" t="s">
        <v>306</v>
      </c>
    </row>
    <row spans="1:5" r="4">
      <c s="4" r="A4" t="s">
        <v>307</v>
      </c>
      <c s="7" r="B4" t="n">
        <v>4016494</v>
      </c>
      <c s="7" r="C4" t="n">
        <v>2839837</v>
      </c>
      <c s="7" r="D4" t="n">
        <v>7366173</v>
      </c>
      <c s="7" r="E4" t="n">
        <v>5687601</v>
      </c>
    </row>
    <row spans="1:5" r="5">
      <c s="3" r="A5" t="s">
        <v>308</v>
      </c>
    </row>
    <row spans="1:5" r="6">
      <c s="4" r="A6" t="s">
        <v>309</v>
      </c>
      <c s="6" r="B6" t="n">
        <v>6816</v>
      </c>
      <c s="6" r="C6" t="n">
        <v>6695</v>
      </c>
      <c s="6" r="D6" t="n">
        <v>6800</v>
      </c>
      <c s="6" r="E6" t="n">
        <v>6664</v>
      </c>
    </row>
    <row spans="1:5" r="7">
      <c s="3" r="A7" t="s">
        <v>310</v>
      </c>
    </row>
    <row spans="1:5" r="8">
      <c s="4" r="A8" t="s">
        <v>311</v>
      </c>
      <c s="6" r="B8" t="n">
        <v>7088</v>
      </c>
      <c s="6" r="C8" t="n">
        <v>6974</v>
      </c>
      <c s="6" r="D8" t="n">
        <v>7070</v>
      </c>
      <c s="6" r="E8" t="n">
        <v>6968</v>
      </c>
    </row>
    <row spans="1:5" r="9">
      <c s="4" r="A9" t="s">
        <v>312</v>
      </c>
      <c s="8" r="B9" t="n">
        <v>0.59</v>
      </c>
      <c s="8" r="C9" t="n">
        <v>0.42</v>
      </c>
      <c s="8" r="D9" t="n">
        <v>1.08</v>
      </c>
      <c s="8" r="E9" t="n">
        <v>0.85</v>
      </c>
    </row>
    <row spans="1:5" r="10">
      <c s="4" r="A10" t="s">
        <v>313</v>
      </c>
      <c s="8" r="B10" t="n">
        <v>0.57</v>
      </c>
      <c s="8" r="C10" t="n">
        <v>0.41</v>
      </c>
      <c s="8" r="D10" t="n">
        <v>1.04</v>
      </c>
      <c s="8" r="E10" t="n">
        <v>0.82</v>
      </c>
    </row>
    <row spans="1:5" r="11">
      <c s="4" r="A11" t="s">
        <v>314</v>
      </c>
    </row>
    <row spans="1:5" r="12">
      <c s="3" r="A12" t="s">
        <v>310</v>
      </c>
    </row>
    <row spans="1:5" r="13">
      <c s="4" r="A13" t="s">
        <v>315</v>
      </c>
      <c s="6" r="B13" t="n">
        <v>4</v>
      </c>
      <c s="6" r="C13" t="n">
        <v>4</v>
      </c>
      <c s="6" r="D13" t="n">
        <v>4</v>
      </c>
      <c s="6" r="E13" t="n">
        <v>4</v>
      </c>
    </row>
    <row spans="1:5" r="14">
      <c s="4" r="A14" t="s">
        <v>316</v>
      </c>
    </row>
    <row spans="1:5" r="15">
      <c s="3" r="A15" t="s">
        <v>310</v>
      </c>
    </row>
    <row spans="1:5" r="16">
      <c s="4" r="A16" t="s">
        <v>315</v>
      </c>
      <c s="6" r="B16" t="n">
        <v>268</v>
      </c>
      <c s="6" r="C16" t="n">
        <v>275</v>
      </c>
      <c s="6" r="D16" t="n">
        <v>266</v>
      </c>
      <c s="6" r="E16" t="n">
        <v>300</v>
      </c>
    </row>
  </sheetData>
  <mergeCells count="3">
    <mergeCell ref="A1:A2"/>
    <mergeCell ref="B1:C1"/>
    <mergeCell ref="D1:E1"/>
  </mergeCells>
  <pageMargins bottom="1" footer="0.5" header="0.5" left="0.75" right="0.75" top="1"/>
</worksheet>
</file>

<file path=xl/worksheets/sheet24.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317</v>
      </c>
      <c s="2" r="B1" t="s">
        <v>72</v>
      </c>
      <c s="2" r="D1" t="s">
        <v>1</v>
      </c>
    </row>
    <row spans="1:5" r="2">
      <c s="2" r="B2" t="s">
        <v>2</v>
      </c>
      <c s="2" r="C2" t="s">
        <v>73</v>
      </c>
      <c s="2" r="D2" t="s">
        <v>2</v>
      </c>
      <c s="2" r="E2" t="s">
        <v>73</v>
      </c>
    </row>
    <row spans="1:5" r="3">
      <c s="3" r="A3" t="s">
        <v>201</v>
      </c>
    </row>
    <row spans="1:5" r="4">
      <c s="4" r="A4" t="s">
        <v>318</v>
      </c>
      <c s="6" r="B4" t="n">
        <v>33180</v>
      </c>
      <c s="6" r="C4" t="n">
        <v>55773</v>
      </c>
      <c s="6" r="D4" t="n">
        <v>51138</v>
      </c>
      <c s="6" r="E4" t="n">
        <v>32636</v>
      </c>
    </row>
  </sheetData>
  <mergeCells count="3">
    <mergeCell ref="A1:A2"/>
    <mergeCell ref="B1:C1"/>
    <mergeCell ref="D1:E1"/>
  </mergeCells>
  <pageMargins bottom="1" footer="0.5" header="0.5" left="0.75" right="0.75" top="1"/>
</worksheet>
</file>

<file path=xl/worksheets/sheet25.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79"/>
    <col customWidth="1" max="2" min="2" width="21"/>
    <col customWidth="1" max="3" min="3" width="25"/>
    <col customWidth="1" max="4" min="4" width="21"/>
  </cols>
  <sheetData>
    <row spans="1:4" r="1">
      <c s="1" r="A1" t="s">
        <v>319</v>
      </c>
      <c s="2" r="B1" t="s">
        <v>72</v>
      </c>
      <c s="2" r="C1" t="s">
        <v>1</v>
      </c>
      <c s="2" r="D1" t="s">
        <v>320</v>
      </c>
    </row>
    <row spans="1:4" r="2">
      <c s="2" r="B2" t="s">
        <v>321</v>
      </c>
      <c s="2" r="C2" t="s">
        <v>322</v>
      </c>
      <c s="2" r="D2" t="s">
        <v>293</v>
      </c>
    </row>
    <row spans="1:4" r="3">
      <c s="3" r="A3" t="s">
        <v>323</v>
      </c>
    </row>
    <row spans="1:4" r="4">
      <c s="4" r="A4" t="s">
        <v>324</v>
      </c>
      <c s="7" r="B4" t="n">
        <v>0</v>
      </c>
      <c s="7" r="C4" t="n">
        <v>0</v>
      </c>
      <c s="7" r="D4" t="n">
        <v>0</v>
      </c>
    </row>
    <row spans="1:4" r="5">
      <c s="4" r="A5" t="s">
        <v>325</v>
      </c>
      <c s="4" r="C5" t="s">
        <v>326</v>
      </c>
      <c s="4" r="D5" t="s">
        <v>326</v>
      </c>
    </row>
    <row spans="1:4" r="6">
      <c s="4" r="A6" t="s">
        <v>327</v>
      </c>
      <c s="6" r="C6" t="n">
        <v>0</v>
      </c>
    </row>
    <row spans="1:4" r="7">
      <c s="4" r="A7" t="s">
        <v>328</v>
      </c>
      <c s="7" r="B7" t="n">
        <v>5600000</v>
      </c>
    </row>
    <row spans="1:4" r="8">
      <c s="4" r="A8" t="s">
        <v>329</v>
      </c>
    </row>
    <row spans="1:4" r="9">
      <c s="3" r="A9" t="s">
        <v>323</v>
      </c>
    </row>
    <row spans="1:4" r="10">
      <c s="4" r="A10" t="s">
        <v>330</v>
      </c>
      <c s="4" r="C10" t="s">
        <v>331</v>
      </c>
    </row>
    <row spans="1:4" r="11">
      <c s="4" r="A11" t="s">
        <v>332</v>
      </c>
    </row>
    <row spans="1:4" r="12">
      <c s="3" r="A12" t="s">
        <v>323</v>
      </c>
    </row>
    <row spans="1:4" r="13">
      <c s="4" r="A13" t="s">
        <v>330</v>
      </c>
      <c s="4" r="C13" t="s">
        <v>333</v>
      </c>
    </row>
    <row spans="1:4" r="14">
      <c s="4" r="A14" t="s">
        <v>334</v>
      </c>
    </row>
    <row spans="1:4" r="15">
      <c s="3" r="A15" t="s">
        <v>323</v>
      </c>
    </row>
    <row spans="1:4" r="16">
      <c s="4" r="A16" t="s">
        <v>330</v>
      </c>
      <c s="4" r="C16" t="s">
        <v>33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C10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336</v>
      </c>
      <c s="2" r="B1" t="s">
        <v>2</v>
      </c>
      <c s="2" r="C1" t="s">
        <v>25</v>
      </c>
    </row>
    <row spans="1:3" r="2">
      <c s="3" r="A2" t="s">
        <v>337</v>
      </c>
    </row>
    <row spans="1:3" r="3">
      <c s="4" r="A3" t="s">
        <v>338</v>
      </c>
      <c s="7" r="B3" t="n">
        <v>11446976</v>
      </c>
      <c s="7" r="C3" t="n">
        <v>9547487</v>
      </c>
    </row>
    <row spans="1:3" r="4">
      <c s="4" r="A4" t="s">
        <v>338</v>
      </c>
      <c s="6" r="B4" t="n">
        <v>1218330307</v>
      </c>
      <c s="6" r="C4" t="n">
        <v>1224365916</v>
      </c>
    </row>
    <row spans="1:3" r="5">
      <c s="4" r="A5" t="s">
        <v>339</v>
      </c>
    </row>
    <row spans="1:3" r="6">
      <c s="3" r="A6" t="s">
        <v>337</v>
      </c>
    </row>
    <row spans="1:3" r="7">
      <c s="4" r="A7" t="s">
        <v>338</v>
      </c>
      <c s="6" r="B7" t="n">
        <v>1580000</v>
      </c>
      <c s="6" r="C7" t="n">
        <v>1464000</v>
      </c>
    </row>
    <row spans="1:3" r="8">
      <c s="4" r="A8" t="s">
        <v>338</v>
      </c>
      <c s="6" r="B8" t="n">
        <v>372085000</v>
      </c>
      <c s="6" r="C8" t="n">
        <v>385918000</v>
      </c>
    </row>
    <row spans="1:3" r="9">
      <c s="4" r="A9" t="s">
        <v>340</v>
      </c>
    </row>
    <row spans="1:3" r="10">
      <c s="3" r="A10" t="s">
        <v>337</v>
      </c>
    </row>
    <row spans="1:3" r="11">
      <c s="4" r="A11" t="s">
        <v>338</v>
      </c>
      <c s="6" r="B11" t="n">
        <v>723000</v>
      </c>
      <c s="6" r="C11" t="n">
        <v>760000</v>
      </c>
    </row>
    <row spans="1:3" r="12">
      <c s="4" r="A12" t="s">
        <v>338</v>
      </c>
      <c s="6" r="B12" t="n">
        <v>95328000</v>
      </c>
      <c s="6" r="C12" t="n">
        <v>94060000</v>
      </c>
    </row>
    <row spans="1:3" r="13">
      <c s="4" r="A13" t="s">
        <v>341</v>
      </c>
    </row>
    <row spans="1:3" r="14">
      <c s="3" r="A14" t="s">
        <v>337</v>
      </c>
    </row>
    <row spans="1:3" r="15">
      <c s="4" r="A15" t="s">
        <v>338</v>
      </c>
      <c s="6" r="B15" t="n">
        <v>3796000</v>
      </c>
      <c s="6" r="C15" t="n">
        <v>3152000</v>
      </c>
    </row>
    <row spans="1:3" r="16">
      <c s="4" r="A16" t="s">
        <v>338</v>
      </c>
      <c s="6" r="B16" t="n">
        <v>414325000</v>
      </c>
      <c s="6" r="C16" t="n">
        <v>405379000</v>
      </c>
    </row>
    <row spans="1:3" r="17">
      <c s="4" r="A17" t="s">
        <v>342</v>
      </c>
    </row>
    <row spans="1:3" r="18">
      <c s="3" r="A18" t="s">
        <v>337</v>
      </c>
    </row>
    <row spans="1:3" r="19">
      <c s="4" r="A19" t="s">
        <v>338</v>
      </c>
      <c s="6" r="B19" t="n">
        <v>1539000</v>
      </c>
      <c s="6" r="C19" t="n">
        <v>1417000</v>
      </c>
    </row>
    <row spans="1:3" r="20">
      <c s="4" r="A20" t="s">
        <v>338</v>
      </c>
      <c s="6" r="B20" t="n">
        <v>124460000</v>
      </c>
      <c s="6" r="C20" t="n">
        <v>122123000</v>
      </c>
    </row>
    <row spans="1:3" r="21">
      <c s="4" r="A21" t="s">
        <v>343</v>
      </c>
    </row>
    <row spans="1:3" r="22">
      <c s="3" r="A22" t="s">
        <v>337</v>
      </c>
    </row>
    <row spans="1:3" r="23">
      <c s="4" r="A23" t="s">
        <v>338</v>
      </c>
      <c s="6" r="B23" t="n">
        <v>194000</v>
      </c>
      <c s="6" r="C23" t="n">
        <v>173000</v>
      </c>
    </row>
    <row spans="1:3" r="24">
      <c s="4" r="A24" t="s">
        <v>338</v>
      </c>
      <c s="6" r="B24" t="n">
        <v>37984000</v>
      </c>
      <c s="6" r="C24" t="n">
        <v>43863000</v>
      </c>
    </row>
    <row spans="1:3" r="25">
      <c s="4" r="A25" t="s">
        <v>344</v>
      </c>
    </row>
    <row spans="1:3" r="26">
      <c s="3" r="A26" t="s">
        <v>337</v>
      </c>
    </row>
    <row spans="1:3" r="27">
      <c s="4" r="A27" t="s">
        <v>338</v>
      </c>
      <c s="6" r="B27" t="n">
        <v>3058000</v>
      </c>
      <c s="6" r="C27" t="n">
        <v>2010000</v>
      </c>
    </row>
    <row spans="1:3" r="28">
      <c s="4" r="A28" t="s">
        <v>338</v>
      </c>
      <c s="6" r="B28" t="n">
        <v>129345000</v>
      </c>
      <c s="6" r="C28" t="n">
        <v>125108000</v>
      </c>
    </row>
    <row spans="1:3" r="29">
      <c s="4" r="A29" t="s">
        <v>345</v>
      </c>
    </row>
    <row spans="1:3" r="30">
      <c s="3" r="A30" t="s">
        <v>337</v>
      </c>
    </row>
    <row spans="1:3" r="31">
      <c s="4" r="A31" t="s">
        <v>338</v>
      </c>
      <c s="6" r="B31" t="n">
        <v>557000</v>
      </c>
      <c s="6" r="C31" t="n">
        <v>571000</v>
      </c>
    </row>
    <row spans="1:3" r="32">
      <c s="4" r="A32" t="s">
        <v>338</v>
      </c>
      <c s="6" r="B32" t="n">
        <v>44803000</v>
      </c>
      <c s="6" r="C32" t="n">
        <v>47915000</v>
      </c>
    </row>
    <row spans="1:3" r="33">
      <c s="4" r="A33" t="s">
        <v>346</v>
      </c>
    </row>
    <row spans="1:3" r="34">
      <c s="3" r="A34" t="s">
        <v>337</v>
      </c>
    </row>
    <row spans="1:3" r="35">
      <c s="4" r="A35" t="s">
        <v>347</v>
      </c>
      <c s="6" r="B35" t="n">
        <v>10475000</v>
      </c>
      <c s="6" r="C35" t="n">
        <v>9021000</v>
      </c>
    </row>
    <row spans="1:3" r="36">
      <c s="4" r="A36" t="s">
        <v>348</v>
      </c>
      <c s="6" r="B36" t="n">
        <v>601000</v>
      </c>
      <c s="6" r="C36" t="n">
        <v>153000</v>
      </c>
    </row>
    <row spans="1:3" r="37">
      <c s="4" r="A37" t="s">
        <v>347</v>
      </c>
      <c s="6" r="B37" t="n">
        <v>832378000</v>
      </c>
      <c s="6" r="C37" t="n">
        <v>796879000</v>
      </c>
    </row>
    <row spans="1:3" r="38">
      <c s="4" r="A38" t="s">
        <v>348</v>
      </c>
      <c s="6" r="B38" t="n">
        <v>1840000</v>
      </c>
      <c s="6" r="C38" t="n">
        <v>966000</v>
      </c>
    </row>
    <row spans="1:3" r="39">
      <c s="4" r="A39" t="s">
        <v>338</v>
      </c>
      <c s="6" r="B39" t="n">
        <v>834218000</v>
      </c>
      <c s="6" r="C39" t="n">
        <v>797845000</v>
      </c>
    </row>
    <row spans="1:3" r="40">
      <c s="4" r="A40" t="s">
        <v>349</v>
      </c>
    </row>
    <row spans="1:3" r="41">
      <c s="3" r="A41" t="s">
        <v>337</v>
      </c>
    </row>
    <row spans="1:3" r="42">
      <c s="4" r="A42" t="s">
        <v>347</v>
      </c>
      <c s="6" r="B42" t="n">
        <v>1445000</v>
      </c>
      <c s="6" r="C42" t="n">
        <v>1338000</v>
      </c>
    </row>
    <row spans="1:3" r="43">
      <c s="4" r="A43" t="s">
        <v>348</v>
      </c>
      <c s="6" r="B43" t="n">
        <v>35000</v>
      </c>
      <c s="6" r="C43" t="n">
        <v>34000</v>
      </c>
    </row>
    <row spans="1:3" r="44">
      <c s="4" r="A44" t="s">
        <v>347</v>
      </c>
      <c s="6" r="B44" t="n">
        <v>183891000</v>
      </c>
      <c s="6" r="C44" t="n">
        <v>180454000</v>
      </c>
    </row>
    <row spans="1:3" r="45">
      <c s="4" r="A45" t="s">
        <v>348</v>
      </c>
      <c s="6" r="B45" t="n">
        <v>77000</v>
      </c>
      <c s="6" r="C45" t="n">
        <v>78000</v>
      </c>
    </row>
    <row spans="1:3" r="46">
      <c s="4" r="A46" t="s">
        <v>350</v>
      </c>
    </row>
    <row spans="1:3" r="47">
      <c s="3" r="A47" t="s">
        <v>337</v>
      </c>
    </row>
    <row spans="1:3" r="48">
      <c s="4" r="A48" t="s">
        <v>347</v>
      </c>
      <c s="6" r="B48" t="n">
        <v>649000</v>
      </c>
      <c s="6" r="C48" t="n">
        <v>536000</v>
      </c>
    </row>
    <row spans="1:3" r="49">
      <c s="4" r="A49" t="s">
        <v>347</v>
      </c>
      <c s="6" r="B49" t="n">
        <v>46799000</v>
      </c>
      <c s="6" r="C49" t="n">
        <v>40251000</v>
      </c>
    </row>
    <row spans="1:3" r="50">
      <c s="4" r="A50" t="s">
        <v>351</v>
      </c>
    </row>
    <row spans="1:3" r="51">
      <c s="3" r="A51" t="s">
        <v>337</v>
      </c>
    </row>
    <row spans="1:3" r="52">
      <c s="4" r="A52" t="s">
        <v>347</v>
      </c>
      <c s="6" r="B52" t="n">
        <v>3672000</v>
      </c>
      <c s="6" r="C52" t="n">
        <v>3066000</v>
      </c>
    </row>
    <row spans="1:3" r="53">
      <c s="4" r="A53" t="s">
        <v>348</v>
      </c>
      <c s="6" r="B53" t="n">
        <v>124000</v>
      </c>
      <c s="6" r="C53" t="n">
        <v>86000</v>
      </c>
    </row>
    <row spans="1:3" r="54">
      <c s="4" r="A54" t="s">
        <v>347</v>
      </c>
      <c s="6" r="B54" t="n">
        <v>301702000</v>
      </c>
      <c s="6" r="C54" t="n">
        <v>285856000</v>
      </c>
    </row>
    <row spans="1:3" r="55">
      <c s="4" r="A55" t="s">
        <v>348</v>
      </c>
      <c s="6" r="B55" t="n">
        <v>624000</v>
      </c>
      <c s="6" r="C55" t="n">
        <v>181000</v>
      </c>
    </row>
    <row spans="1:3" r="56">
      <c s="4" r="A56" t="s">
        <v>352</v>
      </c>
    </row>
    <row spans="1:3" r="57">
      <c s="3" r="A57" t="s">
        <v>337</v>
      </c>
    </row>
    <row spans="1:3" r="58">
      <c s="4" r="A58" t="s">
        <v>347</v>
      </c>
      <c s="6" r="B58" t="n">
        <v>1465000</v>
      </c>
      <c s="6" r="C58" t="n">
        <v>1360000</v>
      </c>
    </row>
    <row spans="1:3" r="59">
      <c s="4" r="A59" t="s">
        <v>347</v>
      </c>
      <c s="6" r="B59" t="n">
        <v>121464000</v>
      </c>
      <c s="6" r="C59" t="n">
        <v>114355000</v>
      </c>
    </row>
    <row spans="1:3" r="60">
      <c s="4" r="A60" t="s">
        <v>353</v>
      </c>
    </row>
    <row spans="1:3" r="61">
      <c s="3" r="A61" t="s">
        <v>337</v>
      </c>
    </row>
    <row spans="1:3" r="62">
      <c s="4" r="A62" t="s">
        <v>347</v>
      </c>
      <c s="6" r="B62" t="n">
        <v>194000</v>
      </c>
      <c s="6" r="C62" t="n">
        <v>173000</v>
      </c>
    </row>
    <row spans="1:3" r="63">
      <c s="4" r="A63" t="s">
        <v>347</v>
      </c>
      <c s="6" r="B63" t="n">
        <v>16389000</v>
      </c>
      <c s="6" r="C63" t="n">
        <v>14962000</v>
      </c>
    </row>
    <row spans="1:3" r="64">
      <c s="4" r="A64" t="s">
        <v>354</v>
      </c>
    </row>
    <row spans="1:3" r="65">
      <c s="3" r="A65" t="s">
        <v>337</v>
      </c>
    </row>
    <row spans="1:3" r="66">
      <c s="4" r="A66" t="s">
        <v>347</v>
      </c>
      <c s="6" r="B66" t="n">
        <v>2493000</v>
      </c>
      <c s="6" r="C66" t="n">
        <v>1977000</v>
      </c>
    </row>
    <row spans="1:3" r="67">
      <c s="4" r="A67" t="s">
        <v>348</v>
      </c>
      <c s="6" r="B67" t="n">
        <v>442000</v>
      </c>
      <c s="6" r="C67" t="n">
        <v>33000</v>
      </c>
    </row>
    <row spans="1:3" r="68">
      <c s="4" r="A68" t="s">
        <v>347</v>
      </c>
      <c s="6" r="B68" t="n">
        <v>119058000</v>
      </c>
      <c s="6" r="C68" t="n">
        <v>115360000</v>
      </c>
    </row>
    <row spans="1:3" r="69">
      <c s="4" r="A69" t="s">
        <v>348</v>
      </c>
      <c s="6" r="B69" t="n">
        <v>1139000</v>
      </c>
      <c s="6" r="C69" t="n">
        <v>707000</v>
      </c>
    </row>
    <row spans="1:3" r="70">
      <c s="4" r="A70" t="s">
        <v>355</v>
      </c>
    </row>
    <row spans="1:3" r="71">
      <c s="3" r="A71" t="s">
        <v>337</v>
      </c>
    </row>
    <row spans="1:3" r="72">
      <c s="4" r="A72" t="s">
        <v>347</v>
      </c>
      <c s="6" r="B72" t="n">
        <v>557000</v>
      </c>
      <c s="6" r="C72" t="n">
        <v>571000</v>
      </c>
    </row>
    <row spans="1:3" r="73">
      <c s="4" r="A73" t="s">
        <v>347</v>
      </c>
      <c s="6" r="B73" t="n">
        <v>43075000</v>
      </c>
      <c s="6" r="C73" t="n">
        <v>45641000</v>
      </c>
    </row>
    <row spans="1:3" r="74">
      <c s="4" r="A74" t="s">
        <v>356</v>
      </c>
    </row>
    <row spans="1:3" r="75">
      <c s="3" r="A75" t="s">
        <v>337</v>
      </c>
    </row>
    <row spans="1:3" r="76">
      <c s="4" r="A76" t="s">
        <v>338</v>
      </c>
      <c s="6" r="B76" t="n">
        <v>371000</v>
      </c>
      <c s="6" r="C76" t="n">
        <v>373000</v>
      </c>
    </row>
    <row spans="1:3" r="77">
      <c s="4" r="A77" t="s">
        <v>338</v>
      </c>
      <c s="6" r="B77" t="n">
        <v>384112000</v>
      </c>
      <c s="6" r="C77" t="n">
        <v>426521000</v>
      </c>
    </row>
    <row spans="1:3" r="78">
      <c s="4" r="A78" t="s">
        <v>357</v>
      </c>
    </row>
    <row spans="1:3" r="79">
      <c s="3" r="A79" t="s">
        <v>337</v>
      </c>
    </row>
    <row spans="1:3" r="80">
      <c s="4" r="A80" t="s">
        <v>338</v>
      </c>
      <c s="6" r="B80" t="n">
        <v>100000</v>
      </c>
      <c s="6" r="C80" t="n">
        <v>92000</v>
      </c>
    </row>
    <row spans="1:3" r="81">
      <c s="4" r="A81" t="s">
        <v>338</v>
      </c>
      <c s="6" r="B81" t="n">
        <v>188117000</v>
      </c>
      <c s="6" r="C81" t="n">
        <v>205386000</v>
      </c>
    </row>
    <row spans="1:3" r="82">
      <c s="4" r="A82" t="s">
        <v>358</v>
      </c>
    </row>
    <row spans="1:3" r="83">
      <c s="3" r="A83" t="s">
        <v>337</v>
      </c>
    </row>
    <row spans="1:3" r="84">
      <c s="4" r="A84" t="s">
        <v>338</v>
      </c>
      <c s="6" r="B84" t="n">
        <v>74000</v>
      </c>
      <c s="6" r="C84" t="n">
        <v>224000</v>
      </c>
    </row>
    <row spans="1:3" r="85">
      <c s="4" r="A85" t="s">
        <v>338</v>
      </c>
      <c s="6" r="B85" t="n">
        <v>48529000</v>
      </c>
      <c s="6" r="C85" t="n">
        <v>53809000</v>
      </c>
    </row>
    <row spans="1:3" r="86">
      <c s="4" r="A86" t="s">
        <v>359</v>
      </c>
    </row>
    <row spans="1:3" r="87">
      <c s="3" r="A87" t="s">
        <v>337</v>
      </c>
    </row>
    <row spans="1:3" r="88">
      <c s="4" r="A88" t="s">
        <v>338</v>
      </c>
      <c s="6" r="B88" t="n">
        <v>111999000</v>
      </c>
      <c s="6" r="C88" t="n">
        <v>119342000</v>
      </c>
    </row>
    <row spans="1:3" r="89">
      <c s="4" r="A89" t="s">
        <v>360</v>
      </c>
    </row>
    <row spans="1:3" r="90">
      <c s="3" r="A90" t="s">
        <v>337</v>
      </c>
    </row>
    <row spans="1:3" r="91">
      <c s="4" r="A91" t="s">
        <v>338</v>
      </c>
      <c s="6" r="B91" t="n">
        <v>74000</v>
      </c>
      <c s="6" r="C91" t="n">
        <v>57000</v>
      </c>
    </row>
    <row spans="1:3" r="92">
      <c s="4" r="A92" t="s">
        <v>338</v>
      </c>
      <c s="6" r="B92" t="n">
        <v>2996000</v>
      </c>
      <c s="6" r="C92" t="n">
        <v>7768000</v>
      </c>
    </row>
    <row spans="1:3" r="93">
      <c s="4" r="A93" t="s">
        <v>361</v>
      </c>
    </row>
    <row spans="1:3" r="94">
      <c s="3" r="A94" t="s">
        <v>337</v>
      </c>
    </row>
    <row spans="1:3" r="95">
      <c s="4" r="A95" t="s">
        <v>338</v>
      </c>
      <c s="6" r="B95" t="n">
        <v>21595000</v>
      </c>
      <c s="6" r="C95" t="n">
        <v>28901000</v>
      </c>
    </row>
    <row spans="1:3" r="96">
      <c s="4" r="A96" t="s">
        <v>362</v>
      </c>
    </row>
    <row spans="1:3" r="97">
      <c s="3" r="A97" t="s">
        <v>337</v>
      </c>
    </row>
    <row spans="1:3" r="98">
      <c s="4" r="A98" t="s">
        <v>338</v>
      </c>
      <c s="6" r="B98" t="n">
        <v>123000</v>
      </c>
    </row>
    <row spans="1:3" r="99">
      <c s="4" r="A99" t="s">
        <v>338</v>
      </c>
      <c s="6" r="B99" t="n">
        <v>9148000</v>
      </c>
      <c s="6" r="C99" t="n">
        <v>9041000</v>
      </c>
    </row>
    <row spans="1:3" r="100">
      <c s="4" r="A100" t="s">
        <v>363</v>
      </c>
    </row>
    <row spans="1:3" r="101">
      <c s="3" r="A101" t="s">
        <v>337</v>
      </c>
    </row>
    <row spans="1:3" r="102">
      <c s="4" r="A102" t="s">
        <v>338</v>
      </c>
      <c s="7" r="B102" t="n">
        <v>1728000</v>
      </c>
      <c s="7" r="C102" t="n">
        <v>2274000</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364</v>
      </c>
      <c s="2" r="B1" t="s">
        <v>2</v>
      </c>
      <c s="2" r="C1" t="s">
        <v>25</v>
      </c>
    </row>
    <row spans="1:3" r="2">
      <c s="4" r="A2" t="s">
        <v>365</v>
      </c>
    </row>
    <row spans="1:3" r="3">
      <c s="3" r="A3" t="s">
        <v>337</v>
      </c>
    </row>
    <row spans="1:3" r="4">
      <c s="4" r="A4" t="s">
        <v>366</v>
      </c>
      <c s="10" r="B4" t="n">
        <v>16.4</v>
      </c>
      <c s="7" r="C4" t="n">
        <v>20</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C132"/>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367</v>
      </c>
      <c s="2" r="B1" t="s">
        <v>1</v>
      </c>
    </row>
    <row spans="1:3" r="2">
      <c s="2" r="B2" t="s">
        <v>2</v>
      </c>
      <c s="2" r="C2" t="s">
        <v>73</v>
      </c>
    </row>
    <row spans="1:3" r="3">
      <c s="3" r="A3" t="s">
        <v>337</v>
      </c>
    </row>
    <row spans="1:3" r="4">
      <c s="4" r="A4" t="s">
        <v>368</v>
      </c>
      <c s="7" r="B4" t="n">
        <v>9547</v>
      </c>
      <c s="7" r="C4" t="n">
        <v>7760</v>
      </c>
    </row>
    <row spans="1:3" r="5">
      <c s="4" r="A5" t="s">
        <v>369</v>
      </c>
      <c s="6" r="B5" t="n">
        <v>-186</v>
      </c>
      <c s="6" r="C5" t="n">
        <v>-233</v>
      </c>
    </row>
    <row spans="1:3" r="6">
      <c s="4" r="A6" t="s">
        <v>370</v>
      </c>
      <c s="6" r="B6" t="n">
        <v>186</v>
      </c>
      <c s="6" r="C6" t="n">
        <v>106</v>
      </c>
    </row>
    <row spans="1:3" r="7">
      <c s="4" r="A7" t="s">
        <v>371</v>
      </c>
      <c s="6" r="B7" t="n">
        <v>1900</v>
      </c>
      <c s="6" r="C7" t="n">
        <v>833</v>
      </c>
    </row>
    <row spans="1:3" r="8">
      <c s="4" r="A8" t="s">
        <v>372</v>
      </c>
      <c s="6" r="B8" t="n">
        <v>11447</v>
      </c>
      <c s="6" r="C8" t="n">
        <v>8466</v>
      </c>
    </row>
    <row spans="1:3" r="9">
      <c s="4" r="A9" t="s">
        <v>346</v>
      </c>
    </row>
    <row spans="1:3" r="10">
      <c s="3" r="A10" t="s">
        <v>337</v>
      </c>
    </row>
    <row spans="1:3" r="11">
      <c s="4" r="A11" t="s">
        <v>368</v>
      </c>
      <c s="6" r="B11" t="n">
        <v>9174</v>
      </c>
      <c s="6" r="C11" t="n">
        <v>7342</v>
      </c>
    </row>
    <row spans="1:3" r="12">
      <c s="4" r="A12" t="s">
        <v>369</v>
      </c>
      <c s="6" r="B12" t="n">
        <v>-186</v>
      </c>
      <c s="6" r="C12" t="n">
        <v>-124</v>
      </c>
    </row>
    <row spans="1:3" r="13">
      <c s="4" r="A13" t="s">
        <v>370</v>
      </c>
      <c s="6" r="B13" t="n">
        <v>92</v>
      </c>
      <c s="6" r="C13" t="n">
        <v>106</v>
      </c>
    </row>
    <row spans="1:3" r="14">
      <c s="4" r="A14" t="s">
        <v>371</v>
      </c>
      <c s="6" r="B14" t="n">
        <v>1996</v>
      </c>
      <c s="6" r="C14" t="n">
        <v>748</v>
      </c>
    </row>
    <row spans="1:3" r="15">
      <c s="4" r="A15" t="s">
        <v>372</v>
      </c>
      <c s="6" r="B15" t="n">
        <v>11076</v>
      </c>
      <c s="6" r="C15" t="n">
        <v>8072</v>
      </c>
    </row>
    <row spans="1:3" r="16">
      <c s="4" r="A16" t="s">
        <v>356</v>
      </c>
    </row>
    <row spans="1:3" r="17">
      <c s="3" r="A17" t="s">
        <v>337</v>
      </c>
    </row>
    <row spans="1:3" r="18">
      <c s="4" r="A18" t="s">
        <v>368</v>
      </c>
      <c s="6" r="B18" t="n">
        <v>373</v>
      </c>
      <c s="6" r="C18" t="n">
        <v>418</v>
      </c>
    </row>
    <row spans="1:3" r="19">
      <c s="4" r="A19" t="s">
        <v>369</v>
      </c>
      <c s="6" r="C19" t="n">
        <v>-109</v>
      </c>
    </row>
    <row spans="1:3" r="20">
      <c s="4" r="A20" t="s">
        <v>370</v>
      </c>
      <c s="6" r="B20" t="n">
        <v>94</v>
      </c>
    </row>
    <row spans="1:3" r="21">
      <c s="4" r="A21" t="s">
        <v>371</v>
      </c>
      <c s="6" r="B21" t="n">
        <v>-96</v>
      </c>
      <c s="6" r="C21" t="n">
        <v>85</v>
      </c>
    </row>
    <row spans="1:3" r="22">
      <c s="4" r="A22" t="s">
        <v>372</v>
      </c>
      <c s="6" r="B22" t="n">
        <v>371</v>
      </c>
      <c s="6" r="C22" t="n">
        <v>394</v>
      </c>
    </row>
    <row spans="1:3" r="23">
      <c s="4" r="A23" t="s">
        <v>339</v>
      </c>
    </row>
    <row spans="1:3" r="24">
      <c s="3" r="A24" t="s">
        <v>337</v>
      </c>
    </row>
    <row spans="1:3" r="25">
      <c s="4" r="A25" t="s">
        <v>368</v>
      </c>
      <c s="6" r="B25" t="n">
        <v>1464</v>
      </c>
      <c s="6" r="C25" t="n">
        <v>1310</v>
      </c>
    </row>
    <row spans="1:3" r="26">
      <c s="4" r="A26" t="s">
        <v>370</v>
      </c>
      <c s="6" r="C26" t="n">
        <v>30</v>
      </c>
    </row>
    <row spans="1:3" r="27">
      <c s="4" r="A27" t="s">
        <v>371</v>
      </c>
      <c s="6" r="B27" t="n">
        <v>116</v>
      </c>
      <c s="6" r="C27" t="n">
        <v>4</v>
      </c>
    </row>
    <row spans="1:3" r="28">
      <c s="4" r="A28" t="s">
        <v>372</v>
      </c>
      <c s="6" r="B28" t="n">
        <v>1580</v>
      </c>
      <c s="6" r="C28" t="n">
        <v>1344</v>
      </c>
    </row>
    <row spans="1:3" r="29">
      <c s="4" r="A29" t="s">
        <v>373</v>
      </c>
    </row>
    <row spans="1:3" r="30">
      <c s="3" r="A30" t="s">
        <v>337</v>
      </c>
    </row>
    <row spans="1:3" r="31">
      <c s="4" r="A31" t="s">
        <v>368</v>
      </c>
      <c s="6" r="B31" t="n">
        <v>1372</v>
      </c>
      <c s="6" r="C31" t="n">
        <v>1136</v>
      </c>
    </row>
    <row spans="1:3" r="32">
      <c s="4" r="A32" t="s">
        <v>370</v>
      </c>
      <c s="6" r="C32" t="n">
        <v>30</v>
      </c>
    </row>
    <row spans="1:3" r="33">
      <c s="4" r="A33" t="s">
        <v>371</v>
      </c>
      <c s="6" r="B33" t="n">
        <v>108</v>
      </c>
      <c s="6" r="C33" t="n">
        <v>43</v>
      </c>
    </row>
    <row spans="1:3" r="34">
      <c s="4" r="A34" t="s">
        <v>372</v>
      </c>
      <c s="6" r="B34" t="n">
        <v>1480</v>
      </c>
      <c s="6" r="C34" t="n">
        <v>1209</v>
      </c>
    </row>
    <row spans="1:3" r="35">
      <c s="4" r="A35" t="s">
        <v>374</v>
      </c>
    </row>
    <row spans="1:3" r="36">
      <c s="3" r="A36" t="s">
        <v>337</v>
      </c>
    </row>
    <row spans="1:3" r="37">
      <c s="4" r="A37" t="s">
        <v>368</v>
      </c>
      <c s="6" r="B37" t="n">
        <v>92</v>
      </c>
      <c s="6" r="C37" t="n">
        <v>174</v>
      </c>
    </row>
    <row spans="1:3" r="38">
      <c s="4" r="A38" t="s">
        <v>371</v>
      </c>
      <c s="6" r="B38" t="n">
        <v>8</v>
      </c>
      <c s="6" r="C38" t="n">
        <v>-39</v>
      </c>
    </row>
    <row spans="1:3" r="39">
      <c s="4" r="A39" t="s">
        <v>372</v>
      </c>
      <c s="6" r="B39" t="n">
        <v>100</v>
      </c>
      <c s="6" r="C39" t="n">
        <v>135</v>
      </c>
    </row>
    <row spans="1:3" r="40">
      <c s="4" r="A40" t="s">
        <v>340</v>
      </c>
    </row>
    <row spans="1:3" r="41">
      <c s="3" r="A41" t="s">
        <v>337</v>
      </c>
    </row>
    <row spans="1:3" r="42">
      <c s="4" r="A42" t="s">
        <v>368</v>
      </c>
      <c s="6" r="B42" t="n">
        <v>760</v>
      </c>
      <c s="6" r="C42" t="n">
        <v>553</v>
      </c>
    </row>
    <row spans="1:3" r="43">
      <c s="4" r="A43" t="s">
        <v>369</v>
      </c>
      <c s="6" r="B43" t="n">
        <v>-9</v>
      </c>
      <c s="6" r="C43" t="n">
        <v>-14</v>
      </c>
    </row>
    <row spans="1:3" r="44">
      <c s="4" r="A44" t="s">
        <v>370</v>
      </c>
      <c s="6" r="B44" t="n">
        <v>1</v>
      </c>
      <c s="6" r="C44" t="n">
        <v>4</v>
      </c>
    </row>
    <row spans="1:3" r="45">
      <c s="4" r="A45" t="s">
        <v>371</v>
      </c>
      <c s="6" r="B45" t="n">
        <v>-29</v>
      </c>
      <c s="6" r="C45" t="n">
        <v>134</v>
      </c>
    </row>
    <row spans="1:3" r="46">
      <c s="4" r="A46" t="s">
        <v>372</v>
      </c>
      <c s="6" r="B46" t="n">
        <v>723</v>
      </c>
      <c s="6" r="C46" t="n">
        <v>677</v>
      </c>
    </row>
    <row spans="1:3" r="47">
      <c s="4" r="A47" t="s">
        <v>375</v>
      </c>
    </row>
    <row spans="1:3" r="48">
      <c s="3" r="A48" t="s">
        <v>337</v>
      </c>
    </row>
    <row spans="1:3" r="49">
      <c s="4" r="A49" t="s">
        <v>368</v>
      </c>
      <c s="6" r="B49" t="n">
        <v>536</v>
      </c>
      <c s="6" r="C49" t="n">
        <v>442</v>
      </c>
    </row>
    <row spans="1:3" r="50">
      <c s="4" r="A50" t="s">
        <v>369</v>
      </c>
      <c s="6" r="B50" t="n">
        <v>-9</v>
      </c>
      <c s="6" r="C50" t="n">
        <v>-14</v>
      </c>
    </row>
    <row spans="1:3" r="51">
      <c s="4" r="A51" t="s">
        <v>370</v>
      </c>
      <c s="6" r="B51" t="n">
        <v>1</v>
      </c>
      <c s="6" r="C51" t="n">
        <v>4</v>
      </c>
    </row>
    <row spans="1:3" r="52">
      <c s="4" r="A52" t="s">
        <v>371</v>
      </c>
      <c s="6" r="B52" t="n">
        <v>121</v>
      </c>
      <c s="6" r="C52" t="n">
        <v>45</v>
      </c>
    </row>
    <row spans="1:3" r="53">
      <c s="4" r="A53" t="s">
        <v>372</v>
      </c>
      <c s="6" r="B53" t="n">
        <v>649</v>
      </c>
      <c s="6" r="C53" t="n">
        <v>477</v>
      </c>
    </row>
    <row spans="1:3" r="54">
      <c s="4" r="A54" t="s">
        <v>376</v>
      </c>
    </row>
    <row spans="1:3" r="55">
      <c s="3" r="A55" t="s">
        <v>337</v>
      </c>
    </row>
    <row spans="1:3" r="56">
      <c s="4" r="A56" t="s">
        <v>368</v>
      </c>
      <c s="6" r="B56" t="n">
        <v>224</v>
      </c>
      <c s="6" r="C56" t="n">
        <v>111</v>
      </c>
    </row>
    <row spans="1:3" r="57">
      <c s="4" r="A57" t="s">
        <v>371</v>
      </c>
      <c s="6" r="B57" t="n">
        <v>-150</v>
      </c>
      <c s="6" r="C57" t="n">
        <v>89</v>
      </c>
    </row>
    <row spans="1:3" r="58">
      <c s="4" r="A58" t="s">
        <v>372</v>
      </c>
      <c s="6" r="B58" t="n">
        <v>74</v>
      </c>
      <c s="6" r="C58" t="n">
        <v>200</v>
      </c>
    </row>
    <row spans="1:3" r="59">
      <c s="4" r="A59" t="s">
        <v>341</v>
      </c>
    </row>
    <row spans="1:3" r="60">
      <c s="3" r="A60" t="s">
        <v>337</v>
      </c>
    </row>
    <row spans="1:3" r="61">
      <c s="4" r="A61" t="s">
        <v>368</v>
      </c>
      <c s="6" r="B61" t="n">
        <v>3152</v>
      </c>
      <c s="6" r="C61" t="n">
        <v>2922</v>
      </c>
    </row>
    <row spans="1:3" r="62">
      <c s="4" r="A62" t="s">
        <v>370</v>
      </c>
      <c s="6" r="B62" t="n">
        <v>1</v>
      </c>
    </row>
    <row spans="1:3" r="63">
      <c s="4" r="A63" t="s">
        <v>371</v>
      </c>
      <c s="6" r="B63" t="n">
        <v>643</v>
      </c>
      <c s="6" r="C63" t="n">
        <v>63</v>
      </c>
    </row>
    <row spans="1:3" r="64">
      <c s="4" r="A64" t="s">
        <v>372</v>
      </c>
      <c s="6" r="B64" t="n">
        <v>3796</v>
      </c>
      <c s="6" r="C64" t="n">
        <v>2985</v>
      </c>
    </row>
    <row spans="1:3" r="65">
      <c s="4" r="A65" t="s">
        <v>377</v>
      </c>
    </row>
    <row spans="1:3" r="66">
      <c s="3" r="A66" t="s">
        <v>337</v>
      </c>
    </row>
    <row spans="1:3" r="67">
      <c s="4" r="A67" t="s">
        <v>368</v>
      </c>
      <c s="6" r="B67" t="n">
        <v>3152</v>
      </c>
      <c s="6" r="C67" t="n">
        <v>2922</v>
      </c>
    </row>
    <row spans="1:3" r="68">
      <c s="4" r="A68" t="s">
        <v>370</v>
      </c>
      <c s="6" r="B68" t="n">
        <v>1</v>
      </c>
    </row>
    <row spans="1:3" r="69">
      <c s="4" r="A69" t="s">
        <v>371</v>
      </c>
      <c s="6" r="B69" t="n">
        <v>643</v>
      </c>
      <c s="6" r="C69" t="n">
        <v>63</v>
      </c>
    </row>
    <row spans="1:3" r="70">
      <c s="4" r="A70" t="s">
        <v>372</v>
      </c>
      <c s="6" r="B70" t="n">
        <v>3796</v>
      </c>
      <c s="6" r="C70" t="n">
        <v>2985</v>
      </c>
    </row>
    <row spans="1:3" r="71">
      <c s="4" r="A71" t="s">
        <v>342</v>
      </c>
    </row>
    <row spans="1:3" r="72">
      <c s="3" r="A72" t="s">
        <v>337</v>
      </c>
    </row>
    <row spans="1:3" r="73">
      <c s="4" r="A73" t="s">
        <v>368</v>
      </c>
      <c s="6" r="B73" t="n">
        <v>1417</v>
      </c>
      <c s="6" r="C73" t="n">
        <v>1101</v>
      </c>
    </row>
    <row spans="1:3" r="74">
      <c s="4" r="A74" t="s">
        <v>369</v>
      </c>
      <c s="6" r="C74" t="n">
        <v>-109</v>
      </c>
    </row>
    <row spans="1:3" r="75">
      <c s="4" r="A75" t="s">
        <v>370</v>
      </c>
      <c s="6" r="B75" t="n">
        <v>52</v>
      </c>
    </row>
    <row spans="1:3" r="76">
      <c s="4" r="A76" t="s">
        <v>371</v>
      </c>
      <c s="6" r="B76" t="n">
        <v>70</v>
      </c>
      <c s="6" r="C76" t="n">
        <v>138</v>
      </c>
    </row>
    <row spans="1:3" r="77">
      <c s="4" r="A77" t="s">
        <v>372</v>
      </c>
      <c s="6" r="B77" t="n">
        <v>1539</v>
      </c>
      <c s="6" r="C77" t="n">
        <v>1130</v>
      </c>
    </row>
    <row spans="1:3" r="78">
      <c s="4" r="A78" t="s">
        <v>378</v>
      </c>
    </row>
    <row spans="1:3" r="79">
      <c s="3" r="A79" t="s">
        <v>337</v>
      </c>
    </row>
    <row spans="1:3" r="80">
      <c s="4" r="A80" t="s">
        <v>368</v>
      </c>
      <c s="6" r="B80" t="n">
        <v>1360</v>
      </c>
      <c s="6" r="C80" t="n">
        <v>968</v>
      </c>
    </row>
    <row spans="1:3" r="81">
      <c s="4" r="A81" t="s">
        <v>370</v>
      </c>
      <c s="6" r="B81" t="n">
        <v>52</v>
      </c>
    </row>
    <row spans="1:3" r="82">
      <c s="4" r="A82" t="s">
        <v>371</v>
      </c>
      <c s="6" r="B82" t="n">
        <v>53</v>
      </c>
      <c s="6" r="C82" t="n">
        <v>103</v>
      </c>
    </row>
    <row spans="1:3" r="83">
      <c s="4" r="A83" t="s">
        <v>372</v>
      </c>
      <c s="6" r="B83" t="n">
        <v>1465</v>
      </c>
      <c s="6" r="C83" t="n">
        <v>1071</v>
      </c>
    </row>
    <row spans="1:3" r="84">
      <c s="4" r="A84" t="s">
        <v>379</v>
      </c>
    </row>
    <row spans="1:3" r="85">
      <c s="3" r="A85" t="s">
        <v>337</v>
      </c>
    </row>
    <row spans="1:3" r="86">
      <c s="4" r="A86" t="s">
        <v>368</v>
      </c>
      <c s="6" r="B86" t="n">
        <v>57</v>
      </c>
      <c s="6" r="C86" t="n">
        <v>133</v>
      </c>
    </row>
    <row spans="1:3" r="87">
      <c s="4" r="A87" t="s">
        <v>369</v>
      </c>
      <c s="6" r="C87" t="n">
        <v>-109</v>
      </c>
    </row>
    <row spans="1:3" r="88">
      <c s="4" r="A88" t="s">
        <v>371</v>
      </c>
      <c s="6" r="B88" t="n">
        <v>17</v>
      </c>
      <c s="6" r="C88" t="n">
        <v>35</v>
      </c>
    </row>
    <row spans="1:3" r="89">
      <c s="4" r="A89" t="s">
        <v>372</v>
      </c>
      <c s="6" r="B89" t="n">
        <v>74</v>
      </c>
      <c s="6" r="C89" t="n">
        <v>59</v>
      </c>
    </row>
    <row spans="1:3" r="90">
      <c s="4" r="A90" t="s">
        <v>343</v>
      </c>
    </row>
    <row spans="1:3" r="91">
      <c s="3" r="A91" t="s">
        <v>337</v>
      </c>
    </row>
    <row spans="1:3" r="92">
      <c s="4" r="A92" t="s">
        <v>368</v>
      </c>
      <c s="6" r="B92" t="n">
        <v>173</v>
      </c>
      <c s="6" r="C92" t="n">
        <v>192</v>
      </c>
    </row>
    <row spans="1:3" r="93">
      <c s="4" r="A93" t="s">
        <v>371</v>
      </c>
      <c s="6" r="B93" t="n">
        <v>21</v>
      </c>
      <c s="6" r="C93" t="n">
        <v>28</v>
      </c>
    </row>
    <row spans="1:3" r="94">
      <c s="4" r="A94" t="s">
        <v>372</v>
      </c>
      <c s="6" r="B94" t="n">
        <v>194</v>
      </c>
      <c s="6" r="C94" t="n">
        <v>220</v>
      </c>
    </row>
    <row spans="1:3" r="95">
      <c s="4" r="A95" t="s">
        <v>380</v>
      </c>
    </row>
    <row spans="1:3" r="96">
      <c s="3" r="A96" t="s">
        <v>337</v>
      </c>
    </row>
    <row spans="1:3" r="97">
      <c s="4" r="A97" t="s">
        <v>368</v>
      </c>
      <c s="6" r="B97" t="n">
        <v>173</v>
      </c>
      <c s="6" r="C97" t="n">
        <v>192</v>
      </c>
    </row>
    <row spans="1:3" r="98">
      <c s="4" r="A98" t="s">
        <v>371</v>
      </c>
      <c s="6" r="B98" t="n">
        <v>21</v>
      </c>
      <c s="6" r="C98" t="n">
        <v>28</v>
      </c>
    </row>
    <row spans="1:3" r="99">
      <c s="4" r="A99" t="s">
        <v>372</v>
      </c>
      <c s="6" r="B99" t="n">
        <v>194</v>
      </c>
      <c s="6" r="C99" t="n">
        <v>220</v>
      </c>
    </row>
    <row spans="1:3" r="100">
      <c s="4" r="A100" t="s">
        <v>344</v>
      </c>
    </row>
    <row spans="1:3" r="101">
      <c s="3" r="A101" t="s">
        <v>337</v>
      </c>
    </row>
    <row spans="1:3" r="102">
      <c s="4" r="A102" t="s">
        <v>368</v>
      </c>
      <c s="6" r="B102" t="n">
        <v>2010</v>
      </c>
      <c s="6" r="C102" t="n">
        <v>1161</v>
      </c>
    </row>
    <row spans="1:3" r="103">
      <c s="4" r="A103" t="s">
        <v>369</v>
      </c>
      <c s="6" r="B103" t="n">
        <v>-78</v>
      </c>
      <c s="6" r="C103" t="n">
        <v>-64</v>
      </c>
    </row>
    <row spans="1:3" r="104">
      <c s="4" r="A104" t="s">
        <v>370</v>
      </c>
      <c s="6" r="B104" t="n">
        <v>122</v>
      </c>
      <c s="6" r="C104" t="n">
        <v>72</v>
      </c>
    </row>
    <row spans="1:3" r="105">
      <c s="4" r="A105" t="s">
        <v>371</v>
      </c>
      <c s="6" r="B105" t="n">
        <v>1004</v>
      </c>
      <c s="6" r="C105" t="n">
        <v>385</v>
      </c>
    </row>
    <row spans="1:3" r="106">
      <c s="4" r="A106" t="s">
        <v>372</v>
      </c>
      <c s="6" r="B106" t="n">
        <v>3058</v>
      </c>
      <c s="6" r="C106" t="n">
        <v>1554</v>
      </c>
    </row>
    <row spans="1:3" r="107">
      <c s="4" r="A107" t="s">
        <v>381</v>
      </c>
    </row>
    <row spans="1:3" r="108">
      <c s="3" r="A108" t="s">
        <v>337</v>
      </c>
    </row>
    <row spans="1:3" r="109">
      <c s="4" r="A109" t="s">
        <v>368</v>
      </c>
      <c s="6" r="B109" t="n">
        <v>2010</v>
      </c>
      <c s="6" r="C109" t="n">
        <v>1161</v>
      </c>
    </row>
    <row spans="1:3" r="110">
      <c s="4" r="A110" t="s">
        <v>369</v>
      </c>
      <c s="6" r="B110" t="n">
        <v>-78</v>
      </c>
      <c s="6" r="C110" t="n">
        <v>-64</v>
      </c>
    </row>
    <row spans="1:3" r="111">
      <c s="4" r="A111" t="s">
        <v>370</v>
      </c>
      <c s="6" r="B111" t="n">
        <v>28</v>
      </c>
      <c s="6" r="C111" t="n">
        <v>72</v>
      </c>
    </row>
    <row spans="1:3" r="112">
      <c s="4" r="A112" t="s">
        <v>371</v>
      </c>
      <c s="6" r="B112" t="n">
        <v>975</v>
      </c>
      <c s="6" r="C112" t="n">
        <v>385</v>
      </c>
    </row>
    <row spans="1:3" r="113">
      <c s="4" r="A113" t="s">
        <v>372</v>
      </c>
      <c s="6" r="B113" t="n">
        <v>2935</v>
      </c>
      <c s="6" r="C113" t="n">
        <v>1554</v>
      </c>
    </row>
    <row spans="1:3" r="114">
      <c s="4" r="A114" t="s">
        <v>382</v>
      </c>
    </row>
    <row spans="1:3" r="115">
      <c s="3" r="A115" t="s">
        <v>337</v>
      </c>
    </row>
    <row spans="1:3" r="116">
      <c s="4" r="A116" t="s">
        <v>370</v>
      </c>
      <c s="6" r="B116" t="n">
        <v>94</v>
      </c>
    </row>
    <row spans="1:3" r="117">
      <c s="4" r="A117" t="s">
        <v>371</v>
      </c>
      <c s="6" r="B117" t="n">
        <v>29</v>
      </c>
    </row>
    <row spans="1:3" r="118">
      <c s="4" r="A118" t="s">
        <v>372</v>
      </c>
      <c s="6" r="B118" t="n">
        <v>123</v>
      </c>
    </row>
    <row spans="1:3" r="119">
      <c s="4" r="A119" t="s">
        <v>345</v>
      </c>
    </row>
    <row spans="1:3" r="120">
      <c s="3" r="A120" t="s">
        <v>337</v>
      </c>
    </row>
    <row spans="1:3" r="121">
      <c s="4" r="A121" t="s">
        <v>368</v>
      </c>
      <c s="6" r="B121" t="n">
        <v>571</v>
      </c>
      <c s="6" r="C121" t="n">
        <v>521</v>
      </c>
    </row>
    <row spans="1:3" r="122">
      <c s="4" r="A122" t="s">
        <v>369</v>
      </c>
      <c s="6" r="B122" t="n">
        <v>-99</v>
      </c>
      <c s="6" r="C122" t="n">
        <v>-46</v>
      </c>
    </row>
    <row spans="1:3" r="123">
      <c s="4" r="A123" t="s">
        <v>370</v>
      </c>
      <c s="6" r="B123" t="n">
        <v>10</v>
      </c>
    </row>
    <row spans="1:3" r="124">
      <c s="4" r="A124" t="s">
        <v>371</v>
      </c>
      <c s="6" r="B124" t="n">
        <v>75</v>
      </c>
      <c s="6" r="C124" t="n">
        <v>81</v>
      </c>
    </row>
    <row spans="1:3" r="125">
      <c s="4" r="A125" t="s">
        <v>372</v>
      </c>
      <c s="6" r="B125" t="n">
        <v>557</v>
      </c>
      <c s="6" r="C125" t="n">
        <v>556</v>
      </c>
    </row>
    <row spans="1:3" r="126">
      <c s="4" r="A126" t="s">
        <v>383</v>
      </c>
    </row>
    <row spans="1:3" r="127">
      <c s="3" r="A127" t="s">
        <v>337</v>
      </c>
    </row>
    <row spans="1:3" r="128">
      <c s="4" r="A128" t="s">
        <v>368</v>
      </c>
      <c s="6" r="B128" t="n">
        <v>571</v>
      </c>
      <c s="6" r="C128" t="n">
        <v>521</v>
      </c>
    </row>
    <row spans="1:3" r="129">
      <c s="4" r="A129" t="s">
        <v>369</v>
      </c>
      <c s="6" r="B129" t="n">
        <v>-99</v>
      </c>
      <c s="6" r="C129" t="n">
        <v>-46</v>
      </c>
    </row>
    <row spans="1:3" r="130">
      <c s="4" r="A130" t="s">
        <v>370</v>
      </c>
      <c s="6" r="B130" t="n">
        <v>10</v>
      </c>
    </row>
    <row spans="1:3" r="131">
      <c s="4" r="A131" t="s">
        <v>371</v>
      </c>
      <c s="6" r="B131" t="n">
        <v>75</v>
      </c>
      <c s="6" r="C131" t="n">
        <v>81</v>
      </c>
    </row>
    <row spans="1:3" r="132">
      <c s="4" r="A132" t="s">
        <v>372</v>
      </c>
      <c s="7" r="B132" t="n">
        <v>557</v>
      </c>
      <c s="7" r="C132" t="n">
        <v>556</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C291"/>
  <sheetViews>
    <sheetView workbookViewId="0">
      <selection activeCell="A1" sqref="A1"/>
    </sheetView>
  </sheetViews>
  <sheetFormatPr baseColWidth="10" defaultRowHeight="15"/>
  <cols>
    <col customWidth="1" max="1" min="1" width="80"/>
    <col customWidth="1" max="2" min="2" width="15"/>
    <col customWidth="1" max="3" min="3" width="15"/>
  </cols>
  <sheetData>
    <row spans="1:3" r="1">
      <c s="1" r="A1" t="s">
        <v>384</v>
      </c>
      <c s="2" r="B1" t="s">
        <v>2</v>
      </c>
      <c s="2" r="C1" t="s">
        <v>25</v>
      </c>
    </row>
    <row spans="1:3" r="2">
      <c s="3" r="A2" t="s">
        <v>385</v>
      </c>
    </row>
    <row spans="1:3" r="3">
      <c s="4" r="A3" t="s">
        <v>386</v>
      </c>
      <c s="7" r="B3" t="n">
        <v>1218330307</v>
      </c>
      <c s="7" r="C3" t="n">
        <v>1224365916</v>
      </c>
    </row>
    <row spans="1:3" r="4">
      <c s="4" r="A4" t="s">
        <v>346</v>
      </c>
    </row>
    <row spans="1:3" r="5">
      <c s="3" r="A5" t="s">
        <v>385</v>
      </c>
    </row>
    <row spans="1:3" r="6">
      <c s="4" r="A6" t="s">
        <v>386</v>
      </c>
      <c s="6" r="B6" t="n">
        <v>834218000</v>
      </c>
      <c s="6" r="C6" t="n">
        <v>797845000</v>
      </c>
    </row>
    <row spans="1:3" r="7">
      <c s="4" r="A7" t="s">
        <v>386</v>
      </c>
      <c s="6" r="B7" t="n">
        <v>834218000</v>
      </c>
      <c s="6" r="C7" t="n">
        <v>797845000</v>
      </c>
    </row>
    <row spans="1:3" r="8">
      <c s="4" r="A8" t="s">
        <v>356</v>
      </c>
    </row>
    <row spans="1:3" r="9">
      <c s="3" r="A9" t="s">
        <v>385</v>
      </c>
    </row>
    <row spans="1:3" r="10">
      <c s="4" r="A10" t="s">
        <v>386</v>
      </c>
      <c s="6" r="B10" t="n">
        <v>384112000</v>
      </c>
      <c s="6" r="C10" t="n">
        <v>426521000</v>
      </c>
    </row>
    <row spans="1:3" r="11">
      <c s="4" r="A11" t="s">
        <v>386</v>
      </c>
      <c s="6" r="B11" t="n">
        <v>384112000</v>
      </c>
      <c s="6" r="C11" t="n">
        <v>426521000</v>
      </c>
    </row>
    <row spans="1:3" r="12">
      <c s="4" r="A12" t="s">
        <v>339</v>
      </c>
    </row>
    <row spans="1:3" r="13">
      <c s="3" r="A13" t="s">
        <v>385</v>
      </c>
    </row>
    <row spans="1:3" r="14">
      <c s="4" r="A14" t="s">
        <v>386</v>
      </c>
      <c s="6" r="B14" t="n">
        <v>372085000</v>
      </c>
      <c s="6" r="C14" t="n">
        <v>385918000</v>
      </c>
    </row>
    <row spans="1:3" r="15">
      <c s="4" r="A15" t="s">
        <v>373</v>
      </c>
    </row>
    <row spans="1:3" r="16">
      <c s="3" r="A16" t="s">
        <v>385</v>
      </c>
    </row>
    <row spans="1:3" r="17">
      <c s="4" r="A17" t="s">
        <v>386</v>
      </c>
      <c s="6" r="B17" t="n">
        <v>183968000</v>
      </c>
      <c s="6" r="C17" t="n">
        <v>180532000</v>
      </c>
    </row>
    <row spans="1:3" r="18">
      <c s="4" r="A18" t="s">
        <v>374</v>
      </c>
    </row>
    <row spans="1:3" r="19">
      <c s="3" r="A19" t="s">
        <v>385</v>
      </c>
    </row>
    <row spans="1:3" r="20">
      <c s="4" r="A20" t="s">
        <v>386</v>
      </c>
      <c s="6" r="B20" t="n">
        <v>188117000</v>
      </c>
      <c s="6" r="C20" t="n">
        <v>205386000</v>
      </c>
    </row>
    <row spans="1:3" r="21">
      <c s="4" r="A21" t="s">
        <v>386</v>
      </c>
      <c s="6" r="B21" t="n">
        <v>188117000</v>
      </c>
      <c s="6" r="C21" t="n">
        <v>205386000</v>
      </c>
    </row>
    <row spans="1:3" r="22">
      <c s="4" r="A22" t="s">
        <v>340</v>
      </c>
    </row>
    <row spans="1:3" r="23">
      <c s="3" r="A23" t="s">
        <v>385</v>
      </c>
    </row>
    <row spans="1:3" r="24">
      <c s="4" r="A24" t="s">
        <v>386</v>
      </c>
      <c s="6" r="B24" t="n">
        <v>95328000</v>
      </c>
      <c s="6" r="C24" t="n">
        <v>94060000</v>
      </c>
    </row>
    <row spans="1:3" r="25">
      <c s="4" r="A25" t="s">
        <v>375</v>
      </c>
    </row>
    <row spans="1:3" r="26">
      <c s="3" r="A26" t="s">
        <v>385</v>
      </c>
    </row>
    <row spans="1:3" r="27">
      <c s="4" r="A27" t="s">
        <v>386</v>
      </c>
      <c s="6" r="B27" t="n">
        <v>46799000</v>
      </c>
      <c s="6" r="C27" t="n">
        <v>40251000</v>
      </c>
    </row>
    <row spans="1:3" r="28">
      <c s="4" r="A28" t="s">
        <v>376</v>
      </c>
    </row>
    <row spans="1:3" r="29">
      <c s="3" r="A29" t="s">
        <v>385</v>
      </c>
    </row>
    <row spans="1:3" r="30">
      <c s="4" r="A30" t="s">
        <v>386</v>
      </c>
      <c s="6" r="B30" t="n">
        <v>48529000</v>
      </c>
      <c s="6" r="C30" t="n">
        <v>53809000</v>
      </c>
    </row>
    <row spans="1:3" r="31">
      <c s="4" r="A31" t="s">
        <v>386</v>
      </c>
      <c s="6" r="B31" t="n">
        <v>48529000</v>
      </c>
      <c s="6" r="C31" t="n">
        <v>53809000</v>
      </c>
    </row>
    <row spans="1:3" r="32">
      <c s="4" r="A32" t="s">
        <v>341</v>
      </c>
    </row>
    <row spans="1:3" r="33">
      <c s="3" r="A33" t="s">
        <v>385</v>
      </c>
    </row>
    <row spans="1:3" r="34">
      <c s="4" r="A34" t="s">
        <v>386</v>
      </c>
      <c s="6" r="B34" t="n">
        <v>414325000</v>
      </c>
      <c s="6" r="C34" t="n">
        <v>405379000</v>
      </c>
    </row>
    <row spans="1:3" r="35">
      <c s="4" r="A35" t="s">
        <v>377</v>
      </c>
    </row>
    <row spans="1:3" r="36">
      <c s="3" r="A36" t="s">
        <v>385</v>
      </c>
    </row>
    <row spans="1:3" r="37">
      <c s="4" r="A37" t="s">
        <v>386</v>
      </c>
      <c s="6" r="B37" t="n">
        <v>302326000</v>
      </c>
      <c s="6" r="C37" t="n">
        <v>286037000</v>
      </c>
    </row>
    <row spans="1:3" r="38">
      <c s="4" r="A38" t="s">
        <v>387</v>
      </c>
    </row>
    <row spans="1:3" r="39">
      <c s="3" r="A39" t="s">
        <v>385</v>
      </c>
    </row>
    <row spans="1:3" r="40">
      <c s="4" r="A40" t="s">
        <v>386</v>
      </c>
      <c s="6" r="B40" t="n">
        <v>111999000</v>
      </c>
      <c s="6" r="C40" t="n">
        <v>119342000</v>
      </c>
    </row>
    <row spans="1:3" r="41">
      <c s="4" r="A41" t="s">
        <v>386</v>
      </c>
      <c s="6" r="B41" t="n">
        <v>111999000</v>
      </c>
      <c s="6" r="C41" t="n">
        <v>119342000</v>
      </c>
    </row>
    <row spans="1:3" r="42">
      <c s="4" r="A42" t="s">
        <v>342</v>
      </c>
    </row>
    <row spans="1:3" r="43">
      <c s="3" r="A43" t="s">
        <v>385</v>
      </c>
    </row>
    <row spans="1:3" r="44">
      <c s="4" r="A44" t="s">
        <v>386</v>
      </c>
      <c s="6" r="B44" t="n">
        <v>124460000</v>
      </c>
      <c s="6" r="C44" t="n">
        <v>122123000</v>
      </c>
    </row>
    <row spans="1:3" r="45">
      <c s="4" r="A45" t="s">
        <v>378</v>
      </c>
    </row>
    <row spans="1:3" r="46">
      <c s="3" r="A46" t="s">
        <v>385</v>
      </c>
    </row>
    <row spans="1:3" r="47">
      <c s="4" r="A47" t="s">
        <v>386</v>
      </c>
      <c s="6" r="B47" t="n">
        <v>121464000</v>
      </c>
      <c s="6" r="C47" t="n">
        <v>114355000</v>
      </c>
    </row>
    <row spans="1:3" r="48">
      <c s="4" r="A48" t="s">
        <v>379</v>
      </c>
    </row>
    <row spans="1:3" r="49">
      <c s="3" r="A49" t="s">
        <v>385</v>
      </c>
    </row>
    <row spans="1:3" r="50">
      <c s="4" r="A50" t="s">
        <v>386</v>
      </c>
      <c s="6" r="B50" t="n">
        <v>2996000</v>
      </c>
      <c s="6" r="C50" t="n">
        <v>7768000</v>
      </c>
    </row>
    <row spans="1:3" r="51">
      <c s="4" r="A51" t="s">
        <v>386</v>
      </c>
      <c s="6" r="B51" t="n">
        <v>2996000</v>
      </c>
      <c s="6" r="C51" t="n">
        <v>7768000</v>
      </c>
    </row>
    <row spans="1:3" r="52">
      <c s="4" r="A52" t="s">
        <v>343</v>
      </c>
    </row>
    <row spans="1:3" r="53">
      <c s="3" r="A53" t="s">
        <v>385</v>
      </c>
    </row>
    <row spans="1:3" r="54">
      <c s="4" r="A54" t="s">
        <v>386</v>
      </c>
      <c s="6" r="B54" t="n">
        <v>37984000</v>
      </c>
      <c s="6" r="C54" t="n">
        <v>43863000</v>
      </c>
    </row>
    <row spans="1:3" r="55">
      <c s="4" r="A55" t="s">
        <v>380</v>
      </c>
    </row>
    <row spans="1:3" r="56">
      <c s="3" r="A56" t="s">
        <v>385</v>
      </c>
    </row>
    <row spans="1:3" r="57">
      <c s="4" r="A57" t="s">
        <v>386</v>
      </c>
      <c s="6" r="B57" t="n">
        <v>16389000</v>
      </c>
      <c s="6" r="C57" t="n">
        <v>14962000</v>
      </c>
    </row>
    <row spans="1:3" r="58">
      <c s="4" r="A58" t="s">
        <v>388</v>
      </c>
    </row>
    <row spans="1:3" r="59">
      <c s="3" r="A59" t="s">
        <v>385</v>
      </c>
    </row>
    <row spans="1:3" r="60">
      <c s="4" r="A60" t="s">
        <v>386</v>
      </c>
      <c s="6" r="B60" t="n">
        <v>21595000</v>
      </c>
      <c s="6" r="C60" t="n">
        <v>28901000</v>
      </c>
    </row>
    <row spans="1:3" r="61">
      <c s="4" r="A61" t="s">
        <v>386</v>
      </c>
      <c s="6" r="B61" t="n">
        <v>21595000</v>
      </c>
      <c s="6" r="C61" t="n">
        <v>28901000</v>
      </c>
    </row>
    <row spans="1:3" r="62">
      <c s="4" r="A62" t="s">
        <v>344</v>
      </c>
    </row>
    <row spans="1:3" r="63">
      <c s="3" r="A63" t="s">
        <v>385</v>
      </c>
    </row>
    <row spans="1:3" r="64">
      <c s="4" r="A64" t="s">
        <v>386</v>
      </c>
      <c s="6" r="B64" t="n">
        <v>129345000</v>
      </c>
      <c s="6" r="C64" t="n">
        <v>125108000</v>
      </c>
    </row>
    <row spans="1:3" r="65">
      <c s="4" r="A65" t="s">
        <v>381</v>
      </c>
    </row>
    <row spans="1:3" r="66">
      <c s="3" r="A66" t="s">
        <v>385</v>
      </c>
    </row>
    <row spans="1:3" r="67">
      <c s="4" r="A67" t="s">
        <v>386</v>
      </c>
      <c s="6" r="B67" t="n">
        <v>120197000</v>
      </c>
      <c s="6" r="C67" t="n">
        <v>116067000</v>
      </c>
    </row>
    <row spans="1:3" r="68">
      <c s="4" r="A68" t="s">
        <v>382</v>
      </c>
    </row>
    <row spans="1:3" r="69">
      <c s="3" r="A69" t="s">
        <v>385</v>
      </c>
    </row>
    <row spans="1:3" r="70">
      <c s="4" r="A70" t="s">
        <v>386</v>
      </c>
      <c s="6" r="B70" t="n">
        <v>9148000</v>
      </c>
      <c s="6" r="C70" t="n">
        <v>9041000</v>
      </c>
    </row>
    <row spans="1:3" r="71">
      <c s="4" r="A71" t="s">
        <v>386</v>
      </c>
      <c s="6" r="B71" t="n">
        <v>9148000</v>
      </c>
      <c s="6" r="C71" t="n">
        <v>9041000</v>
      </c>
    </row>
    <row spans="1:3" r="72">
      <c s="4" r="A72" t="s">
        <v>345</v>
      </c>
    </row>
    <row spans="1:3" r="73">
      <c s="3" r="A73" t="s">
        <v>385</v>
      </c>
    </row>
    <row spans="1:3" r="74">
      <c s="4" r="A74" t="s">
        <v>386</v>
      </c>
      <c s="6" r="B74" t="n">
        <v>44803000</v>
      </c>
      <c s="6" r="C74" t="n">
        <v>47915000</v>
      </c>
    </row>
    <row spans="1:3" r="75">
      <c s="4" r="A75" t="s">
        <v>383</v>
      </c>
    </row>
    <row spans="1:3" r="76">
      <c s="3" r="A76" t="s">
        <v>385</v>
      </c>
    </row>
    <row spans="1:3" r="77">
      <c s="4" r="A77" t="s">
        <v>386</v>
      </c>
      <c s="6" r="B77" t="n">
        <v>43075000</v>
      </c>
      <c s="6" r="C77" t="n">
        <v>45641000</v>
      </c>
    </row>
    <row spans="1:3" r="78">
      <c s="4" r="A78" t="s">
        <v>389</v>
      </c>
    </row>
    <row spans="1:3" r="79">
      <c s="3" r="A79" t="s">
        <v>385</v>
      </c>
    </row>
    <row spans="1:3" r="80">
      <c s="4" r="A80" t="s">
        <v>386</v>
      </c>
      <c s="6" r="B80" t="n">
        <v>1728000</v>
      </c>
      <c s="6" r="C80" t="n">
        <v>2274000</v>
      </c>
    </row>
    <row spans="1:3" r="81">
      <c s="4" r="A81" t="s">
        <v>386</v>
      </c>
      <c s="6" r="B81" t="n">
        <v>1728000</v>
      </c>
      <c s="6" r="C81" t="n">
        <v>2274000</v>
      </c>
    </row>
    <row spans="1:3" r="82">
      <c s="4" r="A82" t="s">
        <v>390</v>
      </c>
    </row>
    <row spans="1:3" r="83">
      <c s="3" r="A83" t="s">
        <v>385</v>
      </c>
    </row>
    <row spans="1:3" r="84">
      <c s="4" r="A84" t="s">
        <v>386</v>
      </c>
      <c s="6" r="B84" t="n">
        <v>1169345000</v>
      </c>
      <c s="6" r="C84" t="n">
        <v>1196521000</v>
      </c>
    </row>
    <row spans="1:3" r="85">
      <c s="4" r="A85" t="s">
        <v>391</v>
      </c>
    </row>
    <row spans="1:3" r="86">
      <c s="3" r="A86" t="s">
        <v>385</v>
      </c>
    </row>
    <row spans="1:3" r="87">
      <c s="4" r="A87" t="s">
        <v>386</v>
      </c>
      <c s="6" r="B87" t="n">
        <v>801062000</v>
      </c>
      <c s="6" r="C87" t="n">
        <v>787666000</v>
      </c>
    </row>
    <row spans="1:3" r="88">
      <c s="4" r="A88" t="s">
        <v>392</v>
      </c>
    </row>
    <row spans="1:3" r="89">
      <c s="3" r="A89" t="s">
        <v>385</v>
      </c>
    </row>
    <row spans="1:3" r="90">
      <c s="4" r="A90" t="s">
        <v>386</v>
      </c>
      <c s="6" r="B90" t="n">
        <v>368283000</v>
      </c>
      <c s="6" r="C90" t="n">
        <v>408855000</v>
      </c>
    </row>
    <row spans="1:3" r="91">
      <c s="4" r="A91" t="s">
        <v>393</v>
      </c>
    </row>
    <row spans="1:3" r="92">
      <c s="3" r="A92" t="s">
        <v>385</v>
      </c>
    </row>
    <row spans="1:3" r="93">
      <c s="4" r="A93" t="s">
        <v>386</v>
      </c>
      <c s="6" r="B93" t="n">
        <v>365957000</v>
      </c>
      <c s="6" r="C93" t="n">
        <v>379481000</v>
      </c>
    </row>
    <row spans="1:3" r="94">
      <c s="4" r="A94" t="s">
        <v>394</v>
      </c>
    </row>
    <row spans="1:3" r="95">
      <c s="3" r="A95" t="s">
        <v>385</v>
      </c>
    </row>
    <row spans="1:3" r="96">
      <c s="4" r="A96" t="s">
        <v>386</v>
      </c>
      <c s="6" r="B96" t="n">
        <v>182115000</v>
      </c>
      <c s="6" r="C96" t="n">
        <v>178515000</v>
      </c>
    </row>
    <row spans="1:3" r="97">
      <c s="4" r="A97" t="s">
        <v>395</v>
      </c>
    </row>
    <row spans="1:3" r="98">
      <c s="3" r="A98" t="s">
        <v>385</v>
      </c>
    </row>
    <row spans="1:3" r="99">
      <c s="4" r="A99" t="s">
        <v>386</v>
      </c>
      <c s="6" r="B99" t="n">
        <v>183842000</v>
      </c>
      <c s="6" r="C99" t="n">
        <v>200966000</v>
      </c>
    </row>
    <row spans="1:3" r="100">
      <c s="4" r="A100" t="s">
        <v>396</v>
      </c>
    </row>
    <row spans="1:3" r="101">
      <c s="3" r="A101" t="s">
        <v>385</v>
      </c>
    </row>
    <row spans="1:3" r="102">
      <c s="4" r="A102" t="s">
        <v>386</v>
      </c>
      <c s="6" r="B102" t="n">
        <v>93866000</v>
      </c>
      <c s="6" r="C102" t="n">
        <v>93088000</v>
      </c>
    </row>
    <row spans="1:3" r="103">
      <c s="4" r="A103" t="s">
        <v>397</v>
      </c>
    </row>
    <row spans="1:3" r="104">
      <c s="3" r="A104" t="s">
        <v>385</v>
      </c>
    </row>
    <row spans="1:3" r="105">
      <c s="4" r="A105" t="s">
        <v>386</v>
      </c>
      <c s="6" r="B105" t="n">
        <v>45486000</v>
      </c>
      <c s="6" r="C105" t="n">
        <v>39736000</v>
      </c>
    </row>
    <row spans="1:3" r="106">
      <c s="4" r="A106" t="s">
        <v>398</v>
      </c>
    </row>
    <row spans="1:3" r="107">
      <c s="3" r="A107" t="s">
        <v>385</v>
      </c>
    </row>
    <row spans="1:3" r="108">
      <c s="4" r="A108" t="s">
        <v>386</v>
      </c>
      <c s="6" r="B108" t="n">
        <v>48380000</v>
      </c>
      <c s="6" r="C108" t="n">
        <v>53352000</v>
      </c>
    </row>
    <row spans="1:3" r="109">
      <c s="4" r="A109" t="s">
        <v>399</v>
      </c>
    </row>
    <row spans="1:3" r="110">
      <c s="3" r="A110" t="s">
        <v>385</v>
      </c>
    </row>
    <row spans="1:3" r="111">
      <c s="4" r="A111" t="s">
        <v>386</v>
      </c>
      <c s="6" r="B111" t="n">
        <v>395688000</v>
      </c>
      <c s="6" r="C111" t="n">
        <v>395765000</v>
      </c>
    </row>
    <row spans="1:3" r="112">
      <c s="4" r="A112" t="s">
        <v>400</v>
      </c>
    </row>
    <row spans="1:3" r="113">
      <c s="3" r="A113" t="s">
        <v>385</v>
      </c>
    </row>
    <row spans="1:3" r="114">
      <c s="4" r="A114" t="s">
        <v>386</v>
      </c>
      <c s="6" r="B114" t="n">
        <v>289715000</v>
      </c>
      <c s="6" r="C114" t="n">
        <v>113249000</v>
      </c>
    </row>
    <row spans="1:3" r="115">
      <c s="4" r="A115" t="s">
        <v>401</v>
      </c>
    </row>
    <row spans="1:3" r="116">
      <c s="3" r="A116" t="s">
        <v>385</v>
      </c>
    </row>
    <row spans="1:3" r="117">
      <c s="4" r="A117" t="s">
        <v>386</v>
      </c>
      <c s="6" r="B117" t="n">
        <v>105973000</v>
      </c>
      <c s="6" r="C117" t="n">
        <v>112802000</v>
      </c>
    </row>
    <row spans="1:3" r="118">
      <c s="4" r="A118" t="s">
        <v>402</v>
      </c>
    </row>
    <row spans="1:3" r="119">
      <c s="3" r="A119" t="s">
        <v>385</v>
      </c>
    </row>
    <row spans="1:3" r="120">
      <c s="4" r="A120" t="s">
        <v>386</v>
      </c>
      <c s="6" r="B120" t="n">
        <v>122922000</v>
      </c>
      <c s="6" r="C120" t="n">
        <v>117822000</v>
      </c>
    </row>
    <row spans="1:3" r="121">
      <c s="4" r="A121" t="s">
        <v>403</v>
      </c>
    </row>
    <row spans="1:3" r="122">
      <c s="3" r="A122" t="s">
        <v>385</v>
      </c>
    </row>
    <row spans="1:3" r="123">
      <c s="4" r="A123" t="s">
        <v>386</v>
      </c>
      <c s="6" r="B123" t="n">
        <v>120767000</v>
      </c>
      <c s="6" r="C123" t="n">
        <v>107901000</v>
      </c>
    </row>
    <row spans="1:3" r="124">
      <c s="4" r="A124" t="s">
        <v>404</v>
      </c>
    </row>
    <row spans="1:3" r="125">
      <c s="3" r="A125" t="s">
        <v>385</v>
      </c>
    </row>
    <row spans="1:3" r="126">
      <c s="4" r="A126" t="s">
        <v>386</v>
      </c>
      <c s="6" r="B126" t="n">
        <v>2155000</v>
      </c>
      <c s="6" r="C126" t="n">
        <v>4573000</v>
      </c>
    </row>
    <row spans="1:3" r="127">
      <c s="4" r="A127" t="s">
        <v>405</v>
      </c>
    </row>
    <row spans="1:3" r="128">
      <c s="3" r="A128" t="s">
        <v>385</v>
      </c>
    </row>
    <row spans="1:3" r="129">
      <c s="4" r="A129" t="s">
        <v>386</v>
      </c>
      <c s="6" r="B129" t="n">
        <v>37054000</v>
      </c>
      <c s="6" r="C129" t="n">
        <v>42893000</v>
      </c>
    </row>
    <row spans="1:3" r="130">
      <c s="4" r="A130" t="s">
        <v>406</v>
      </c>
    </row>
    <row spans="1:3" r="131">
      <c s="3" r="A131" t="s">
        <v>385</v>
      </c>
    </row>
    <row spans="1:3" r="132">
      <c s="4" r="A132" t="s">
        <v>386</v>
      </c>
      <c s="6" r="B132" t="n">
        <v>16389000</v>
      </c>
      <c s="6" r="C132" t="n">
        <v>14962000</v>
      </c>
    </row>
    <row spans="1:3" r="133">
      <c s="4" r="A133" t="s">
        <v>407</v>
      </c>
    </row>
    <row spans="1:3" r="134">
      <c s="3" r="A134" t="s">
        <v>385</v>
      </c>
    </row>
    <row spans="1:3" r="135">
      <c s="4" r="A135" t="s">
        <v>386</v>
      </c>
      <c s="6" r="B135" t="n">
        <v>20665000</v>
      </c>
      <c s="6" r="C135" t="n">
        <v>27931000</v>
      </c>
    </row>
    <row spans="1:3" r="136">
      <c s="4" r="A136" t="s">
        <v>408</v>
      </c>
    </row>
    <row spans="1:3" r="137">
      <c s="3" r="A137" t="s">
        <v>385</v>
      </c>
    </row>
    <row spans="1:3" r="138">
      <c s="4" r="A138" t="s">
        <v>386</v>
      </c>
      <c s="6" r="B138" t="n">
        <v>109635000</v>
      </c>
      <c s="6" r="C138" t="n">
        <v>120179000</v>
      </c>
    </row>
    <row spans="1:3" r="139">
      <c s="4" r="A139" t="s">
        <v>409</v>
      </c>
    </row>
    <row spans="1:3" r="140">
      <c s="3" r="A140" t="s">
        <v>385</v>
      </c>
    </row>
    <row spans="1:3" r="141">
      <c s="4" r="A141" t="s">
        <v>386</v>
      </c>
      <c s="6" r="B141" t="n">
        <v>104034000</v>
      </c>
      <c s="6" r="C141" t="n">
        <v>113108000</v>
      </c>
    </row>
    <row spans="1:3" r="142">
      <c s="4" r="A142" t="s">
        <v>410</v>
      </c>
    </row>
    <row spans="1:3" r="143">
      <c s="3" r="A143" t="s">
        <v>385</v>
      </c>
    </row>
    <row spans="1:3" r="144">
      <c s="4" r="A144" t="s">
        <v>386</v>
      </c>
      <c s="6" r="B144" t="n">
        <v>5601000</v>
      </c>
      <c s="6" r="C144" t="n">
        <v>7071000</v>
      </c>
    </row>
    <row spans="1:3" r="145">
      <c s="4" r="A145" t="s">
        <v>411</v>
      </c>
    </row>
    <row spans="1:3" r="146">
      <c s="3" r="A146" t="s">
        <v>385</v>
      </c>
    </row>
    <row spans="1:3" r="147">
      <c s="4" r="A147" t="s">
        <v>386</v>
      </c>
      <c s="6" r="B147" t="n">
        <v>44223000</v>
      </c>
      <c s="6" r="C147" t="n">
        <v>47293000</v>
      </c>
    </row>
    <row spans="1:3" r="148">
      <c s="4" r="A148" t="s">
        <v>412</v>
      </c>
    </row>
    <row spans="1:3" r="149">
      <c s="3" r="A149" t="s">
        <v>385</v>
      </c>
    </row>
    <row spans="1:3" r="150">
      <c s="4" r="A150" t="s">
        <v>386</v>
      </c>
      <c s="6" r="B150" t="n">
        <v>42556000</v>
      </c>
      <c s="6" r="C150" t="n">
        <v>45133000</v>
      </c>
    </row>
    <row spans="1:3" r="151">
      <c s="4" r="A151" t="s">
        <v>413</v>
      </c>
    </row>
    <row spans="1:3" r="152">
      <c s="3" r="A152" t="s">
        <v>385</v>
      </c>
    </row>
    <row spans="1:3" r="153">
      <c s="4" r="A153" t="s">
        <v>386</v>
      </c>
      <c s="6" r="B153" t="n">
        <v>1667000</v>
      </c>
      <c s="6" r="C153" t="n">
        <v>2160000</v>
      </c>
    </row>
    <row spans="1:3" r="154">
      <c s="4" r="A154" t="s">
        <v>414</v>
      </c>
    </row>
    <row spans="1:3" r="155">
      <c s="3" r="A155" t="s">
        <v>385</v>
      </c>
    </row>
    <row spans="1:3" r="156">
      <c s="4" r="A156" t="s">
        <v>386</v>
      </c>
      <c s="6" r="B156" t="n">
        <v>20851000</v>
      </c>
      <c s="6" r="C156" t="n">
        <v>10413000</v>
      </c>
    </row>
    <row spans="1:3" r="157">
      <c s="4" r="A157" t="s">
        <v>415</v>
      </c>
    </row>
    <row spans="1:3" r="158">
      <c s="3" r="A158" t="s">
        <v>385</v>
      </c>
    </row>
    <row spans="1:3" r="159">
      <c s="4" r="A159" t="s">
        <v>386</v>
      </c>
      <c s="6" r="B159" t="n">
        <v>15950000</v>
      </c>
      <c s="6" r="C159" t="n">
        <v>2444000</v>
      </c>
    </row>
    <row spans="1:3" r="160">
      <c s="4" r="A160" t="s">
        <v>416</v>
      </c>
    </row>
    <row spans="1:3" r="161">
      <c s="3" r="A161" t="s">
        <v>385</v>
      </c>
    </row>
    <row spans="1:3" r="162">
      <c s="4" r="A162" t="s">
        <v>386</v>
      </c>
      <c s="6" r="B162" t="n">
        <v>4901000</v>
      </c>
      <c s="6" r="C162" t="n">
        <v>7969000</v>
      </c>
    </row>
    <row spans="1:3" r="163">
      <c s="4" r="A163" t="s">
        <v>417</v>
      </c>
    </row>
    <row spans="1:3" r="164">
      <c s="3" r="A164" t="s">
        <v>385</v>
      </c>
    </row>
    <row spans="1:3" r="165">
      <c s="4" r="A165" t="s">
        <v>386</v>
      </c>
      <c s="6" r="B165" t="n">
        <v>890000</v>
      </c>
      <c s="6" r="C165" t="n">
        <v>1230000</v>
      </c>
    </row>
    <row spans="1:3" r="166">
      <c s="4" r="A166" t="s">
        <v>418</v>
      </c>
    </row>
    <row spans="1:3" r="167">
      <c s="3" r="A167" t="s">
        <v>385</v>
      </c>
    </row>
    <row spans="1:3" r="168">
      <c s="4" r="A168" t="s">
        <v>386</v>
      </c>
      <c s="6" r="B168" t="n">
        <v>330000</v>
      </c>
      <c s="6" r="C168" t="n">
        <v>439000</v>
      </c>
    </row>
    <row spans="1:3" r="169">
      <c s="4" r="A169" t="s">
        <v>419</v>
      </c>
    </row>
    <row spans="1:3" r="170">
      <c s="3" r="A170" t="s">
        <v>385</v>
      </c>
    </row>
    <row spans="1:3" r="171">
      <c s="4" r="A171" t="s">
        <v>386</v>
      </c>
      <c s="6" r="B171" t="n">
        <v>560000</v>
      </c>
      <c s="6" r="C171" t="n">
        <v>791000</v>
      </c>
    </row>
    <row spans="1:3" r="172">
      <c s="4" r="A172" t="s">
        <v>420</v>
      </c>
    </row>
    <row spans="1:3" r="173">
      <c s="3" r="A173" t="s">
        <v>385</v>
      </c>
    </row>
    <row spans="1:3" r="174">
      <c s="4" r="A174" t="s">
        <v>386</v>
      </c>
      <c s="6" r="B174" t="n">
        <v>401000</v>
      </c>
      <c s="6" r="C174" t="n">
        <v>414000</v>
      </c>
    </row>
    <row spans="1:3" r="175">
      <c s="4" r="A175" t="s">
        <v>421</v>
      </c>
    </row>
    <row spans="1:3" r="176">
      <c s="3" r="A176" t="s">
        <v>385</v>
      </c>
    </row>
    <row spans="1:3" r="177">
      <c s="4" r="A177" t="s">
        <v>386</v>
      </c>
      <c s="6" r="B177" t="n">
        <v>356000</v>
      </c>
      <c s="6" r="C177" t="n">
        <v>394000</v>
      </c>
    </row>
    <row spans="1:3" r="178">
      <c s="4" r="A178" t="s">
        <v>422</v>
      </c>
    </row>
    <row spans="1:3" r="179">
      <c s="3" r="A179" t="s">
        <v>385</v>
      </c>
    </row>
    <row spans="1:3" r="180">
      <c s="4" r="A180" t="s">
        <v>386</v>
      </c>
      <c s="6" r="B180" t="n">
        <v>45000</v>
      </c>
      <c s="6" r="C180" t="n">
        <v>20000</v>
      </c>
    </row>
    <row spans="1:3" r="181">
      <c s="4" r="A181" t="s">
        <v>423</v>
      </c>
    </row>
    <row spans="1:3" r="182">
      <c s="3" r="A182" t="s">
        <v>385</v>
      </c>
    </row>
    <row spans="1:3" r="183">
      <c s="4" r="A183" t="s">
        <v>386</v>
      </c>
      <c s="6" r="B183" t="n">
        <v>11569000</v>
      </c>
      <c s="6" r="C183" t="n">
        <v>5073000</v>
      </c>
    </row>
    <row spans="1:3" r="184">
      <c s="4" r="A184" t="s">
        <v>424</v>
      </c>
    </row>
    <row spans="1:3" r="185">
      <c s="3" r="A185" t="s">
        <v>385</v>
      </c>
    </row>
    <row spans="1:3" r="186">
      <c s="4" r="A186" t="s">
        <v>386</v>
      </c>
      <c s="6" r="B186" t="n">
        <v>7310000</v>
      </c>
      <c s="6" r="C186" t="n">
        <v>988000</v>
      </c>
    </row>
    <row spans="1:3" r="187">
      <c s="4" r="A187" t="s">
        <v>425</v>
      </c>
    </row>
    <row spans="1:3" r="188">
      <c s="3" r="A188" t="s">
        <v>385</v>
      </c>
    </row>
    <row spans="1:3" r="189">
      <c s="4" r="A189" t="s">
        <v>386</v>
      </c>
      <c s="6" r="B189" t="n">
        <v>4259000</v>
      </c>
      <c s="6" r="C189" t="n">
        <v>4085000</v>
      </c>
    </row>
    <row spans="1:3" r="190">
      <c s="4" r="A190" t="s">
        <v>426</v>
      </c>
    </row>
    <row spans="1:3" r="191">
      <c s="3" r="A191" t="s">
        <v>385</v>
      </c>
    </row>
    <row spans="1:3" r="192">
      <c s="4" r="A192" t="s">
        <v>386</v>
      </c>
      <c s="6" r="B192" t="n">
        <v>30000</v>
      </c>
      <c s="6" r="C192" t="n">
        <v>1819000</v>
      </c>
    </row>
    <row spans="1:3" r="193">
      <c s="4" r="A193" t="s">
        <v>427</v>
      </c>
    </row>
    <row spans="1:3" r="194">
      <c s="3" r="A194" t="s">
        <v>385</v>
      </c>
    </row>
    <row spans="1:3" r="195">
      <c s="4" r="A195" t="s">
        <v>386</v>
      </c>
      <c s="6" r="B195" t="n">
        <v>30000</v>
      </c>
    </row>
    <row spans="1:3" r="196">
      <c s="4" r="A196" t="s">
        <v>428</v>
      </c>
    </row>
    <row spans="1:3" r="197">
      <c s="3" r="A197" t="s">
        <v>385</v>
      </c>
    </row>
    <row spans="1:3" r="198">
      <c s="4" r="A198" t="s">
        <v>386</v>
      </c>
      <c s="6" r="C198" t="n">
        <v>1819000</v>
      </c>
    </row>
    <row spans="1:3" r="199">
      <c s="4" r="A199" t="s">
        <v>429</v>
      </c>
    </row>
    <row spans="1:3" r="200">
      <c s="3" r="A200" t="s">
        <v>385</v>
      </c>
    </row>
    <row spans="1:3" r="201">
      <c s="4" r="A201" t="s">
        <v>386</v>
      </c>
      <c s="6" r="B201" t="n">
        <v>7000</v>
      </c>
      <c s="6" r="C201" t="n">
        <v>12000</v>
      </c>
    </row>
    <row spans="1:3" r="202">
      <c s="4" r="A202" t="s">
        <v>430</v>
      </c>
    </row>
    <row spans="1:3" r="203">
      <c s="3" r="A203" t="s">
        <v>385</v>
      </c>
    </row>
    <row spans="1:3" r="204">
      <c s="4" r="A204" t="s">
        <v>386</v>
      </c>
      <c s="6" r="B204" t="n">
        <v>7000</v>
      </c>
      <c s="6" r="C204" t="n">
        <v>12000</v>
      </c>
    </row>
    <row spans="1:3" r="205">
      <c s="4" r="A205" t="s">
        <v>431</v>
      </c>
    </row>
    <row spans="1:3" r="206">
      <c s="3" r="A206" t="s">
        <v>385</v>
      </c>
    </row>
    <row spans="1:3" r="207">
      <c s="4" r="A207" t="s">
        <v>386</v>
      </c>
      <c s="6" r="B207" t="n">
        <v>7783000</v>
      </c>
      <c s="6" r="C207" t="n">
        <v>1776000</v>
      </c>
    </row>
    <row spans="1:3" r="208">
      <c s="4" r="A208" t="s">
        <v>432</v>
      </c>
    </row>
    <row spans="1:3" r="209">
      <c s="3" r="A209" t="s">
        <v>385</v>
      </c>
    </row>
    <row spans="1:3" r="210">
      <c s="4" r="A210" t="s">
        <v>386</v>
      </c>
      <c s="6" r="B210" t="n">
        <v>7783000</v>
      </c>
      <c s="6" r="C210" t="n">
        <v>585000</v>
      </c>
    </row>
    <row spans="1:3" r="211">
      <c s="4" r="A211" t="s">
        <v>433</v>
      </c>
    </row>
    <row spans="1:3" r="212">
      <c s="3" r="A212" t="s">
        <v>385</v>
      </c>
    </row>
    <row spans="1:3" r="213">
      <c s="4" r="A213" t="s">
        <v>386</v>
      </c>
      <c s="6" r="C213" t="n">
        <v>1191000</v>
      </c>
    </row>
    <row spans="1:3" r="214">
      <c s="4" r="A214" t="s">
        <v>434</v>
      </c>
    </row>
    <row spans="1:3" r="215">
      <c s="3" r="A215" t="s">
        <v>385</v>
      </c>
    </row>
    <row spans="1:3" r="216">
      <c s="4" r="A216" t="s">
        <v>386</v>
      </c>
      <c s="6" r="B216" t="n">
        <v>171000</v>
      </c>
      <c s="6" r="C216" t="n">
        <v>89000</v>
      </c>
    </row>
    <row spans="1:3" r="217">
      <c s="4" r="A217" t="s">
        <v>435</v>
      </c>
    </row>
    <row spans="1:3" r="218">
      <c s="3" r="A218" t="s">
        <v>385</v>
      </c>
    </row>
    <row spans="1:3" r="219">
      <c s="4" r="A219" t="s">
        <v>386</v>
      </c>
      <c s="6" r="B219" t="n">
        <v>141000</v>
      </c>
      <c s="6" r="C219" t="n">
        <v>38000</v>
      </c>
    </row>
    <row spans="1:3" r="220">
      <c s="4" r="A220" t="s">
        <v>436</v>
      </c>
    </row>
    <row spans="1:3" r="221">
      <c s="3" r="A221" t="s">
        <v>385</v>
      </c>
    </row>
    <row spans="1:3" r="222">
      <c s="4" r="A222" t="s">
        <v>386</v>
      </c>
      <c s="6" r="B222" t="n">
        <v>30000</v>
      </c>
      <c s="6" r="C222" t="n">
        <v>51000</v>
      </c>
    </row>
    <row spans="1:3" r="223">
      <c s="4" r="A223" t="s">
        <v>437</v>
      </c>
    </row>
    <row spans="1:3" r="224">
      <c s="3" r="A224" t="s">
        <v>385</v>
      </c>
    </row>
    <row spans="1:3" r="225">
      <c s="4" r="A225" t="s">
        <v>386</v>
      </c>
      <c s="6" r="B225" t="n">
        <v>28134000</v>
      </c>
      <c s="6" r="C225" t="n">
        <v>17432000</v>
      </c>
    </row>
    <row spans="1:3" r="226">
      <c s="4" r="A226" t="s">
        <v>438</v>
      </c>
    </row>
    <row spans="1:3" r="227">
      <c s="3" r="A227" t="s">
        <v>385</v>
      </c>
    </row>
    <row spans="1:3" r="228">
      <c s="4" r="A228" t="s">
        <v>386</v>
      </c>
      <c s="6" r="B228" t="n">
        <v>17206000</v>
      </c>
      <c s="6" r="C228" t="n">
        <v>7735000</v>
      </c>
    </row>
    <row spans="1:3" r="229">
      <c s="4" r="A229" t="s">
        <v>439</v>
      </c>
    </row>
    <row spans="1:3" r="230">
      <c s="3" r="A230" t="s">
        <v>385</v>
      </c>
    </row>
    <row spans="1:3" r="231">
      <c s="4" r="A231" t="s">
        <v>386</v>
      </c>
      <c s="6" r="B231" t="n">
        <v>10928000</v>
      </c>
      <c s="6" r="C231" t="n">
        <v>9697000</v>
      </c>
    </row>
    <row spans="1:3" r="232">
      <c s="4" r="A232" t="s">
        <v>440</v>
      </c>
    </row>
    <row spans="1:3" r="233">
      <c s="3" r="A233" t="s">
        <v>385</v>
      </c>
    </row>
    <row spans="1:3" r="234">
      <c s="4" r="A234" t="s">
        <v>386</v>
      </c>
      <c s="6" r="B234" t="n">
        <v>5238000</v>
      </c>
      <c s="6" r="C234" t="n">
        <v>5207000</v>
      </c>
    </row>
    <row spans="1:3" r="235">
      <c s="4" r="A235" t="s">
        <v>441</v>
      </c>
    </row>
    <row spans="1:3" r="236">
      <c s="3" r="A236" t="s">
        <v>385</v>
      </c>
    </row>
    <row spans="1:3" r="237">
      <c s="4" r="A237" t="s">
        <v>386</v>
      </c>
      <c s="6" r="B237" t="n">
        <v>1523000</v>
      </c>
      <c s="6" r="C237" t="n">
        <v>1578000</v>
      </c>
    </row>
    <row spans="1:3" r="238">
      <c s="4" r="A238" t="s">
        <v>442</v>
      </c>
    </row>
    <row spans="1:3" r="239">
      <c s="3" r="A239" t="s">
        <v>385</v>
      </c>
    </row>
    <row spans="1:3" r="240">
      <c s="4" r="A240" t="s">
        <v>386</v>
      </c>
      <c s="6" r="B240" t="n">
        <v>3715000</v>
      </c>
      <c s="6" r="C240" t="n">
        <v>3629000</v>
      </c>
    </row>
    <row spans="1:3" r="241">
      <c s="4" r="A241" t="s">
        <v>443</v>
      </c>
    </row>
    <row spans="1:3" r="242">
      <c s="3" r="A242" t="s">
        <v>385</v>
      </c>
    </row>
    <row spans="1:3" r="243">
      <c s="4" r="A243" t="s">
        <v>386</v>
      </c>
      <c s="6" r="B243" t="n">
        <v>1061000</v>
      </c>
      <c s="6" r="C243" t="n">
        <v>558000</v>
      </c>
    </row>
    <row spans="1:3" r="244">
      <c s="4" r="A244" t="s">
        <v>444</v>
      </c>
    </row>
    <row spans="1:3" r="245">
      <c s="3" r="A245" t="s">
        <v>385</v>
      </c>
    </row>
    <row spans="1:3" r="246">
      <c s="4" r="A246" t="s">
        <v>386</v>
      </c>
      <c s="6" r="B246" t="n">
        <v>957000</v>
      </c>
      <c s="6" r="C246" t="n">
        <v>121000</v>
      </c>
    </row>
    <row spans="1:3" r="247">
      <c s="4" r="A247" t="s">
        <v>445</v>
      </c>
    </row>
    <row spans="1:3" r="248">
      <c s="3" r="A248" t="s">
        <v>385</v>
      </c>
    </row>
    <row spans="1:3" r="249">
      <c s="4" r="A249" t="s">
        <v>386</v>
      </c>
      <c s="6" r="B249" t="n">
        <v>104000</v>
      </c>
      <c s="6" r="C249" t="n">
        <v>437000</v>
      </c>
    </row>
    <row spans="1:3" r="250">
      <c s="4" r="A250" t="s">
        <v>446</v>
      </c>
    </row>
    <row spans="1:3" r="251">
      <c s="3" r="A251" t="s">
        <v>385</v>
      </c>
    </row>
    <row spans="1:3" r="252">
      <c s="4" r="A252" t="s">
        <v>386</v>
      </c>
      <c s="6" r="B252" t="n">
        <v>7068000</v>
      </c>
      <c s="6" r="C252" t="n">
        <v>4541000</v>
      </c>
    </row>
    <row spans="1:3" r="253">
      <c s="4" r="A253" t="s">
        <v>447</v>
      </c>
    </row>
    <row spans="1:3" r="254">
      <c s="3" r="A254" t="s">
        <v>385</v>
      </c>
    </row>
    <row spans="1:3" r="255">
      <c s="4" r="A255" t="s">
        <v>386</v>
      </c>
      <c s="6" r="B255" t="n">
        <v>5301000</v>
      </c>
      <c s="6" r="C255" t="n">
        <v>2086000</v>
      </c>
    </row>
    <row spans="1:3" r="256">
      <c s="4" r="A256" t="s">
        <v>448</v>
      </c>
    </row>
    <row spans="1:3" r="257">
      <c s="3" r="A257" t="s">
        <v>385</v>
      </c>
    </row>
    <row spans="1:3" r="258">
      <c s="4" r="A258" t="s">
        <v>386</v>
      </c>
      <c s="6" r="B258" t="n">
        <v>1767000</v>
      </c>
      <c s="6" r="C258" t="n">
        <v>2455000</v>
      </c>
    </row>
    <row spans="1:3" r="259">
      <c s="4" r="A259" t="s">
        <v>449</v>
      </c>
    </row>
    <row spans="1:3" r="260">
      <c s="3" r="A260" t="s">
        <v>385</v>
      </c>
    </row>
    <row spans="1:3" r="261">
      <c s="4" r="A261" t="s">
        <v>386</v>
      </c>
      <c s="6" r="B261" t="n">
        <v>1508000</v>
      </c>
      <c s="6" r="C261" t="n">
        <v>2482000</v>
      </c>
    </row>
    <row spans="1:3" r="262">
      <c s="4" r="A262" t="s">
        <v>450</v>
      </c>
    </row>
    <row spans="1:3" r="263">
      <c s="3" r="A263" t="s">
        <v>385</v>
      </c>
    </row>
    <row spans="1:3" r="264">
      <c s="4" r="A264" t="s">
        <v>386</v>
      </c>
      <c s="6" r="B264" t="n">
        <v>667000</v>
      </c>
      <c s="6" r="C264" t="n">
        <v>1106000</v>
      </c>
    </row>
    <row spans="1:3" r="265">
      <c s="4" r="A265" t="s">
        <v>451</v>
      </c>
    </row>
    <row spans="1:3" r="266">
      <c s="3" r="A266" t="s">
        <v>385</v>
      </c>
    </row>
    <row spans="1:3" r="267">
      <c s="4" r="A267" t="s">
        <v>386</v>
      </c>
      <c s="6" r="B267" t="n">
        <v>841000</v>
      </c>
      <c s="6" r="C267" t="n">
        <v>1376000</v>
      </c>
    </row>
    <row spans="1:3" r="268">
      <c s="4" r="A268" t="s">
        <v>452</v>
      </c>
    </row>
    <row spans="1:3" r="269">
      <c s="3" r="A269" t="s">
        <v>385</v>
      </c>
    </row>
    <row spans="1:3" r="270">
      <c s="4" r="A270" t="s">
        <v>386</v>
      </c>
      <c s="6" r="B270" t="n">
        <v>923000</v>
      </c>
      <c s="6" r="C270" t="n">
        <v>958000</v>
      </c>
    </row>
    <row spans="1:3" r="271">
      <c s="4" r="A271" t="s">
        <v>453</v>
      </c>
    </row>
    <row spans="1:3" r="272">
      <c s="3" r="A272" t="s">
        <v>385</v>
      </c>
    </row>
    <row spans="1:3" r="273">
      <c s="4" r="A273" t="s">
        <v>386</v>
      </c>
      <c s="6" r="B273" t="n">
        <v>923000</v>
      </c>
      <c s="6" r="C273" t="n">
        <v>958000</v>
      </c>
    </row>
    <row spans="1:3" r="274">
      <c s="4" r="A274" t="s">
        <v>454</v>
      </c>
    </row>
    <row spans="1:3" r="275">
      <c s="3" r="A275" t="s">
        <v>385</v>
      </c>
    </row>
    <row spans="1:3" r="276">
      <c s="4" r="A276" t="s">
        <v>386</v>
      </c>
      <c s="6" r="B276" t="n">
        <v>11927000</v>
      </c>
      <c s="6" r="C276" t="n">
        <v>3153000</v>
      </c>
    </row>
    <row spans="1:3" r="277">
      <c s="4" r="A277" t="s">
        <v>455</v>
      </c>
    </row>
    <row spans="1:3" r="278">
      <c s="3" r="A278" t="s">
        <v>385</v>
      </c>
    </row>
    <row spans="1:3" r="279">
      <c s="4" r="A279" t="s">
        <v>386</v>
      </c>
      <c s="6" r="B279" t="n">
        <v>8380000</v>
      </c>
      <c s="6" r="C279" t="n">
        <v>2374000</v>
      </c>
    </row>
    <row spans="1:3" r="280">
      <c s="4" r="A280" t="s">
        <v>456</v>
      </c>
    </row>
    <row spans="1:3" r="281">
      <c s="3" r="A281" t="s">
        <v>385</v>
      </c>
    </row>
    <row spans="1:3" r="282">
      <c s="4" r="A282" t="s">
        <v>386</v>
      </c>
      <c s="6" r="B282" t="n">
        <v>3547000</v>
      </c>
      <c s="6" r="C282" t="n">
        <v>779000</v>
      </c>
    </row>
    <row spans="1:3" r="283">
      <c s="4" r="A283" t="s">
        <v>457</v>
      </c>
    </row>
    <row spans="1:3" r="284">
      <c s="3" r="A284" t="s">
        <v>385</v>
      </c>
    </row>
    <row spans="1:3" r="285">
      <c s="4" r="A285" t="s">
        <v>386</v>
      </c>
      <c s="6" r="B285" t="n">
        <v>409000</v>
      </c>
      <c s="6" r="C285" t="n">
        <v>533000</v>
      </c>
    </row>
    <row spans="1:3" r="286">
      <c s="4" r="A286" t="s">
        <v>458</v>
      </c>
    </row>
    <row spans="1:3" r="287">
      <c s="3" r="A287" t="s">
        <v>385</v>
      </c>
    </row>
    <row spans="1:3" r="288">
      <c s="4" r="A288" t="s">
        <v>386</v>
      </c>
      <c s="6" r="B288" t="n">
        <v>378000</v>
      </c>
      <c s="6" r="C288" t="n">
        <v>470000</v>
      </c>
    </row>
    <row spans="1:3" r="289">
      <c s="4" r="A289" t="s">
        <v>459</v>
      </c>
    </row>
    <row spans="1:3" r="290">
      <c s="3" r="A290" t="s">
        <v>385</v>
      </c>
    </row>
    <row spans="1:3" r="291">
      <c s="4" r="A291" t="s">
        <v>386</v>
      </c>
      <c s="7" r="B291" t="n">
        <v>31000</v>
      </c>
      <c s="7" r="C291" t="n">
        <v>63000</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73"/>
    <col customWidth="1" max="2" min="2" width="14"/>
    <col customWidth="1" max="3" min="3" width="14"/>
  </cols>
  <sheetData>
    <row spans="1:3" r="1">
      <c s="1" r="A1" t="s">
        <v>61</v>
      </c>
      <c s="2" r="B1" t="s">
        <v>2</v>
      </c>
      <c s="2" r="C1" t="s">
        <v>25</v>
      </c>
    </row>
    <row spans="1:3" r="2">
      <c s="3" r="A2" t="s">
        <v>62</v>
      </c>
    </row>
    <row spans="1:3" r="3">
      <c s="4" r="A3" t="s">
        <v>63</v>
      </c>
      <c s="7" r="B3" t="n">
        <v>13910101</v>
      </c>
      <c s="7" r="C3" t="n">
        <v>14120842</v>
      </c>
    </row>
    <row spans="1:3" r="4">
      <c s="4" r="A4" t="s">
        <v>64</v>
      </c>
      <c s="8" r="B4" t="n">
        <v>0.01</v>
      </c>
      <c s="8" r="C4" t="n">
        <v>0.01</v>
      </c>
    </row>
    <row spans="1:3" r="5">
      <c s="4" r="A5" t="s">
        <v>65</v>
      </c>
      <c s="6" r="B5" t="n">
        <v>10000000</v>
      </c>
      <c s="6" r="C5" t="n">
        <v>10000000</v>
      </c>
    </row>
    <row spans="1:3" r="6">
      <c s="4" r="A6" t="s">
        <v>66</v>
      </c>
      <c s="6" r="B6" t="n">
        <v>0</v>
      </c>
      <c s="6" r="C6" t="n">
        <v>0</v>
      </c>
    </row>
    <row spans="1:3" r="7">
      <c s="4" r="A7" t="s">
        <v>67</v>
      </c>
      <c s="8" r="B7" t="n">
        <v>0.01</v>
      </c>
      <c s="8" r="C7" t="n">
        <v>0.01</v>
      </c>
    </row>
    <row spans="1:3" r="8">
      <c s="4" r="A8" t="s">
        <v>68</v>
      </c>
      <c s="6" r="B8" t="n">
        <v>40000000</v>
      </c>
      <c s="6" r="C8" t="n">
        <v>40000000</v>
      </c>
    </row>
    <row spans="1:3" r="9">
      <c s="4" r="A9" t="s">
        <v>69</v>
      </c>
      <c s="6" r="B9" t="n">
        <v>7306728</v>
      </c>
      <c s="6" r="C9" t="n">
        <v>7239821</v>
      </c>
    </row>
    <row spans="1:3" r="10">
      <c s="4" r="A10" t="s">
        <v>70</v>
      </c>
      <c s="6" r="B10" t="n">
        <v>7306728</v>
      </c>
      <c s="6" r="C10" t="n">
        <v>7239821</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44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460</v>
      </c>
      <c s="2" r="B1" t="s">
        <v>2</v>
      </c>
      <c s="2" r="C1" t="s">
        <v>25</v>
      </c>
    </row>
    <row spans="1:3" r="2">
      <c s="3" r="A2" t="s">
        <v>461</v>
      </c>
    </row>
    <row spans="1:3" r="3">
      <c s="4" r="A3" t="s">
        <v>462</v>
      </c>
      <c s="7" r="B3" t="n">
        <v>13834000</v>
      </c>
      <c s="7" r="C3" t="n">
        <v>16205000</v>
      </c>
    </row>
    <row spans="1:3" r="4">
      <c s="4" r="A4" t="s">
        <v>463</v>
      </c>
      <c s="6" r="B4" t="n">
        <v>1204496000</v>
      </c>
      <c s="6" r="C4" t="n">
        <v>1208161000</v>
      </c>
    </row>
    <row spans="1:3" r="5">
      <c s="4" r="A5" t="s">
        <v>386</v>
      </c>
      <c s="6" r="B5" t="n">
        <v>1218330307</v>
      </c>
      <c s="6" r="C5" t="n">
        <v>1224365916</v>
      </c>
    </row>
    <row spans="1:3" r="6">
      <c s="4" r="A6" t="s">
        <v>464</v>
      </c>
    </row>
    <row spans="1:3" r="7">
      <c s="3" r="A7" t="s">
        <v>461</v>
      </c>
    </row>
    <row spans="1:3" r="8">
      <c s="4" r="A8" t="s">
        <v>462</v>
      </c>
      <c s="6" r="B8" t="n">
        <v>7334000</v>
      </c>
      <c s="6" r="C8" t="n">
        <v>6873000</v>
      </c>
    </row>
    <row spans="1:3" r="9">
      <c s="4" r="A9" t="s">
        <v>465</v>
      </c>
    </row>
    <row spans="1:3" r="10">
      <c s="3" r="A10" t="s">
        <v>461</v>
      </c>
    </row>
    <row spans="1:3" r="11">
      <c s="4" r="A11" t="s">
        <v>462</v>
      </c>
      <c s="6" r="B11" t="n">
        <v>1256000</v>
      </c>
      <c s="6" r="C11" t="n">
        <v>1690000</v>
      </c>
    </row>
    <row spans="1:3" r="12">
      <c s="4" r="A12" t="s">
        <v>466</v>
      </c>
    </row>
    <row spans="1:3" r="13">
      <c s="3" r="A13" t="s">
        <v>461</v>
      </c>
    </row>
    <row spans="1:3" r="14">
      <c s="4" r="A14" t="s">
        <v>462</v>
      </c>
      <c s="6" r="B14" t="n">
        <v>5244000</v>
      </c>
      <c s="6" r="C14" t="n">
        <v>7642000</v>
      </c>
    </row>
    <row spans="1:3" r="15">
      <c s="4" r="A15" t="s">
        <v>346</v>
      </c>
    </row>
    <row spans="1:3" r="16">
      <c s="3" r="A16" t="s">
        <v>461</v>
      </c>
    </row>
    <row spans="1:3" r="17">
      <c s="4" r="A17" t="s">
        <v>462</v>
      </c>
      <c s="6" r="B17" t="n">
        <v>6239000</v>
      </c>
      <c s="6" r="C17" t="n">
        <v>7252000</v>
      </c>
    </row>
    <row spans="1:3" r="18">
      <c s="4" r="A18" t="s">
        <v>463</v>
      </c>
      <c s="6" r="B18" t="n">
        <v>827979000</v>
      </c>
      <c s="6" r="C18" t="n">
        <v>790593000</v>
      </c>
    </row>
    <row spans="1:3" r="19">
      <c s="4" r="A19" t="s">
        <v>386</v>
      </c>
      <c s="6" r="B19" t="n">
        <v>834218000</v>
      </c>
      <c s="6" r="C19" t="n">
        <v>797845000</v>
      </c>
    </row>
    <row spans="1:3" r="20">
      <c s="4" r="A20" t="s">
        <v>467</v>
      </c>
    </row>
    <row spans="1:3" r="21">
      <c s="3" r="A21" t="s">
        <v>461</v>
      </c>
    </row>
    <row spans="1:3" r="22">
      <c s="4" r="A22" t="s">
        <v>462</v>
      </c>
      <c s="6" r="B22" t="n">
        <v>3566000</v>
      </c>
      <c s="6" r="C22" t="n">
        <v>3760000</v>
      </c>
    </row>
    <row spans="1:3" r="23">
      <c s="4" r="A23" t="s">
        <v>468</v>
      </c>
    </row>
    <row spans="1:3" r="24">
      <c s="3" r="A24" t="s">
        <v>461</v>
      </c>
    </row>
    <row spans="1:3" r="25">
      <c s="4" r="A25" t="s">
        <v>462</v>
      </c>
      <c s="6" r="B25" t="n">
        <v>417000</v>
      </c>
      <c s="6" r="C25" t="n">
        <v>727000</v>
      </c>
    </row>
    <row spans="1:3" r="26">
      <c s="4" r="A26" t="s">
        <v>469</v>
      </c>
    </row>
    <row spans="1:3" r="27">
      <c s="3" r="A27" t="s">
        <v>461</v>
      </c>
    </row>
    <row spans="1:3" r="28">
      <c s="4" r="A28" t="s">
        <v>462</v>
      </c>
      <c s="6" r="B28" t="n">
        <v>2256000</v>
      </c>
      <c s="6" r="C28" t="n">
        <v>2765000</v>
      </c>
    </row>
    <row spans="1:3" r="29">
      <c s="4" r="A29" t="s">
        <v>356</v>
      </c>
    </row>
    <row spans="1:3" r="30">
      <c s="3" r="A30" t="s">
        <v>461</v>
      </c>
    </row>
    <row spans="1:3" r="31">
      <c s="4" r="A31" t="s">
        <v>462</v>
      </c>
      <c s="6" r="B31" t="n">
        <v>7595000</v>
      </c>
      <c s="6" r="C31" t="n">
        <v>8953000</v>
      </c>
    </row>
    <row spans="1:3" r="32">
      <c s="4" r="A32" t="s">
        <v>463</v>
      </c>
      <c s="6" r="B32" t="n">
        <v>376517000</v>
      </c>
      <c s="6" r="C32" t="n">
        <v>417568000</v>
      </c>
    </row>
    <row spans="1:3" r="33">
      <c s="4" r="A33" t="s">
        <v>386</v>
      </c>
      <c s="6" r="B33" t="n">
        <v>384112000</v>
      </c>
      <c s="6" r="C33" t="n">
        <v>426521000</v>
      </c>
    </row>
    <row spans="1:3" r="34">
      <c s="4" r="A34" t="s">
        <v>470</v>
      </c>
    </row>
    <row spans="1:3" r="35">
      <c s="3" r="A35" t="s">
        <v>461</v>
      </c>
    </row>
    <row spans="1:3" r="36">
      <c s="4" r="A36" t="s">
        <v>462</v>
      </c>
      <c s="6" r="B36" t="n">
        <v>3768000</v>
      </c>
      <c s="6" r="C36" t="n">
        <v>3113000</v>
      </c>
    </row>
    <row spans="1:3" r="37">
      <c s="4" r="A37" t="s">
        <v>471</v>
      </c>
    </row>
    <row spans="1:3" r="38">
      <c s="3" r="A38" t="s">
        <v>461</v>
      </c>
    </row>
    <row spans="1:3" r="39">
      <c s="4" r="A39" t="s">
        <v>462</v>
      </c>
      <c s="6" r="B39" t="n">
        <v>839000</v>
      </c>
      <c s="6" r="C39" t="n">
        <v>963000</v>
      </c>
    </row>
    <row spans="1:3" r="40">
      <c s="4" r="A40" t="s">
        <v>472</v>
      </c>
    </row>
    <row spans="1:3" r="41">
      <c s="3" r="A41" t="s">
        <v>461</v>
      </c>
    </row>
    <row spans="1:3" r="42">
      <c s="4" r="A42" t="s">
        <v>462</v>
      </c>
      <c s="6" r="B42" t="n">
        <v>2988000</v>
      </c>
      <c s="6" r="C42" t="n">
        <v>4877000</v>
      </c>
    </row>
    <row spans="1:3" r="43">
      <c s="4" r="A43" t="s">
        <v>473</v>
      </c>
    </row>
    <row spans="1:3" r="44">
      <c s="3" r="A44" t="s">
        <v>461</v>
      </c>
    </row>
    <row spans="1:3" r="45">
      <c s="4" r="A45" t="s">
        <v>462</v>
      </c>
      <c s="6" r="B45" t="n">
        <v>11563000</v>
      </c>
      <c s="6" r="C45" t="n">
        <v>13338000</v>
      </c>
    </row>
    <row spans="1:3" r="46">
      <c s="4" r="A46" t="s">
        <v>463</v>
      </c>
      <c s="6" r="B46" t="n">
        <v>1032619000</v>
      </c>
      <c s="6" r="C46" t="n">
        <v>1038005000</v>
      </c>
    </row>
    <row spans="1:3" r="47">
      <c s="4" r="A47" t="s">
        <v>386</v>
      </c>
      <c s="6" r="B47" t="n">
        <v>1044182000</v>
      </c>
      <c s="6" r="C47" t="n">
        <v>1051343000</v>
      </c>
    </row>
    <row spans="1:3" r="48">
      <c s="4" r="A48" t="s">
        <v>474</v>
      </c>
    </row>
    <row spans="1:3" r="49">
      <c s="3" r="A49" t="s">
        <v>461</v>
      </c>
    </row>
    <row spans="1:3" r="50">
      <c s="4" r="A50" t="s">
        <v>462</v>
      </c>
      <c s="6" r="B50" t="n">
        <v>6665000</v>
      </c>
      <c s="6" r="C50" t="n">
        <v>5851000</v>
      </c>
    </row>
    <row spans="1:3" r="51">
      <c s="4" r="A51" t="s">
        <v>475</v>
      </c>
    </row>
    <row spans="1:3" r="52">
      <c s="3" r="A52" t="s">
        <v>461</v>
      </c>
    </row>
    <row spans="1:3" r="53">
      <c s="4" r="A53" t="s">
        <v>462</v>
      </c>
      <c s="6" r="B53" t="n">
        <v>1164000</v>
      </c>
      <c s="6" r="C53" t="n">
        <v>1387000</v>
      </c>
    </row>
    <row spans="1:3" r="54">
      <c s="4" r="A54" t="s">
        <v>476</v>
      </c>
    </row>
    <row spans="1:3" r="55">
      <c s="3" r="A55" t="s">
        <v>461</v>
      </c>
    </row>
    <row spans="1:3" r="56">
      <c s="4" r="A56" t="s">
        <v>462</v>
      </c>
      <c s="6" r="B56" t="n">
        <v>3734000</v>
      </c>
      <c s="6" r="C56" t="n">
        <v>6100000</v>
      </c>
    </row>
    <row spans="1:3" r="57">
      <c s="4" r="A57" t="s">
        <v>477</v>
      </c>
    </row>
    <row spans="1:3" r="58">
      <c s="3" r="A58" t="s">
        <v>461</v>
      </c>
    </row>
    <row spans="1:3" r="59">
      <c s="4" r="A59" t="s">
        <v>462</v>
      </c>
      <c s="6" r="B59" t="n">
        <v>4002000</v>
      </c>
      <c s="6" r="C59" t="n">
        <v>4951000</v>
      </c>
    </row>
    <row spans="1:3" r="60">
      <c s="4" r="A60" t="s">
        <v>463</v>
      </c>
      <c s="6" r="B60" t="n">
        <v>666944000</v>
      </c>
      <c s="6" r="C60" t="n">
        <v>631186000</v>
      </c>
    </row>
    <row spans="1:3" r="61">
      <c s="4" r="A61" t="s">
        <v>386</v>
      </c>
      <c s="6" r="B61" t="n">
        <v>670946000</v>
      </c>
      <c s="6" r="C61" t="n">
        <v>636137000</v>
      </c>
    </row>
    <row spans="1:3" r="62">
      <c s="4" r="A62" t="s">
        <v>478</v>
      </c>
    </row>
    <row spans="1:3" r="63">
      <c s="3" r="A63" t="s">
        <v>461</v>
      </c>
    </row>
    <row spans="1:3" r="64">
      <c s="4" r="A64" t="s">
        <v>462</v>
      </c>
      <c s="6" r="B64" t="n">
        <v>2920000</v>
      </c>
      <c s="6" r="C64" t="n">
        <v>2816000</v>
      </c>
    </row>
    <row spans="1:3" r="65">
      <c s="4" r="A65" t="s">
        <v>479</v>
      </c>
    </row>
    <row spans="1:3" r="66">
      <c s="3" r="A66" t="s">
        <v>461</v>
      </c>
    </row>
    <row spans="1:3" r="67">
      <c s="4" r="A67" t="s">
        <v>462</v>
      </c>
      <c s="6" r="B67" t="n">
        <v>325000</v>
      </c>
      <c s="6" r="C67" t="n">
        <v>435000</v>
      </c>
    </row>
    <row spans="1:3" r="68">
      <c s="4" r="A68" t="s">
        <v>480</v>
      </c>
    </row>
    <row spans="1:3" r="69">
      <c s="3" r="A69" t="s">
        <v>461</v>
      </c>
    </row>
    <row spans="1:3" r="70">
      <c s="4" r="A70" t="s">
        <v>462</v>
      </c>
      <c s="6" r="B70" t="n">
        <v>757000</v>
      </c>
      <c s="6" r="C70" t="n">
        <v>1700000</v>
      </c>
    </row>
    <row spans="1:3" r="71">
      <c s="4" r="A71" t="s">
        <v>481</v>
      </c>
    </row>
    <row spans="1:3" r="72">
      <c s="3" r="A72" t="s">
        <v>461</v>
      </c>
    </row>
    <row spans="1:3" r="73">
      <c s="4" r="A73" t="s">
        <v>462</v>
      </c>
      <c s="6" r="B73" t="n">
        <v>7561000</v>
      </c>
      <c s="6" r="C73" t="n">
        <v>8387000</v>
      </c>
    </row>
    <row spans="1:3" r="74">
      <c s="4" r="A74" t="s">
        <v>463</v>
      </c>
      <c s="6" r="B74" t="n">
        <v>365675000</v>
      </c>
      <c s="6" r="C74" t="n">
        <v>406819000</v>
      </c>
    </row>
    <row spans="1:3" r="75">
      <c s="4" r="A75" t="s">
        <v>386</v>
      </c>
      <c s="6" r="B75" t="n">
        <v>373236000</v>
      </c>
      <c s="6" r="C75" t="n">
        <v>415206000</v>
      </c>
    </row>
    <row spans="1:3" r="76">
      <c s="4" r="A76" t="s">
        <v>482</v>
      </c>
    </row>
    <row spans="1:3" r="77">
      <c s="3" r="A77" t="s">
        <v>461</v>
      </c>
    </row>
    <row spans="1:3" r="78">
      <c s="4" r="A78" t="s">
        <v>462</v>
      </c>
      <c s="6" r="B78" t="n">
        <v>3745000</v>
      </c>
      <c s="6" r="C78" t="n">
        <v>3035000</v>
      </c>
    </row>
    <row spans="1:3" r="79">
      <c s="4" r="A79" t="s">
        <v>483</v>
      </c>
    </row>
    <row spans="1:3" r="80">
      <c s="3" r="A80" t="s">
        <v>461</v>
      </c>
    </row>
    <row spans="1:3" r="81">
      <c s="4" r="A81" t="s">
        <v>462</v>
      </c>
      <c s="6" r="B81" t="n">
        <v>839000</v>
      </c>
      <c s="6" r="C81" t="n">
        <v>952000</v>
      </c>
    </row>
    <row spans="1:3" r="82">
      <c s="4" r="A82" t="s">
        <v>484</v>
      </c>
    </row>
    <row spans="1:3" r="83">
      <c s="3" r="A83" t="s">
        <v>461</v>
      </c>
    </row>
    <row spans="1:3" r="84">
      <c s="4" r="A84" t="s">
        <v>462</v>
      </c>
      <c s="6" r="B84" t="n">
        <v>2977000</v>
      </c>
      <c s="6" r="C84" t="n">
        <v>4400000</v>
      </c>
    </row>
    <row spans="1:3" r="85">
      <c s="4" r="A85" t="s">
        <v>485</v>
      </c>
    </row>
    <row spans="1:3" r="86">
      <c s="3" r="A86" t="s">
        <v>461</v>
      </c>
    </row>
    <row spans="1:3" r="87">
      <c s="4" r="A87" t="s">
        <v>462</v>
      </c>
      <c s="6" r="B87" t="n">
        <v>2271000</v>
      </c>
      <c s="6" r="C87" t="n">
        <v>2867000</v>
      </c>
    </row>
    <row spans="1:3" r="88">
      <c s="4" r="A88" t="s">
        <v>463</v>
      </c>
      <c s="6" r="B88" t="n">
        <v>171877000</v>
      </c>
      <c s="6" r="C88" t="n">
        <v>170156000</v>
      </c>
    </row>
    <row spans="1:3" r="89">
      <c s="4" r="A89" t="s">
        <v>386</v>
      </c>
      <c s="6" r="B89" t="n">
        <v>174148000</v>
      </c>
      <c s="6" r="C89" t="n">
        <v>173023000</v>
      </c>
    </row>
    <row spans="1:3" r="90">
      <c s="4" r="A90" t="s">
        <v>486</v>
      </c>
    </row>
    <row spans="1:3" r="91">
      <c s="3" r="A91" t="s">
        <v>461</v>
      </c>
    </row>
    <row spans="1:3" r="92">
      <c s="4" r="A92" t="s">
        <v>462</v>
      </c>
      <c s="6" r="B92" t="n">
        <v>669000</v>
      </c>
      <c s="6" r="C92" t="n">
        <v>1022000</v>
      </c>
    </row>
    <row spans="1:3" r="93">
      <c s="4" r="A93" t="s">
        <v>487</v>
      </c>
    </row>
    <row spans="1:3" r="94">
      <c s="3" r="A94" t="s">
        <v>461</v>
      </c>
    </row>
    <row spans="1:3" r="95">
      <c s="4" r="A95" t="s">
        <v>462</v>
      </c>
      <c s="6" r="B95" t="n">
        <v>92000</v>
      </c>
      <c s="6" r="C95" t="n">
        <v>303000</v>
      </c>
    </row>
    <row spans="1:3" r="96">
      <c s="4" r="A96" t="s">
        <v>488</v>
      </c>
    </row>
    <row spans="1:3" r="97">
      <c s="3" r="A97" t="s">
        <v>461</v>
      </c>
    </row>
    <row spans="1:3" r="98">
      <c s="4" r="A98" t="s">
        <v>462</v>
      </c>
      <c s="6" r="B98" t="n">
        <v>1510000</v>
      </c>
      <c s="6" r="C98" t="n">
        <v>1542000</v>
      </c>
    </row>
    <row spans="1:3" r="99">
      <c s="4" r="A99" t="s">
        <v>489</v>
      </c>
    </row>
    <row spans="1:3" r="100">
      <c s="3" r="A100" t="s">
        <v>461</v>
      </c>
    </row>
    <row spans="1:3" r="101">
      <c s="4" r="A101" t="s">
        <v>462</v>
      </c>
      <c s="6" r="B101" t="n">
        <v>2237000</v>
      </c>
      <c s="6" r="C101" t="n">
        <v>2301000</v>
      </c>
    </row>
    <row spans="1:3" r="102">
      <c s="4" r="A102" t="s">
        <v>463</v>
      </c>
      <c s="6" r="B102" t="n">
        <v>161035000</v>
      </c>
      <c s="6" r="C102" t="n">
        <v>159407000</v>
      </c>
    </row>
    <row spans="1:3" r="103">
      <c s="4" r="A103" t="s">
        <v>386</v>
      </c>
      <c s="6" r="B103" t="n">
        <v>163272000</v>
      </c>
      <c s="6" r="C103" t="n">
        <v>161708000</v>
      </c>
    </row>
    <row spans="1:3" r="104">
      <c s="4" r="A104" t="s">
        <v>490</v>
      </c>
    </row>
    <row spans="1:3" r="105">
      <c s="3" r="A105" t="s">
        <v>461</v>
      </c>
    </row>
    <row spans="1:3" r="106">
      <c s="4" r="A106" t="s">
        <v>462</v>
      </c>
      <c s="6" r="B106" t="n">
        <v>646000</v>
      </c>
      <c s="6" r="C106" t="n">
        <v>944000</v>
      </c>
    </row>
    <row spans="1:3" r="107">
      <c s="4" r="A107" t="s">
        <v>491</v>
      </c>
    </row>
    <row spans="1:3" r="108">
      <c s="3" r="A108" t="s">
        <v>461</v>
      </c>
    </row>
    <row spans="1:3" r="109">
      <c s="4" r="A109" t="s">
        <v>462</v>
      </c>
      <c s="6" r="B109" t="n">
        <v>92000</v>
      </c>
      <c s="6" r="C109" t="n">
        <v>292000</v>
      </c>
    </row>
    <row spans="1:3" r="110">
      <c s="4" r="A110" t="s">
        <v>492</v>
      </c>
    </row>
    <row spans="1:3" r="111">
      <c s="3" r="A111" t="s">
        <v>461</v>
      </c>
    </row>
    <row spans="1:3" r="112">
      <c s="4" r="A112" t="s">
        <v>462</v>
      </c>
      <c s="6" r="B112" t="n">
        <v>1499000</v>
      </c>
      <c s="6" r="C112" t="n">
        <v>1065000</v>
      </c>
    </row>
    <row spans="1:3" r="113">
      <c s="4" r="A113" t="s">
        <v>493</v>
      </c>
    </row>
    <row spans="1:3" r="114">
      <c s="3" r="A114" t="s">
        <v>461</v>
      </c>
    </row>
    <row spans="1:3" r="115">
      <c s="4" r="A115" t="s">
        <v>462</v>
      </c>
      <c s="6" r="B115" t="n">
        <v>34000</v>
      </c>
      <c s="6" r="C115" t="n">
        <v>566000</v>
      </c>
    </row>
    <row spans="1:3" r="116">
      <c s="4" r="A116" t="s">
        <v>463</v>
      </c>
      <c s="6" r="B116" t="n">
        <v>10842000</v>
      </c>
      <c s="6" r="C116" t="n">
        <v>10749000</v>
      </c>
    </row>
    <row spans="1:3" r="117">
      <c s="4" r="A117" t="s">
        <v>386</v>
      </c>
      <c s="6" r="B117" t="n">
        <v>10876000</v>
      </c>
      <c s="6" r="C117" t="n">
        <v>11315000</v>
      </c>
    </row>
    <row spans="1:3" r="118">
      <c s="4" r="A118" t="s">
        <v>494</v>
      </c>
    </row>
    <row spans="1:3" r="119">
      <c s="3" r="A119" t="s">
        <v>461</v>
      </c>
    </row>
    <row spans="1:3" r="120">
      <c s="4" r="A120" t="s">
        <v>462</v>
      </c>
      <c s="6" r="B120" t="n">
        <v>23000</v>
      </c>
      <c s="6" r="C120" t="n">
        <v>78000</v>
      </c>
    </row>
    <row spans="1:3" r="121">
      <c s="4" r="A121" t="s">
        <v>495</v>
      </c>
    </row>
    <row spans="1:3" r="122">
      <c s="3" r="A122" t="s">
        <v>461</v>
      </c>
    </row>
    <row spans="1:3" r="123">
      <c s="4" r="A123" t="s">
        <v>462</v>
      </c>
      <c s="6" r="C123" t="n">
        <v>11000</v>
      </c>
    </row>
    <row spans="1:3" r="124">
      <c s="4" r="A124" t="s">
        <v>496</v>
      </c>
    </row>
    <row spans="1:3" r="125">
      <c s="3" r="A125" t="s">
        <v>461</v>
      </c>
    </row>
    <row spans="1:3" r="126">
      <c s="4" r="A126" t="s">
        <v>462</v>
      </c>
      <c s="6" r="B126" t="n">
        <v>11000</v>
      </c>
      <c s="6" r="C126" t="n">
        <v>477000</v>
      </c>
    </row>
    <row spans="1:3" r="127">
      <c s="4" r="A127" t="s">
        <v>339</v>
      </c>
    </row>
    <row spans="1:3" r="128">
      <c s="3" r="A128" t="s">
        <v>461</v>
      </c>
    </row>
    <row spans="1:3" r="129">
      <c s="4" r="A129" t="s">
        <v>386</v>
      </c>
      <c s="6" r="B129" t="n">
        <v>372085000</v>
      </c>
      <c s="6" r="C129" t="n">
        <v>385918000</v>
      </c>
    </row>
    <row spans="1:3" r="130">
      <c s="4" r="A130" t="s">
        <v>374</v>
      </c>
    </row>
    <row spans="1:3" r="131">
      <c s="3" r="A131" t="s">
        <v>461</v>
      </c>
    </row>
    <row spans="1:3" r="132">
      <c s="4" r="A132" t="s">
        <v>386</v>
      </c>
      <c s="6" r="B132" t="n">
        <v>188117000</v>
      </c>
      <c s="6" r="C132" t="n">
        <v>205386000</v>
      </c>
    </row>
    <row spans="1:3" r="133">
      <c s="4" r="A133" t="s">
        <v>497</v>
      </c>
    </row>
    <row spans="1:3" r="134">
      <c s="3" r="A134" t="s">
        <v>461</v>
      </c>
    </row>
    <row spans="1:3" r="135">
      <c s="4" r="A135" t="s">
        <v>462</v>
      </c>
      <c s="6" r="B135" t="n">
        <v>9008000</v>
      </c>
      <c s="6" r="C135" t="n">
        <v>8942000</v>
      </c>
    </row>
    <row spans="1:3" r="136">
      <c s="4" r="A136" t="s">
        <v>463</v>
      </c>
      <c s="6" r="B136" t="n">
        <v>363077000</v>
      </c>
      <c s="6" r="C136" t="n">
        <v>376976000</v>
      </c>
    </row>
    <row spans="1:3" r="137">
      <c s="4" r="A137" t="s">
        <v>386</v>
      </c>
      <c s="6" r="B137" t="n">
        <v>372085000</v>
      </c>
      <c s="6" r="C137" t="n">
        <v>385918000</v>
      </c>
    </row>
    <row spans="1:3" r="138">
      <c s="4" r="A138" t="s">
        <v>498</v>
      </c>
    </row>
    <row spans="1:3" r="139">
      <c s="3" r="A139" t="s">
        <v>461</v>
      </c>
    </row>
    <row spans="1:3" r="140">
      <c s="4" r="A140" t="s">
        <v>462</v>
      </c>
      <c s="6" r="B140" t="n">
        <v>5521000</v>
      </c>
      <c s="6" r="C140" t="n">
        <v>4150000</v>
      </c>
    </row>
    <row spans="1:3" r="141">
      <c s="4" r="A141" t="s">
        <v>499</v>
      </c>
    </row>
    <row spans="1:3" r="142">
      <c s="3" r="A142" t="s">
        <v>461</v>
      </c>
    </row>
    <row spans="1:3" r="143">
      <c s="4" r="A143" t="s">
        <v>462</v>
      </c>
      <c s="6" r="B143" t="n">
        <v>730000</v>
      </c>
      <c s="6" r="C143" t="n">
        <v>1320000</v>
      </c>
    </row>
    <row spans="1:3" r="144">
      <c s="4" r="A144" t="s">
        <v>500</v>
      </c>
    </row>
    <row spans="1:3" r="145">
      <c s="3" r="A145" t="s">
        <v>461</v>
      </c>
    </row>
    <row spans="1:3" r="146">
      <c s="4" r="A146" t="s">
        <v>462</v>
      </c>
      <c s="6" r="B146" t="n">
        <v>2757000</v>
      </c>
      <c s="6" r="C146" t="n">
        <v>3472000</v>
      </c>
    </row>
    <row spans="1:3" r="147">
      <c s="4" r="A147" t="s">
        <v>501</v>
      </c>
    </row>
    <row spans="1:3" r="148">
      <c s="3" r="A148" t="s">
        <v>461</v>
      </c>
    </row>
    <row spans="1:3" r="149">
      <c s="4" r="A149" t="s">
        <v>462</v>
      </c>
      <c s="6" r="B149" t="n">
        <v>2458000</v>
      </c>
      <c s="6" r="C149" t="n">
        <v>3499000</v>
      </c>
    </row>
    <row spans="1:3" r="150">
      <c s="4" r="A150" t="s">
        <v>463</v>
      </c>
      <c s="6" r="B150" t="n">
        <v>181510000</v>
      </c>
      <c s="6" r="C150" t="n">
        <v>177033000</v>
      </c>
    </row>
    <row spans="1:3" r="151">
      <c s="4" r="A151" t="s">
        <v>386</v>
      </c>
      <c s="6" r="B151" t="n">
        <v>183968000</v>
      </c>
      <c s="6" r="C151" t="n">
        <v>180532000</v>
      </c>
    </row>
    <row spans="1:3" r="152">
      <c s="4" r="A152" t="s">
        <v>502</v>
      </c>
    </row>
    <row spans="1:3" r="153">
      <c s="3" r="A153" t="s">
        <v>461</v>
      </c>
    </row>
    <row spans="1:3" r="154">
      <c s="4" r="A154" t="s">
        <v>462</v>
      </c>
      <c s="6" r="B154" t="n">
        <v>1910000</v>
      </c>
      <c s="6" r="C154" t="n">
        <v>2174000</v>
      </c>
    </row>
    <row spans="1:3" r="155">
      <c s="4" r="A155" t="s">
        <v>503</v>
      </c>
    </row>
    <row spans="1:3" r="156">
      <c s="3" r="A156" t="s">
        <v>461</v>
      </c>
    </row>
    <row spans="1:3" r="157">
      <c s="4" r="A157" t="s">
        <v>462</v>
      </c>
      <c s="6" r="C157" t="n">
        <v>435000</v>
      </c>
    </row>
    <row spans="1:3" r="158">
      <c s="4" r="A158" t="s">
        <v>504</v>
      </c>
    </row>
    <row spans="1:3" r="159">
      <c s="3" r="A159" t="s">
        <v>461</v>
      </c>
    </row>
    <row spans="1:3" r="160">
      <c s="4" r="A160" t="s">
        <v>462</v>
      </c>
      <c s="6" r="B160" t="n">
        <v>548000</v>
      </c>
      <c s="6" r="C160" t="n">
        <v>890000</v>
      </c>
    </row>
    <row spans="1:3" r="161">
      <c s="4" r="A161" t="s">
        <v>505</v>
      </c>
    </row>
    <row spans="1:3" r="162">
      <c s="3" r="A162" t="s">
        <v>461</v>
      </c>
    </row>
    <row spans="1:3" r="163">
      <c s="4" r="A163" t="s">
        <v>462</v>
      </c>
      <c s="6" r="B163" t="n">
        <v>6550000</v>
      </c>
      <c s="6" r="C163" t="n">
        <v>5443000</v>
      </c>
    </row>
    <row spans="1:3" r="164">
      <c s="4" r="A164" t="s">
        <v>463</v>
      </c>
      <c s="6" r="B164" t="n">
        <v>181567000</v>
      </c>
      <c s="6" r="C164" t="n">
        <v>199943000</v>
      </c>
    </row>
    <row spans="1:3" r="165">
      <c s="4" r="A165" t="s">
        <v>386</v>
      </c>
      <c s="6" r="B165" t="n">
        <v>188117000</v>
      </c>
      <c s="6" r="C165" t="n">
        <v>205386000</v>
      </c>
    </row>
    <row spans="1:3" r="166">
      <c s="4" r="A166" t="s">
        <v>506</v>
      </c>
    </row>
    <row spans="1:3" r="167">
      <c s="3" r="A167" t="s">
        <v>461</v>
      </c>
    </row>
    <row spans="1:3" r="168">
      <c s="4" r="A168" t="s">
        <v>462</v>
      </c>
      <c s="6" r="B168" t="n">
        <v>3611000</v>
      </c>
      <c s="6" r="C168" t="n">
        <v>1976000</v>
      </c>
    </row>
    <row spans="1:3" r="169">
      <c s="4" r="A169" t="s">
        <v>507</v>
      </c>
    </row>
    <row spans="1:3" r="170">
      <c s="3" r="A170" t="s">
        <v>461</v>
      </c>
    </row>
    <row spans="1:3" r="171">
      <c s="4" r="A171" t="s">
        <v>462</v>
      </c>
      <c s="6" r="B171" t="n">
        <v>730000</v>
      </c>
      <c s="6" r="C171" t="n">
        <v>885000</v>
      </c>
    </row>
    <row spans="1:3" r="172">
      <c s="4" r="A172" t="s">
        <v>508</v>
      </c>
    </row>
    <row spans="1:3" r="173">
      <c s="3" r="A173" t="s">
        <v>461</v>
      </c>
    </row>
    <row spans="1:3" r="174">
      <c s="4" r="A174" t="s">
        <v>462</v>
      </c>
      <c s="6" r="B174" t="n">
        <v>2209000</v>
      </c>
      <c s="6" r="C174" t="n">
        <v>2582000</v>
      </c>
    </row>
    <row spans="1:3" r="175">
      <c s="4" r="A175" t="s">
        <v>340</v>
      </c>
    </row>
    <row spans="1:3" r="176">
      <c s="3" r="A176" t="s">
        <v>461</v>
      </c>
    </row>
    <row spans="1:3" r="177">
      <c s="4" r="A177" t="s">
        <v>386</v>
      </c>
      <c s="6" r="B177" t="n">
        <v>95328000</v>
      </c>
      <c s="6" r="C177" t="n">
        <v>94060000</v>
      </c>
    </row>
    <row spans="1:3" r="178">
      <c s="4" r="A178" t="s">
        <v>376</v>
      </c>
    </row>
    <row spans="1:3" r="179">
      <c s="3" r="A179" t="s">
        <v>461</v>
      </c>
    </row>
    <row spans="1:3" r="180">
      <c s="4" r="A180" t="s">
        <v>386</v>
      </c>
      <c s="6" r="B180" t="n">
        <v>48529000</v>
      </c>
      <c s="6" r="C180" t="n">
        <v>53809000</v>
      </c>
    </row>
    <row spans="1:3" r="181">
      <c s="4" r="A181" t="s">
        <v>509</v>
      </c>
    </row>
    <row spans="1:3" r="182">
      <c s="3" r="A182" t="s">
        <v>461</v>
      </c>
    </row>
    <row spans="1:3" r="183">
      <c s="4" r="A183" t="s">
        <v>462</v>
      </c>
      <c s="6" r="B183" t="n">
        <v>658000</v>
      </c>
      <c s="6" r="C183" t="n">
        <v>892000</v>
      </c>
    </row>
    <row spans="1:3" r="184">
      <c s="4" r="A184" t="s">
        <v>463</v>
      </c>
      <c s="6" r="B184" t="n">
        <v>94670000</v>
      </c>
      <c s="6" r="C184" t="n">
        <v>93168000</v>
      </c>
    </row>
    <row spans="1:3" r="185">
      <c s="4" r="A185" t="s">
        <v>386</v>
      </c>
      <c s="6" r="B185" t="n">
        <v>95328000</v>
      </c>
      <c s="6" r="C185" t="n">
        <v>94060000</v>
      </c>
    </row>
    <row spans="1:3" r="186">
      <c s="4" r="A186" t="s">
        <v>510</v>
      </c>
    </row>
    <row spans="1:3" r="187">
      <c s="3" r="A187" t="s">
        <v>461</v>
      </c>
    </row>
    <row spans="1:3" r="188">
      <c s="4" r="A188" t="s">
        <v>462</v>
      </c>
      <c s="6" r="B188" t="n">
        <v>307000</v>
      </c>
      <c s="6" r="C188" t="n">
        <v>414000</v>
      </c>
    </row>
    <row spans="1:3" r="189">
      <c s="4" r="A189" t="s">
        <v>511</v>
      </c>
    </row>
    <row spans="1:3" r="190">
      <c s="3" r="A190" t="s">
        <v>461</v>
      </c>
    </row>
    <row spans="1:3" r="191">
      <c s="4" r="A191" t="s">
        <v>462</v>
      </c>
      <c s="6" r="B191" t="n">
        <v>183000</v>
      </c>
      <c s="6" r="C191" t="n">
        <v>40000</v>
      </c>
    </row>
    <row spans="1:3" r="192">
      <c s="4" r="A192" t="s">
        <v>512</v>
      </c>
    </row>
    <row spans="1:3" r="193">
      <c s="3" r="A193" t="s">
        <v>461</v>
      </c>
    </row>
    <row spans="1:3" r="194">
      <c s="4" r="A194" t="s">
        <v>462</v>
      </c>
      <c s="6" r="B194" t="n">
        <v>168000</v>
      </c>
      <c s="6" r="C194" t="n">
        <v>438000</v>
      </c>
    </row>
    <row spans="1:3" r="195">
      <c s="4" r="A195" t="s">
        <v>513</v>
      </c>
    </row>
    <row spans="1:3" r="196">
      <c s="3" r="A196" t="s">
        <v>461</v>
      </c>
    </row>
    <row spans="1:3" r="197">
      <c s="4" r="A197" t="s">
        <v>462</v>
      </c>
      <c s="6" r="B197" t="n">
        <v>414000</v>
      </c>
      <c s="6" r="C197" t="n">
        <v>208000</v>
      </c>
    </row>
    <row spans="1:3" r="198">
      <c s="4" r="A198" t="s">
        <v>463</v>
      </c>
      <c s="6" r="B198" t="n">
        <v>46385000</v>
      </c>
      <c s="6" r="C198" t="n">
        <v>40043000</v>
      </c>
    </row>
    <row spans="1:3" r="199">
      <c s="4" r="A199" t="s">
        <v>386</v>
      </c>
      <c s="6" r="B199" t="n">
        <v>46799000</v>
      </c>
      <c s="6" r="C199" t="n">
        <v>40251000</v>
      </c>
    </row>
    <row spans="1:3" r="200">
      <c s="4" r="A200" t="s">
        <v>514</v>
      </c>
    </row>
    <row spans="1:3" r="201">
      <c s="3" r="A201" t="s">
        <v>461</v>
      </c>
    </row>
    <row spans="1:3" r="202">
      <c s="4" r="A202" t="s">
        <v>462</v>
      </c>
      <c s="6" r="B202" t="n">
        <v>217000</v>
      </c>
      <c s="6" r="C202" t="n">
        <v>87000</v>
      </c>
    </row>
    <row spans="1:3" r="203">
      <c s="4" r="A203" t="s">
        <v>515</v>
      </c>
    </row>
    <row spans="1:3" r="204">
      <c s="3" r="A204" t="s">
        <v>461</v>
      </c>
    </row>
    <row spans="1:3" r="205">
      <c s="4" r="A205" t="s">
        <v>462</v>
      </c>
      <c s="6" r="B205" t="n">
        <v>74000</v>
      </c>
    </row>
    <row spans="1:3" r="206">
      <c s="4" r="A206" t="s">
        <v>516</v>
      </c>
    </row>
    <row spans="1:3" r="207">
      <c s="3" r="A207" t="s">
        <v>461</v>
      </c>
    </row>
    <row spans="1:3" r="208">
      <c s="4" r="A208" t="s">
        <v>462</v>
      </c>
      <c s="6" r="B208" t="n">
        <v>123000</v>
      </c>
      <c s="6" r="C208" t="n">
        <v>121000</v>
      </c>
    </row>
    <row spans="1:3" r="209">
      <c s="4" r="A209" t="s">
        <v>517</v>
      </c>
    </row>
    <row spans="1:3" r="210">
      <c s="3" r="A210" t="s">
        <v>461</v>
      </c>
    </row>
    <row spans="1:3" r="211">
      <c s="4" r="A211" t="s">
        <v>462</v>
      </c>
      <c s="6" r="B211" t="n">
        <v>244000</v>
      </c>
      <c s="6" r="C211" t="n">
        <v>684000</v>
      </c>
    </row>
    <row spans="1:3" r="212">
      <c s="4" r="A212" t="s">
        <v>463</v>
      </c>
      <c s="6" r="B212" t="n">
        <v>48285000</v>
      </c>
      <c s="6" r="C212" t="n">
        <v>53125000</v>
      </c>
    </row>
    <row spans="1:3" r="213">
      <c s="4" r="A213" t="s">
        <v>386</v>
      </c>
      <c s="6" r="B213" t="n">
        <v>48529000</v>
      </c>
      <c s="6" r="C213" t="n">
        <v>53809000</v>
      </c>
    </row>
    <row spans="1:3" r="214">
      <c s="4" r="A214" t="s">
        <v>518</v>
      </c>
    </row>
    <row spans="1:3" r="215">
      <c s="3" r="A215" t="s">
        <v>461</v>
      </c>
    </row>
    <row spans="1:3" r="216">
      <c s="4" r="A216" t="s">
        <v>462</v>
      </c>
      <c s="6" r="B216" t="n">
        <v>90000</v>
      </c>
      <c s="6" r="C216" t="n">
        <v>327000</v>
      </c>
    </row>
    <row spans="1:3" r="217">
      <c s="4" r="A217" t="s">
        <v>519</v>
      </c>
    </row>
    <row spans="1:3" r="218">
      <c s="3" r="A218" t="s">
        <v>461</v>
      </c>
    </row>
    <row spans="1:3" r="219">
      <c s="4" r="A219" t="s">
        <v>462</v>
      </c>
      <c s="6" r="B219" t="n">
        <v>109000</v>
      </c>
      <c s="6" r="C219" t="n">
        <v>40000</v>
      </c>
    </row>
    <row spans="1:3" r="220">
      <c s="4" r="A220" t="s">
        <v>520</v>
      </c>
    </row>
    <row spans="1:3" r="221">
      <c s="3" r="A221" t="s">
        <v>461</v>
      </c>
    </row>
    <row spans="1:3" r="222">
      <c s="4" r="A222" t="s">
        <v>462</v>
      </c>
      <c s="6" r="B222" t="n">
        <v>45000</v>
      </c>
      <c s="6" r="C222" t="n">
        <v>317000</v>
      </c>
    </row>
    <row spans="1:3" r="223">
      <c s="4" r="A223" t="s">
        <v>341</v>
      </c>
    </row>
    <row spans="1:3" r="224">
      <c s="3" r="A224" t="s">
        <v>461</v>
      </c>
    </row>
    <row spans="1:3" r="225">
      <c s="4" r="A225" t="s">
        <v>386</v>
      </c>
      <c s="6" r="B225" t="n">
        <v>414325000</v>
      </c>
      <c s="6" r="C225" t="n">
        <v>405379000</v>
      </c>
    </row>
    <row spans="1:3" r="226">
      <c s="4" r="A226" t="s">
        <v>387</v>
      </c>
    </row>
    <row spans="1:3" r="227">
      <c s="3" r="A227" t="s">
        <v>461</v>
      </c>
    </row>
    <row spans="1:3" r="228">
      <c s="4" r="A228" t="s">
        <v>386</v>
      </c>
      <c s="6" r="B228" t="n">
        <v>111999000</v>
      </c>
      <c s="6" r="C228" t="n">
        <v>119342000</v>
      </c>
    </row>
    <row spans="1:3" r="229">
      <c s="4" r="A229" t="s">
        <v>521</v>
      </c>
    </row>
    <row spans="1:3" r="230">
      <c s="3" r="A230" t="s">
        <v>461</v>
      </c>
    </row>
    <row spans="1:3" r="231">
      <c s="4" r="A231" t="s">
        <v>462</v>
      </c>
      <c s="6" r="B231" t="n">
        <v>1523000</v>
      </c>
      <c s="6" r="C231" t="n">
        <v>2627000</v>
      </c>
    </row>
    <row spans="1:3" r="232">
      <c s="4" r="A232" t="s">
        <v>463</v>
      </c>
      <c s="6" r="B232" t="n">
        <v>412802000</v>
      </c>
      <c s="6" r="C232" t="n">
        <v>402752000</v>
      </c>
    </row>
    <row spans="1:3" r="233">
      <c s="4" r="A233" t="s">
        <v>386</v>
      </c>
      <c s="6" r="B233" t="n">
        <v>414325000</v>
      </c>
      <c s="6" r="C233" t="n">
        <v>405379000</v>
      </c>
    </row>
    <row spans="1:3" r="234">
      <c s="4" r="A234" t="s">
        <v>522</v>
      </c>
    </row>
    <row spans="1:3" r="235">
      <c s="3" r="A235" t="s">
        <v>461</v>
      </c>
    </row>
    <row spans="1:3" r="236">
      <c s="4" r="A236" t="s">
        <v>462</v>
      </c>
      <c s="6" r="B236" t="n">
        <v>834000</v>
      </c>
      <c s="6" r="C236" t="n">
        <v>578000</v>
      </c>
    </row>
    <row spans="1:3" r="237">
      <c s="4" r="A237" t="s">
        <v>523</v>
      </c>
    </row>
    <row spans="1:3" r="238">
      <c s="3" r="A238" t="s">
        <v>461</v>
      </c>
    </row>
    <row spans="1:3" r="239">
      <c s="4" r="A239" t="s">
        <v>462</v>
      </c>
      <c s="6" r="C239" t="n">
        <v>6000</v>
      </c>
    </row>
    <row spans="1:3" r="240">
      <c s="4" r="A240" t="s">
        <v>524</v>
      </c>
    </row>
    <row spans="1:3" r="241">
      <c s="3" r="A241" t="s">
        <v>461</v>
      </c>
    </row>
    <row spans="1:3" r="242">
      <c s="4" r="A242" t="s">
        <v>462</v>
      </c>
      <c s="6" r="B242" t="n">
        <v>689000</v>
      </c>
      <c s="6" r="C242" t="n">
        <v>2043000</v>
      </c>
    </row>
    <row spans="1:3" r="243">
      <c s="4" r="A243" t="s">
        <v>525</v>
      </c>
    </row>
    <row spans="1:3" r="244">
      <c s="3" r="A244" t="s">
        <v>461</v>
      </c>
    </row>
    <row spans="1:3" r="245">
      <c s="4" r="A245" t="s">
        <v>462</v>
      </c>
      <c s="6" r="B245" t="n">
        <v>793000</v>
      </c>
      <c s="6" r="C245" t="n">
        <v>1040000</v>
      </c>
    </row>
    <row spans="1:3" r="246">
      <c s="4" r="A246" t="s">
        <v>463</v>
      </c>
      <c s="6" r="B246" t="n">
        <v>301533000</v>
      </c>
      <c s="6" r="C246" t="n">
        <v>284997000</v>
      </c>
    </row>
    <row spans="1:3" r="247">
      <c s="4" r="A247" t="s">
        <v>386</v>
      </c>
      <c s="6" r="B247" t="n">
        <v>302326000</v>
      </c>
      <c s="6" r="C247" t="n">
        <v>286037000</v>
      </c>
    </row>
    <row spans="1:3" r="248">
      <c s="4" r="A248" t="s">
        <v>526</v>
      </c>
    </row>
    <row spans="1:3" r="249">
      <c s="3" r="A249" t="s">
        <v>461</v>
      </c>
    </row>
    <row spans="1:3" r="250">
      <c s="4" r="A250" t="s">
        <v>462</v>
      </c>
      <c s="6" r="B250" t="n">
        <v>793000</v>
      </c>
      <c s="6" r="C250" t="n">
        <v>438000</v>
      </c>
    </row>
    <row spans="1:3" r="251">
      <c s="4" r="A251" t="s">
        <v>527</v>
      </c>
    </row>
    <row spans="1:3" r="252">
      <c s="3" r="A252" t="s">
        <v>461</v>
      </c>
    </row>
    <row spans="1:3" r="253">
      <c s="4" r="A253" t="s">
        <v>462</v>
      </c>
      <c s="6" r="C253" t="n">
        <v>602000</v>
      </c>
    </row>
    <row spans="1:3" r="254">
      <c s="4" r="A254" t="s">
        <v>528</v>
      </c>
    </row>
    <row spans="1:3" r="255">
      <c s="3" r="A255" t="s">
        <v>461</v>
      </c>
    </row>
    <row spans="1:3" r="256">
      <c s="4" r="A256" t="s">
        <v>462</v>
      </c>
      <c s="6" r="B256" t="n">
        <v>730000</v>
      </c>
      <c s="6" r="C256" t="n">
        <v>1587000</v>
      </c>
    </row>
    <row spans="1:3" r="257">
      <c s="4" r="A257" t="s">
        <v>463</v>
      </c>
      <c s="6" r="B257" t="n">
        <v>111269000</v>
      </c>
      <c s="6" r="C257" t="n">
        <v>117755000</v>
      </c>
    </row>
    <row spans="1:3" r="258">
      <c s="4" r="A258" t="s">
        <v>386</v>
      </c>
      <c s="6" r="B258" t="n">
        <v>111999000</v>
      </c>
      <c s="6" r="C258" t="n">
        <v>119342000</v>
      </c>
    </row>
    <row spans="1:3" r="259">
      <c s="4" r="A259" t="s">
        <v>529</v>
      </c>
    </row>
    <row spans="1:3" r="260">
      <c s="3" r="A260" t="s">
        <v>461</v>
      </c>
    </row>
    <row spans="1:3" r="261">
      <c s="4" r="A261" t="s">
        <v>462</v>
      </c>
      <c s="6" r="B261" t="n">
        <v>41000</v>
      </c>
      <c s="6" r="C261" t="n">
        <v>140000</v>
      </c>
    </row>
    <row spans="1:3" r="262">
      <c s="4" r="A262" t="s">
        <v>530</v>
      </c>
    </row>
    <row spans="1:3" r="263">
      <c s="3" r="A263" t="s">
        <v>461</v>
      </c>
    </row>
    <row spans="1:3" r="264">
      <c s="4" r="A264" t="s">
        <v>462</v>
      </c>
      <c s="6" r="C264" t="n">
        <v>6000</v>
      </c>
    </row>
    <row spans="1:3" r="265">
      <c s="4" r="A265" t="s">
        <v>531</v>
      </c>
    </row>
    <row spans="1:3" r="266">
      <c s="3" r="A266" t="s">
        <v>461</v>
      </c>
    </row>
    <row spans="1:3" r="267">
      <c s="4" r="A267" t="s">
        <v>462</v>
      </c>
      <c s="6" r="B267" t="n">
        <v>689000</v>
      </c>
      <c s="6" r="C267" t="n">
        <v>1441000</v>
      </c>
    </row>
    <row spans="1:3" r="268">
      <c s="4" r="A268" t="s">
        <v>342</v>
      </c>
    </row>
    <row spans="1:3" r="269">
      <c s="3" r="A269" t="s">
        <v>461</v>
      </c>
    </row>
    <row spans="1:3" r="270">
      <c s="4" r="A270" t="s">
        <v>386</v>
      </c>
      <c s="6" r="B270" t="n">
        <v>124460000</v>
      </c>
      <c s="6" r="C270" t="n">
        <v>122123000</v>
      </c>
    </row>
    <row spans="1:3" r="271">
      <c s="4" r="A271" t="s">
        <v>379</v>
      </c>
    </row>
    <row spans="1:3" r="272">
      <c s="3" r="A272" t="s">
        <v>461</v>
      </c>
    </row>
    <row spans="1:3" r="273">
      <c s="4" r="A273" t="s">
        <v>386</v>
      </c>
      <c s="6" r="B273" t="n">
        <v>2996000</v>
      </c>
      <c s="6" r="C273" t="n">
        <v>7768000</v>
      </c>
    </row>
    <row spans="1:3" r="274">
      <c s="4" r="A274" t="s">
        <v>532</v>
      </c>
    </row>
    <row spans="1:3" r="275">
      <c s="3" r="A275" t="s">
        <v>461</v>
      </c>
    </row>
    <row spans="1:3" r="276">
      <c s="4" r="A276" t="s">
        <v>462</v>
      </c>
      <c s="6" r="B276" t="n">
        <v>374000</v>
      </c>
      <c s="6" r="C276" t="n">
        <v>851000</v>
      </c>
    </row>
    <row spans="1:3" r="277">
      <c s="4" r="A277" t="s">
        <v>463</v>
      </c>
      <c s="6" r="B277" t="n">
        <v>124086000</v>
      </c>
      <c s="6" r="C277" t="n">
        <v>121272000</v>
      </c>
    </row>
    <row spans="1:3" r="278">
      <c s="4" r="A278" t="s">
        <v>386</v>
      </c>
      <c s="6" r="B278" t="n">
        <v>124460000</v>
      </c>
      <c s="6" r="C278" t="n">
        <v>122123000</v>
      </c>
    </row>
    <row spans="1:3" r="279">
      <c s="4" r="A279" t="s">
        <v>533</v>
      </c>
    </row>
    <row spans="1:3" r="280">
      <c s="3" r="A280" t="s">
        <v>461</v>
      </c>
    </row>
    <row spans="1:3" r="281">
      <c s="4" r="A281" t="s">
        <v>462</v>
      </c>
      <c s="6" r="B281" t="n">
        <v>3000</v>
      </c>
      <c s="6" r="C281" t="n">
        <v>709000</v>
      </c>
    </row>
    <row spans="1:3" r="282">
      <c s="4" r="A282" t="s">
        <v>534</v>
      </c>
    </row>
    <row spans="1:3" r="283">
      <c s="3" r="A283" t="s">
        <v>461</v>
      </c>
    </row>
    <row spans="1:3" r="284">
      <c s="4" r="A284" t="s">
        <v>462</v>
      </c>
      <c s="6" r="B284" t="n">
        <v>251000</v>
      </c>
      <c s="6" r="C284" t="n">
        <v>7000</v>
      </c>
    </row>
    <row spans="1:3" r="285">
      <c s="4" r="A285" t="s">
        <v>535</v>
      </c>
    </row>
    <row spans="1:3" r="286">
      <c s="3" r="A286" t="s">
        <v>461</v>
      </c>
    </row>
    <row spans="1:3" r="287">
      <c s="4" r="A287" t="s">
        <v>462</v>
      </c>
      <c s="6" r="B287" t="n">
        <v>120000</v>
      </c>
      <c s="6" r="C287" t="n">
        <v>135000</v>
      </c>
    </row>
    <row spans="1:3" r="288">
      <c s="4" r="A288" t="s">
        <v>536</v>
      </c>
    </row>
    <row spans="1:3" r="289">
      <c s="3" r="A289" t="s">
        <v>461</v>
      </c>
    </row>
    <row spans="1:3" r="290">
      <c s="4" r="A290" t="s">
        <v>462</v>
      </c>
      <c s="6" r="B290" t="n">
        <v>337000</v>
      </c>
      <c s="6" r="C290" t="n">
        <v>204000</v>
      </c>
    </row>
    <row spans="1:3" r="291">
      <c s="4" r="A291" t="s">
        <v>463</v>
      </c>
      <c s="6" r="B291" t="n">
        <v>121127000</v>
      </c>
      <c s="6" r="C291" t="n">
        <v>114151000</v>
      </c>
    </row>
    <row spans="1:3" r="292">
      <c s="4" r="A292" t="s">
        <v>386</v>
      </c>
      <c s="6" r="B292" t="n">
        <v>121464000</v>
      </c>
      <c s="6" r="C292" t="n">
        <v>114355000</v>
      </c>
    </row>
    <row spans="1:3" r="293">
      <c s="4" r="A293" t="s">
        <v>537</v>
      </c>
    </row>
    <row spans="1:3" r="294">
      <c s="3" r="A294" t="s">
        <v>461</v>
      </c>
    </row>
    <row spans="1:3" r="295">
      <c s="4" r="A295" t="s">
        <v>462</v>
      </c>
      <c s="6" r="C295" t="n">
        <v>117000</v>
      </c>
    </row>
    <row spans="1:3" r="296">
      <c s="4" r="A296" t="s">
        <v>538</v>
      </c>
    </row>
    <row spans="1:3" r="297">
      <c s="3" r="A297" t="s">
        <v>461</v>
      </c>
    </row>
    <row spans="1:3" r="298">
      <c s="4" r="A298" t="s">
        <v>462</v>
      </c>
      <c s="6" r="B298" t="n">
        <v>251000</v>
      </c>
    </row>
    <row spans="1:3" r="299">
      <c s="4" r="A299" t="s">
        <v>539</v>
      </c>
    </row>
    <row spans="1:3" r="300">
      <c s="3" r="A300" t="s">
        <v>461</v>
      </c>
    </row>
    <row spans="1:3" r="301">
      <c s="4" r="A301" t="s">
        <v>462</v>
      </c>
      <c s="6" r="B301" t="n">
        <v>86000</v>
      </c>
      <c s="6" r="C301" t="n">
        <v>87000</v>
      </c>
    </row>
    <row spans="1:3" r="302">
      <c s="4" r="A302" t="s">
        <v>540</v>
      </c>
    </row>
    <row spans="1:3" r="303">
      <c s="3" r="A303" t="s">
        <v>461</v>
      </c>
    </row>
    <row spans="1:3" r="304">
      <c s="4" r="A304" t="s">
        <v>462</v>
      </c>
      <c s="6" r="B304" t="n">
        <v>37000</v>
      </c>
      <c s="6" r="C304" t="n">
        <v>647000</v>
      </c>
    </row>
    <row spans="1:3" r="305">
      <c s="4" r="A305" t="s">
        <v>463</v>
      </c>
      <c s="6" r="B305" t="n">
        <v>2959000</v>
      </c>
      <c s="6" r="C305" t="n">
        <v>7121000</v>
      </c>
    </row>
    <row spans="1:3" r="306">
      <c s="4" r="A306" t="s">
        <v>386</v>
      </c>
      <c s="6" r="B306" t="n">
        <v>2996000</v>
      </c>
      <c s="6" r="C306" t="n">
        <v>7768000</v>
      </c>
    </row>
    <row spans="1:3" r="307">
      <c s="4" r="A307" t="s">
        <v>541</v>
      </c>
    </row>
    <row spans="1:3" r="308">
      <c s="3" r="A308" t="s">
        <v>461</v>
      </c>
    </row>
    <row spans="1:3" r="309">
      <c s="4" r="A309" t="s">
        <v>462</v>
      </c>
      <c s="6" r="B309" t="n">
        <v>3000</v>
      </c>
      <c s="6" r="C309" t="n">
        <v>592000</v>
      </c>
    </row>
    <row spans="1:3" r="310">
      <c s="4" r="A310" t="s">
        <v>542</v>
      </c>
    </row>
    <row spans="1:3" r="311">
      <c s="3" r="A311" t="s">
        <v>461</v>
      </c>
    </row>
    <row spans="1:3" r="312">
      <c s="4" r="A312" t="s">
        <v>462</v>
      </c>
      <c s="6" r="C312" t="n">
        <v>7000</v>
      </c>
    </row>
    <row spans="1:3" r="313">
      <c s="4" r="A313" t="s">
        <v>543</v>
      </c>
    </row>
    <row spans="1:3" r="314">
      <c s="3" r="A314" t="s">
        <v>461</v>
      </c>
    </row>
    <row spans="1:3" r="315">
      <c s="4" r="A315" t="s">
        <v>462</v>
      </c>
      <c s="6" r="B315" t="n">
        <v>34000</v>
      </c>
      <c s="6" r="C315" t="n">
        <v>48000</v>
      </c>
    </row>
    <row spans="1:3" r="316">
      <c s="4" r="A316" t="s">
        <v>343</v>
      </c>
    </row>
    <row spans="1:3" r="317">
      <c s="3" r="A317" t="s">
        <v>461</v>
      </c>
    </row>
    <row spans="1:3" r="318">
      <c s="4" r="A318" t="s">
        <v>386</v>
      </c>
      <c s="6" r="B318" t="n">
        <v>37984000</v>
      </c>
      <c s="6" r="C318" t="n">
        <v>43863000</v>
      </c>
    </row>
    <row spans="1:3" r="319">
      <c s="4" r="A319" t="s">
        <v>388</v>
      </c>
    </row>
    <row spans="1:3" r="320">
      <c s="3" r="A320" t="s">
        <v>461</v>
      </c>
    </row>
    <row spans="1:3" r="321">
      <c s="4" r="A321" t="s">
        <v>386</v>
      </c>
      <c s="6" r="B321" t="n">
        <v>21595000</v>
      </c>
      <c s="6" r="C321" t="n">
        <v>28901000</v>
      </c>
    </row>
    <row spans="1:3" r="322">
      <c s="4" r="A322" t="s">
        <v>544</v>
      </c>
    </row>
    <row spans="1:3" r="323">
      <c s="3" r="A323" t="s">
        <v>461</v>
      </c>
    </row>
    <row spans="1:3" r="324">
      <c s="4" r="A324" t="s">
        <v>462</v>
      </c>
      <c s="6" r="C324" t="n">
        <v>26000</v>
      </c>
    </row>
    <row spans="1:3" r="325">
      <c s="4" r="A325" t="s">
        <v>463</v>
      </c>
      <c s="6" r="B325" t="n">
        <v>37984000</v>
      </c>
      <c s="6" r="C325" t="n">
        <v>43837000</v>
      </c>
    </row>
    <row spans="1:3" r="326">
      <c s="4" r="A326" t="s">
        <v>386</v>
      </c>
      <c s="6" r="B326" t="n">
        <v>37984000</v>
      </c>
      <c s="6" r="C326" t="n">
        <v>43863000</v>
      </c>
    </row>
    <row spans="1:3" r="327">
      <c s="4" r="A327" t="s">
        <v>545</v>
      </c>
    </row>
    <row spans="1:3" r="328">
      <c s="3" r="A328" t="s">
        <v>461</v>
      </c>
    </row>
    <row spans="1:3" r="329">
      <c s="4" r="A329" t="s">
        <v>462</v>
      </c>
      <c s="6" r="C329" t="n">
        <v>14000</v>
      </c>
    </row>
    <row spans="1:3" r="330">
      <c s="4" r="A330" t="s">
        <v>546</v>
      </c>
    </row>
    <row spans="1:3" r="331">
      <c s="3" r="A331" t="s">
        <v>461</v>
      </c>
    </row>
    <row spans="1:3" r="332">
      <c s="4" r="A332" t="s">
        <v>462</v>
      </c>
      <c s="6" r="C332" t="n">
        <v>12000</v>
      </c>
    </row>
    <row spans="1:3" r="333">
      <c s="4" r="A333" t="s">
        <v>547</v>
      </c>
    </row>
    <row spans="1:3" r="334">
      <c s="3" r="A334" t="s">
        <v>461</v>
      </c>
    </row>
    <row spans="1:3" r="335">
      <c s="4" r="A335" t="s">
        <v>463</v>
      </c>
      <c s="6" r="B335" t="n">
        <v>16389000</v>
      </c>
      <c s="6" r="C335" t="n">
        <v>14962000</v>
      </c>
    </row>
    <row spans="1:3" r="336">
      <c s="4" r="A336" t="s">
        <v>386</v>
      </c>
      <c s="6" r="B336" t="n">
        <v>16389000</v>
      </c>
      <c s="6" r="C336" t="n">
        <v>14962000</v>
      </c>
    </row>
    <row spans="1:3" r="337">
      <c s="4" r="A337" t="s">
        <v>548</v>
      </c>
    </row>
    <row spans="1:3" r="338">
      <c s="3" r="A338" t="s">
        <v>461</v>
      </c>
    </row>
    <row spans="1:3" r="339">
      <c s="4" r="A339" t="s">
        <v>462</v>
      </c>
      <c s="6" r="C339" t="n">
        <v>26000</v>
      </c>
    </row>
    <row spans="1:3" r="340">
      <c s="4" r="A340" t="s">
        <v>463</v>
      </c>
      <c s="6" r="B340" t="n">
        <v>21595000</v>
      </c>
      <c s="6" r="C340" t="n">
        <v>28875000</v>
      </c>
    </row>
    <row spans="1:3" r="341">
      <c s="4" r="A341" t="s">
        <v>386</v>
      </c>
      <c s="6" r="B341" t="n">
        <v>21595000</v>
      </c>
      <c s="6" r="C341" t="n">
        <v>28901000</v>
      </c>
    </row>
    <row spans="1:3" r="342">
      <c s="4" r="A342" t="s">
        <v>549</v>
      </c>
    </row>
    <row spans="1:3" r="343">
      <c s="3" r="A343" t="s">
        <v>461</v>
      </c>
    </row>
    <row spans="1:3" r="344">
      <c s="4" r="A344" t="s">
        <v>462</v>
      </c>
      <c s="6" r="C344" t="n">
        <v>14000</v>
      </c>
    </row>
    <row spans="1:3" r="345">
      <c s="4" r="A345" t="s">
        <v>550</v>
      </c>
    </row>
    <row spans="1:3" r="346">
      <c s="3" r="A346" t="s">
        <v>461</v>
      </c>
    </row>
    <row spans="1:3" r="347">
      <c s="4" r="A347" t="s">
        <v>462</v>
      </c>
      <c s="6" r="C347" t="n">
        <v>12000</v>
      </c>
    </row>
    <row spans="1:3" r="348">
      <c s="4" r="A348" t="s">
        <v>344</v>
      </c>
    </row>
    <row spans="1:3" r="349">
      <c s="3" r="A349" t="s">
        <v>461</v>
      </c>
    </row>
    <row spans="1:3" r="350">
      <c s="4" r="A350" t="s">
        <v>386</v>
      </c>
      <c s="6" r="B350" t="n">
        <v>129345000</v>
      </c>
      <c s="6" r="C350" t="n">
        <v>125108000</v>
      </c>
    </row>
    <row spans="1:3" r="351">
      <c s="4" r="A351" t="s">
        <v>382</v>
      </c>
    </row>
    <row spans="1:3" r="352">
      <c s="3" r="A352" t="s">
        <v>461</v>
      </c>
    </row>
    <row spans="1:3" r="353">
      <c s="4" r="A353" t="s">
        <v>386</v>
      </c>
      <c s="6" r="B353" t="n">
        <v>9148000</v>
      </c>
      <c s="6" r="C353" t="n">
        <v>9041000</v>
      </c>
    </row>
    <row spans="1:3" r="354">
      <c s="4" r="A354" t="s">
        <v>551</v>
      </c>
    </row>
    <row spans="1:3" r="355">
      <c s="3" r="A355" t="s">
        <v>461</v>
      </c>
    </row>
    <row spans="1:3" r="356">
      <c s="4" r="A356" t="s">
        <v>462</v>
      </c>
      <c s="6" r="B356" t="n">
        <v>1504000</v>
      </c>
      <c s="6" r="C356" t="n">
        <v>1583000</v>
      </c>
    </row>
    <row spans="1:3" r="357">
      <c s="4" r="A357" t="s">
        <v>463</v>
      </c>
      <c s="6" r="B357" t="n">
        <v>127841000</v>
      </c>
      <c s="6" r="C357" t="n">
        <v>123525000</v>
      </c>
    </row>
    <row spans="1:3" r="358">
      <c s="4" r="A358" t="s">
        <v>386</v>
      </c>
      <c s="6" r="B358" t="n">
        <v>129345000</v>
      </c>
      <c s="6" r="C358" t="n">
        <v>125108000</v>
      </c>
    </row>
    <row spans="1:3" r="359">
      <c s="4" r="A359" t="s">
        <v>552</v>
      </c>
    </row>
    <row spans="1:3" r="360">
      <c s="3" r="A360" t="s">
        <v>461</v>
      </c>
    </row>
    <row spans="1:3" r="361">
      <c s="4" r="A361" t="s">
        <v>462</v>
      </c>
      <c s="6" r="B361" t="n">
        <v>157000</v>
      </c>
      <c s="6" r="C361" t="n">
        <v>425000</v>
      </c>
    </row>
    <row spans="1:3" r="362">
      <c s="4" r="A362" t="s">
        <v>553</v>
      </c>
    </row>
    <row spans="1:3" r="363">
      <c s="3" r="A363" t="s">
        <v>461</v>
      </c>
    </row>
    <row spans="1:3" r="364">
      <c s="4" r="A364" t="s">
        <v>462</v>
      </c>
      <c s="6" r="B364" t="n">
        <v>33000</v>
      </c>
      <c s="6" r="C364" t="n">
        <v>22000</v>
      </c>
    </row>
    <row spans="1:3" r="365">
      <c s="4" r="A365" t="s">
        <v>554</v>
      </c>
    </row>
    <row spans="1:3" r="366">
      <c s="3" r="A366" t="s">
        <v>461</v>
      </c>
    </row>
    <row spans="1:3" r="367">
      <c s="4" r="A367" t="s">
        <v>462</v>
      </c>
      <c s="6" r="B367" t="n">
        <v>1314000</v>
      </c>
      <c s="6" r="C367" t="n">
        <v>1136000</v>
      </c>
    </row>
    <row spans="1:3" r="368">
      <c s="4" r="A368" t="s">
        <v>555</v>
      </c>
    </row>
    <row spans="1:3" r="369">
      <c s="3" r="A369" t="s">
        <v>461</v>
      </c>
    </row>
    <row spans="1:3" r="370">
      <c s="4" r="A370" t="s">
        <v>462</v>
      </c>
      <c s="6" r="B370" t="n">
        <v>1498000</v>
      </c>
      <c s="6" r="C370" t="n">
        <v>1133000</v>
      </c>
    </row>
    <row spans="1:3" r="371">
      <c s="4" r="A371" t="s">
        <v>463</v>
      </c>
      <c s="6" r="B371" t="n">
        <v>118699000</v>
      </c>
      <c s="6" r="C371" t="n">
        <v>114934000</v>
      </c>
    </row>
    <row spans="1:3" r="372">
      <c s="4" r="A372" t="s">
        <v>386</v>
      </c>
      <c s="6" r="B372" t="n">
        <v>120197000</v>
      </c>
      <c s="6" r="C372" t="n">
        <v>116067000</v>
      </c>
    </row>
    <row spans="1:3" r="373">
      <c s="4" r="A373" t="s">
        <v>556</v>
      </c>
    </row>
    <row spans="1:3" r="374">
      <c s="3" r="A374" t="s">
        <v>461</v>
      </c>
    </row>
    <row spans="1:3" r="375">
      <c s="4" r="A375" t="s">
        <v>462</v>
      </c>
      <c s="6" r="B375" t="n">
        <v>151000</v>
      </c>
      <c s="6" r="C375" t="n">
        <v>411000</v>
      </c>
    </row>
    <row spans="1:3" r="376">
      <c s="4" r="A376" t="s">
        <v>557</v>
      </c>
    </row>
    <row spans="1:3" r="377">
      <c s="3" r="A377" t="s">
        <v>461</v>
      </c>
    </row>
    <row spans="1:3" r="378">
      <c s="4" r="A378" t="s">
        <v>462</v>
      </c>
      <c s="6" r="B378" t="n">
        <v>33000</v>
      </c>
      <c s="6" r="C378" t="n">
        <v>15000</v>
      </c>
    </row>
    <row spans="1:3" r="379">
      <c s="4" r="A379" t="s">
        <v>558</v>
      </c>
    </row>
    <row spans="1:3" r="380">
      <c s="3" r="A380" t="s">
        <v>461</v>
      </c>
    </row>
    <row spans="1:3" r="381">
      <c s="4" r="A381" t="s">
        <v>462</v>
      </c>
      <c s="6" r="B381" t="n">
        <v>1314000</v>
      </c>
      <c s="6" r="C381" t="n">
        <v>707000</v>
      </c>
    </row>
    <row spans="1:3" r="382">
      <c s="4" r="A382" t="s">
        <v>559</v>
      </c>
    </row>
    <row spans="1:3" r="383">
      <c s="3" r="A383" t="s">
        <v>461</v>
      </c>
    </row>
    <row spans="1:3" r="384">
      <c s="4" r="A384" t="s">
        <v>462</v>
      </c>
      <c s="6" r="B384" t="n">
        <v>6000</v>
      </c>
      <c s="6" r="C384" t="n">
        <v>450000</v>
      </c>
    </row>
    <row spans="1:3" r="385">
      <c s="4" r="A385" t="s">
        <v>463</v>
      </c>
      <c s="6" r="B385" t="n">
        <v>9142000</v>
      </c>
      <c s="6" r="C385" t="n">
        <v>8591000</v>
      </c>
    </row>
    <row spans="1:3" r="386">
      <c s="4" r="A386" t="s">
        <v>386</v>
      </c>
      <c s="6" r="B386" t="n">
        <v>9148000</v>
      </c>
      <c s="6" r="C386" t="n">
        <v>9041000</v>
      </c>
    </row>
    <row spans="1:3" r="387">
      <c s="4" r="A387" t="s">
        <v>560</v>
      </c>
    </row>
    <row spans="1:3" r="388">
      <c s="3" r="A388" t="s">
        <v>461</v>
      </c>
    </row>
    <row spans="1:3" r="389">
      <c s="4" r="A389" t="s">
        <v>462</v>
      </c>
      <c s="6" r="B389" t="n">
        <v>6000</v>
      </c>
      <c s="6" r="C389" t="n">
        <v>14000</v>
      </c>
    </row>
    <row spans="1:3" r="390">
      <c s="4" r="A390" t="s">
        <v>561</v>
      </c>
    </row>
    <row spans="1:3" r="391">
      <c s="3" r="A391" t="s">
        <v>461</v>
      </c>
    </row>
    <row spans="1:3" r="392">
      <c s="4" r="A392" t="s">
        <v>462</v>
      </c>
      <c s="6" r="C392" t="n">
        <v>7000</v>
      </c>
    </row>
    <row spans="1:3" r="393">
      <c s="4" r="A393" t="s">
        <v>562</v>
      </c>
    </row>
    <row spans="1:3" r="394">
      <c s="3" r="A394" t="s">
        <v>461</v>
      </c>
    </row>
    <row spans="1:3" r="395">
      <c s="4" r="A395" t="s">
        <v>462</v>
      </c>
      <c s="6" r="C395" t="n">
        <v>429000</v>
      </c>
    </row>
    <row spans="1:3" r="396">
      <c s="4" r="A396" t="s">
        <v>345</v>
      </c>
    </row>
    <row spans="1:3" r="397">
      <c s="3" r="A397" t="s">
        <v>461</v>
      </c>
    </row>
    <row spans="1:3" r="398">
      <c s="4" r="A398" t="s">
        <v>386</v>
      </c>
      <c s="6" r="B398" t="n">
        <v>44803000</v>
      </c>
      <c s="6" r="C398" t="n">
        <v>47915000</v>
      </c>
    </row>
    <row spans="1:3" r="399">
      <c s="4" r="A399" t="s">
        <v>389</v>
      </c>
    </row>
    <row spans="1:3" r="400">
      <c s="3" r="A400" t="s">
        <v>461</v>
      </c>
    </row>
    <row spans="1:3" r="401">
      <c s="4" r="A401" t="s">
        <v>386</v>
      </c>
      <c s="6" r="B401" t="n">
        <v>1728000</v>
      </c>
      <c s="6" r="C401" t="n">
        <v>2274000</v>
      </c>
    </row>
    <row spans="1:3" r="402">
      <c s="4" r="A402" t="s">
        <v>563</v>
      </c>
    </row>
    <row spans="1:3" r="403">
      <c s="3" r="A403" t="s">
        <v>461</v>
      </c>
    </row>
    <row spans="1:3" r="404">
      <c s="4" r="A404" t="s">
        <v>462</v>
      </c>
      <c s="6" r="B404" t="n">
        <v>767000</v>
      </c>
      <c s="6" r="C404" t="n">
        <v>1284000</v>
      </c>
    </row>
    <row spans="1:3" r="405">
      <c s="4" r="A405" t="s">
        <v>463</v>
      </c>
      <c s="6" r="B405" t="n">
        <v>44036000</v>
      </c>
      <c s="6" r="C405" t="n">
        <v>46631000</v>
      </c>
    </row>
    <row spans="1:3" r="406">
      <c s="4" r="A406" t="s">
        <v>386</v>
      </c>
      <c s="6" r="B406" t="n">
        <v>44803000</v>
      </c>
      <c s="6" r="C406" t="n">
        <v>47915000</v>
      </c>
    </row>
    <row spans="1:3" r="407">
      <c s="4" r="A407" t="s">
        <v>564</v>
      </c>
    </row>
    <row spans="1:3" r="408">
      <c s="3" r="A408" t="s">
        <v>461</v>
      </c>
    </row>
    <row spans="1:3" r="409">
      <c s="4" r="A409" t="s">
        <v>462</v>
      </c>
      <c s="6" r="B409" t="n">
        <v>512000</v>
      </c>
      <c s="6" r="C409" t="n">
        <v>597000</v>
      </c>
    </row>
    <row spans="1:3" r="410">
      <c s="4" r="A410" t="s">
        <v>565</v>
      </c>
    </row>
    <row spans="1:3" r="411">
      <c s="3" r="A411" t="s">
        <v>461</v>
      </c>
    </row>
    <row spans="1:3" r="412">
      <c s="4" r="A412" t="s">
        <v>462</v>
      </c>
      <c s="6" r="B412" t="n">
        <v>59000</v>
      </c>
      <c s="6" r="C412" t="n">
        <v>281000</v>
      </c>
    </row>
    <row spans="1:3" r="413">
      <c s="4" r="A413" t="s">
        <v>566</v>
      </c>
    </row>
    <row spans="1:3" r="414">
      <c s="3" r="A414" t="s">
        <v>461</v>
      </c>
    </row>
    <row spans="1:3" r="415">
      <c s="4" r="A415" t="s">
        <v>462</v>
      </c>
      <c s="6" r="B415" t="n">
        <v>196000</v>
      </c>
      <c s="6" r="C415" t="n">
        <v>406000</v>
      </c>
    </row>
    <row spans="1:3" r="416">
      <c s="4" r="A416" t="s">
        <v>567</v>
      </c>
    </row>
    <row spans="1:3" r="417">
      <c s="3" r="A417" t="s">
        <v>461</v>
      </c>
    </row>
    <row spans="1:3" r="418">
      <c s="4" r="A418" t="s">
        <v>462</v>
      </c>
      <c s="6" r="B418" t="n">
        <v>739000</v>
      </c>
      <c s="6" r="C418" t="n">
        <v>1168000</v>
      </c>
    </row>
    <row spans="1:3" r="419">
      <c s="4" r="A419" t="s">
        <v>463</v>
      </c>
      <c s="6" r="B419" t="n">
        <v>42336000</v>
      </c>
      <c s="6" r="C419" t="n">
        <v>44473000</v>
      </c>
    </row>
    <row spans="1:3" r="420">
      <c s="4" r="A420" t="s">
        <v>386</v>
      </c>
      <c s="6" r="B420" t="n">
        <v>43075000</v>
      </c>
      <c s="6" r="C420" t="n">
        <v>45641000</v>
      </c>
    </row>
    <row spans="1:3" r="421">
      <c s="4" r="A421" t="s">
        <v>568</v>
      </c>
    </row>
    <row spans="1:3" r="422">
      <c s="3" r="A422" t="s">
        <v>461</v>
      </c>
    </row>
    <row spans="1:3" r="423">
      <c s="4" r="A423" t="s">
        <v>462</v>
      </c>
      <c s="6" r="B423" t="n">
        <v>495000</v>
      </c>
      <c s="6" r="C423" t="n">
        <v>533000</v>
      </c>
    </row>
    <row spans="1:3" r="424">
      <c s="4" r="A424" t="s">
        <v>569</v>
      </c>
    </row>
    <row spans="1:3" r="425">
      <c s="3" r="A425" t="s">
        <v>461</v>
      </c>
    </row>
    <row spans="1:3" r="426">
      <c s="4" r="A426" t="s">
        <v>462</v>
      </c>
      <c s="6" r="B426" t="n">
        <v>59000</v>
      </c>
      <c s="6" r="C426" t="n">
        <v>277000</v>
      </c>
    </row>
    <row spans="1:3" r="427">
      <c s="4" r="A427" t="s">
        <v>570</v>
      </c>
    </row>
    <row spans="1:3" r="428">
      <c s="3" r="A428" t="s">
        <v>461</v>
      </c>
    </row>
    <row spans="1:3" r="429">
      <c s="4" r="A429" t="s">
        <v>462</v>
      </c>
      <c s="6" r="B429" t="n">
        <v>185000</v>
      </c>
      <c s="6" r="C429" t="n">
        <v>358000</v>
      </c>
    </row>
    <row spans="1:3" r="430">
      <c s="4" r="A430" t="s">
        <v>571</v>
      </c>
    </row>
    <row spans="1:3" r="431">
      <c s="3" r="A431" t="s">
        <v>461</v>
      </c>
    </row>
    <row spans="1:3" r="432">
      <c s="4" r="A432" t="s">
        <v>462</v>
      </c>
      <c s="6" r="B432" t="n">
        <v>28000</v>
      </c>
      <c s="6" r="C432" t="n">
        <v>116000</v>
      </c>
    </row>
    <row spans="1:3" r="433">
      <c s="4" r="A433" t="s">
        <v>463</v>
      </c>
      <c s="6" r="B433" t="n">
        <v>1700000</v>
      </c>
      <c s="6" r="C433" t="n">
        <v>2158000</v>
      </c>
    </row>
    <row spans="1:3" r="434">
      <c s="4" r="A434" t="s">
        <v>386</v>
      </c>
      <c s="6" r="B434" t="n">
        <v>1728000</v>
      </c>
      <c s="6" r="C434" t="n">
        <v>2274000</v>
      </c>
    </row>
    <row spans="1:3" r="435">
      <c s="4" r="A435" t="s">
        <v>572</v>
      </c>
    </row>
    <row spans="1:3" r="436">
      <c s="3" r="A436" t="s">
        <v>461</v>
      </c>
    </row>
    <row spans="1:3" r="437">
      <c s="4" r="A437" t="s">
        <v>462</v>
      </c>
      <c s="6" r="B437" t="n">
        <v>17000</v>
      </c>
      <c s="6" r="C437" t="n">
        <v>64000</v>
      </c>
    </row>
    <row spans="1:3" r="438">
      <c s="4" r="A438" t="s">
        <v>573</v>
      </c>
    </row>
    <row spans="1:3" r="439">
      <c s="3" r="A439" t="s">
        <v>461</v>
      </c>
    </row>
    <row spans="1:3" r="440">
      <c s="4" r="A440" t="s">
        <v>462</v>
      </c>
      <c s="6" r="C440" t="n">
        <v>4000</v>
      </c>
    </row>
    <row spans="1:3" r="441">
      <c s="4" r="A441" t="s">
        <v>574</v>
      </c>
    </row>
    <row spans="1:3" r="442">
      <c s="3" r="A442" t="s">
        <v>461</v>
      </c>
    </row>
    <row spans="1:3" r="443">
      <c s="4" r="A443" t="s">
        <v>462</v>
      </c>
      <c s="7" r="B443" t="n">
        <v>11000</v>
      </c>
      <c s="7" r="C443" t="n">
        <v>48000</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C88"/>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s="1" r="A1" t="s">
        <v>575</v>
      </c>
      <c s="2" r="B1" t="s">
        <v>1</v>
      </c>
      <c s="2" r="C1" t="s">
        <v>320</v>
      </c>
    </row>
    <row spans="1:3" r="2">
      <c s="2" r="B2" t="s">
        <v>2</v>
      </c>
      <c s="2" r="C2" t="s">
        <v>25</v>
      </c>
    </row>
    <row spans="1:3" r="3">
      <c s="3" r="A3" t="s">
        <v>323</v>
      </c>
    </row>
    <row spans="1:3" r="4">
      <c s="4" r="A4" t="s">
        <v>576</v>
      </c>
      <c s="7" r="B4" t="n">
        <v>0</v>
      </c>
      <c s="7" r="C4" t="n">
        <v>0</v>
      </c>
    </row>
    <row spans="1:3" r="5">
      <c s="4" r="A5" t="s">
        <v>577</v>
      </c>
      <c s="6" r="B5" t="n">
        <v>0</v>
      </c>
      <c s="6" r="C5" t="n">
        <v>0</v>
      </c>
    </row>
    <row spans="1:3" r="6">
      <c s="4" r="A6" t="s">
        <v>578</v>
      </c>
      <c s="6" r="B6" t="n">
        <v>601</v>
      </c>
      <c s="6" r="C6" t="n">
        <v>153</v>
      </c>
    </row>
    <row spans="1:3" r="7">
      <c s="4" r="A7" t="s">
        <v>579</v>
      </c>
      <c s="6" r="C7" t="n">
        <v>285</v>
      </c>
    </row>
    <row spans="1:3" r="8">
      <c s="4" r="A8" t="s">
        <v>580</v>
      </c>
      <c s="6" r="B8" t="n">
        <v>0</v>
      </c>
      <c s="6" r="C8" t="n">
        <v>0</v>
      </c>
    </row>
    <row spans="1:3" r="9">
      <c s="4" r="A9" t="s">
        <v>576</v>
      </c>
      <c s="6" r="B9" t="n">
        <v>1840</v>
      </c>
      <c s="6" r="C9" t="n">
        <v>966</v>
      </c>
    </row>
    <row spans="1:3" r="10">
      <c s="4" r="A10" t="s">
        <v>577</v>
      </c>
      <c s="6" r="B10" t="n">
        <v>1901</v>
      </c>
      <c s="6" r="C10" t="n">
        <v>966</v>
      </c>
    </row>
    <row spans="1:3" r="11">
      <c s="4" r="A11" t="s">
        <v>578</v>
      </c>
      <c s="6" r="B11" t="n">
        <v>601</v>
      </c>
      <c s="6" r="C11" t="n">
        <v>153</v>
      </c>
    </row>
    <row spans="1:3" r="12">
      <c s="4" r="A12" t="s">
        <v>579</v>
      </c>
      <c s="6" r="B12" t="n">
        <v>1298</v>
      </c>
      <c s="6" r="C12" t="n">
        <v>1196</v>
      </c>
    </row>
    <row spans="1:3" r="13">
      <c s="4" r="A13" t="s">
        <v>580</v>
      </c>
      <c s="6" r="B13" t="n">
        <v>47</v>
      </c>
      <c s="6" r="C13" t="n">
        <v>55</v>
      </c>
    </row>
    <row spans="1:3" r="14">
      <c s="4" r="A14" t="s">
        <v>576</v>
      </c>
      <c s="6" r="B14" t="n">
        <v>1840</v>
      </c>
      <c s="6" r="C14" t="n">
        <v>966</v>
      </c>
    </row>
    <row spans="1:3" r="15">
      <c s="4" r="A15" t="s">
        <v>577</v>
      </c>
      <c s="6" r="B15" t="n">
        <v>1901</v>
      </c>
      <c s="6" r="C15" t="n">
        <v>966</v>
      </c>
    </row>
    <row spans="1:3" r="16">
      <c s="4" r="A16" t="s">
        <v>578</v>
      </c>
      <c s="6" r="B16" t="n">
        <v>601</v>
      </c>
      <c s="6" r="C16" t="n">
        <v>153</v>
      </c>
    </row>
    <row spans="1:3" r="17">
      <c s="4" r="A17" t="s">
        <v>579</v>
      </c>
      <c s="6" r="B17" t="n">
        <v>1298</v>
      </c>
      <c s="6" r="C17" t="n">
        <v>1481</v>
      </c>
    </row>
    <row spans="1:3" r="18">
      <c s="4" r="A18" t="s">
        <v>580</v>
      </c>
      <c s="6" r="B18" t="n">
        <v>47</v>
      </c>
      <c s="6" r="C18" t="n">
        <v>55</v>
      </c>
    </row>
    <row spans="1:3" r="19">
      <c s="4" r="A19" t="s">
        <v>339</v>
      </c>
    </row>
    <row spans="1:3" r="20">
      <c s="3" r="A20" t="s">
        <v>323</v>
      </c>
    </row>
    <row spans="1:3" r="21">
      <c s="4" r="A21" t="s">
        <v>576</v>
      </c>
      <c s="6" r="B21" t="n">
        <v>0</v>
      </c>
      <c s="6" r="C21" t="n">
        <v>0</v>
      </c>
    </row>
    <row spans="1:3" r="22">
      <c s="4" r="A22" t="s">
        <v>577</v>
      </c>
      <c s="6" r="B22" t="n">
        <v>0</v>
      </c>
      <c s="6" r="C22" t="n">
        <v>0</v>
      </c>
    </row>
    <row spans="1:3" r="23">
      <c s="4" r="A23" t="s">
        <v>578</v>
      </c>
      <c s="6" r="B23" t="n">
        <v>35</v>
      </c>
      <c s="6" r="C23" t="n">
        <v>34</v>
      </c>
    </row>
    <row spans="1:3" r="24">
      <c s="4" r="A24" t="s">
        <v>579</v>
      </c>
      <c s="6" r="C24" t="n">
        <v>72</v>
      </c>
    </row>
    <row spans="1:3" r="25">
      <c s="4" r="A25" t="s">
        <v>580</v>
      </c>
      <c s="6" r="B25" t="n">
        <v>0</v>
      </c>
      <c s="6" r="C25" t="n">
        <v>0</v>
      </c>
    </row>
    <row spans="1:3" r="26">
      <c s="4" r="A26" t="s">
        <v>576</v>
      </c>
      <c s="6" r="B26" t="n">
        <v>77</v>
      </c>
      <c s="6" r="C26" t="n">
        <v>78</v>
      </c>
    </row>
    <row spans="1:3" r="27">
      <c s="4" r="A27" t="s">
        <v>577</v>
      </c>
      <c s="6" r="B27" t="n">
        <v>81</v>
      </c>
      <c s="6" r="C27" t="n">
        <v>78</v>
      </c>
    </row>
    <row spans="1:3" r="28">
      <c s="4" r="A28" t="s">
        <v>578</v>
      </c>
      <c s="6" r="B28" t="n">
        <v>35</v>
      </c>
      <c s="6" r="C28" t="n">
        <v>34</v>
      </c>
    </row>
    <row spans="1:3" r="29">
      <c s="4" r="A29" t="s">
        <v>579</v>
      </c>
      <c s="6" r="B29" t="n">
        <v>81</v>
      </c>
      <c s="6" r="C29" t="n">
        <v>6</v>
      </c>
    </row>
    <row spans="1:3" r="30">
      <c s="4" r="A30" t="s">
        <v>580</v>
      </c>
      <c s="6" r="B30" t="n">
        <v>3</v>
      </c>
      <c s="6" r="C30" t="n">
        <v>5</v>
      </c>
    </row>
    <row spans="1:3" r="31">
      <c s="4" r="A31" t="s">
        <v>576</v>
      </c>
      <c s="6" r="B31" t="n">
        <v>77</v>
      </c>
      <c s="6" r="C31" t="n">
        <v>78</v>
      </c>
    </row>
    <row spans="1:3" r="32">
      <c s="4" r="A32" t="s">
        <v>577</v>
      </c>
      <c s="6" r="B32" t="n">
        <v>81</v>
      </c>
      <c s="6" r="C32" t="n">
        <v>78</v>
      </c>
    </row>
    <row spans="1:3" r="33">
      <c s="4" r="A33" t="s">
        <v>578</v>
      </c>
      <c s="6" r="B33" t="n">
        <v>35</v>
      </c>
      <c s="6" r="C33" t="n">
        <v>34</v>
      </c>
    </row>
    <row spans="1:3" r="34">
      <c s="4" r="A34" t="s">
        <v>579</v>
      </c>
      <c s="6" r="B34" t="n">
        <v>81</v>
      </c>
      <c s="6" r="C34" t="n">
        <v>78</v>
      </c>
    </row>
    <row spans="1:3" r="35">
      <c s="4" r="A35" t="s">
        <v>580</v>
      </c>
      <c s="6" r="B35" t="n">
        <v>3</v>
      </c>
      <c s="6" r="C35" t="n">
        <v>5</v>
      </c>
    </row>
    <row spans="1:3" r="36">
      <c s="4" r="A36" t="s">
        <v>340</v>
      </c>
    </row>
    <row spans="1:3" r="37">
      <c s="3" r="A37" t="s">
        <v>323</v>
      </c>
    </row>
    <row spans="1:3" r="38">
      <c s="4" r="A38" t="s">
        <v>576</v>
      </c>
      <c s="6" r="B38" t="n">
        <v>0</v>
      </c>
      <c s="6" r="C38" t="n">
        <v>0</v>
      </c>
    </row>
    <row spans="1:3" r="39">
      <c s="4" r="A39" t="s">
        <v>577</v>
      </c>
      <c s="6" r="B39" t="n">
        <v>0</v>
      </c>
      <c s="6" r="C39" t="n">
        <v>0</v>
      </c>
    </row>
    <row spans="1:3" r="40">
      <c s="4" r="A40" t="s">
        <v>580</v>
      </c>
      <c s="6" r="B40" t="n">
        <v>0</v>
      </c>
      <c s="6" r="C40" t="n">
        <v>0</v>
      </c>
    </row>
    <row spans="1:3" r="41">
      <c s="4" r="A41" t="s">
        <v>341</v>
      </c>
    </row>
    <row spans="1:3" r="42">
      <c s="3" r="A42" t="s">
        <v>323</v>
      </c>
    </row>
    <row spans="1:3" r="43">
      <c s="4" r="A43" t="s">
        <v>576</v>
      </c>
      <c s="6" r="B43" t="n">
        <v>0</v>
      </c>
      <c s="6" r="C43" t="n">
        <v>0</v>
      </c>
    </row>
    <row spans="1:3" r="44">
      <c s="4" r="A44" t="s">
        <v>577</v>
      </c>
      <c s="6" r="B44" t="n">
        <v>0</v>
      </c>
      <c s="6" r="C44" t="n">
        <v>0</v>
      </c>
    </row>
    <row spans="1:3" r="45">
      <c s="4" r="A45" t="s">
        <v>578</v>
      </c>
      <c s="6" r="B45" t="n">
        <v>124</v>
      </c>
      <c s="6" r="C45" t="n">
        <v>86</v>
      </c>
    </row>
    <row spans="1:3" r="46">
      <c s="4" r="A46" t="s">
        <v>580</v>
      </c>
      <c s="6" r="B46" t="n">
        <v>0</v>
      </c>
      <c s="6" r="C46" t="n">
        <v>0</v>
      </c>
    </row>
    <row spans="1:3" r="47">
      <c s="4" r="A47" t="s">
        <v>576</v>
      </c>
      <c s="6" r="B47" t="n">
        <v>624</v>
      </c>
      <c s="6" r="C47" t="n">
        <v>181</v>
      </c>
    </row>
    <row spans="1:3" r="48">
      <c s="4" r="A48" t="s">
        <v>577</v>
      </c>
      <c s="6" r="B48" t="n">
        <v>650</v>
      </c>
      <c s="6" r="C48" t="n">
        <v>181</v>
      </c>
    </row>
    <row spans="1:3" r="49">
      <c s="4" r="A49" t="s">
        <v>578</v>
      </c>
      <c s="6" r="B49" t="n">
        <v>124</v>
      </c>
      <c s="6" r="C49" t="n">
        <v>86</v>
      </c>
    </row>
    <row spans="1:3" r="50">
      <c s="4" r="A50" t="s">
        <v>579</v>
      </c>
      <c s="6" r="B50" t="n">
        <v>252</v>
      </c>
      <c s="6" r="C50" t="n">
        <v>461</v>
      </c>
    </row>
    <row spans="1:3" r="51">
      <c s="4" r="A51" t="s">
        <v>580</v>
      </c>
      <c s="6" r="B51" t="n">
        <v>12</v>
      </c>
      <c s="6" r="C51" t="n">
        <v>11</v>
      </c>
    </row>
    <row spans="1:3" r="52">
      <c s="4" r="A52" t="s">
        <v>576</v>
      </c>
      <c s="6" r="B52" t="n">
        <v>624</v>
      </c>
      <c s="6" r="C52" t="n">
        <v>181</v>
      </c>
    </row>
    <row spans="1:3" r="53">
      <c s="4" r="A53" t="s">
        <v>577</v>
      </c>
      <c s="6" r="B53" t="n">
        <v>650</v>
      </c>
      <c s="6" r="C53" t="n">
        <v>181</v>
      </c>
    </row>
    <row spans="1:3" r="54">
      <c s="4" r="A54" t="s">
        <v>578</v>
      </c>
      <c s="6" r="B54" t="n">
        <v>124</v>
      </c>
      <c s="6" r="C54" t="n">
        <v>86</v>
      </c>
    </row>
    <row spans="1:3" r="55">
      <c s="4" r="A55" t="s">
        <v>579</v>
      </c>
      <c s="6" r="B55" t="n">
        <v>252</v>
      </c>
      <c s="6" r="C55" t="n">
        <v>461</v>
      </c>
    </row>
    <row spans="1:3" r="56">
      <c s="4" r="A56" t="s">
        <v>580</v>
      </c>
      <c s="6" r="B56" t="n">
        <v>12</v>
      </c>
      <c s="6" r="C56" t="n">
        <v>11</v>
      </c>
    </row>
    <row spans="1:3" r="57">
      <c s="4" r="A57" t="s">
        <v>342</v>
      </c>
    </row>
    <row spans="1:3" r="58">
      <c s="3" r="A58" t="s">
        <v>323</v>
      </c>
    </row>
    <row spans="1:3" r="59">
      <c s="4" r="A59" t="s">
        <v>576</v>
      </c>
      <c s="6" r="B59" t="n">
        <v>0</v>
      </c>
      <c s="6" r="C59" t="n">
        <v>0</v>
      </c>
    </row>
    <row spans="1:3" r="60">
      <c s="4" r="A60" t="s">
        <v>577</v>
      </c>
      <c s="6" r="B60" t="n">
        <v>0</v>
      </c>
      <c s="6" r="C60" t="n">
        <v>0</v>
      </c>
    </row>
    <row spans="1:3" r="61">
      <c s="4" r="A61" t="s">
        <v>580</v>
      </c>
      <c s="6" r="B61" t="n">
        <v>0</v>
      </c>
      <c s="6" r="C61" t="n">
        <v>0</v>
      </c>
    </row>
    <row spans="1:3" r="62">
      <c s="4" r="A62" t="s">
        <v>343</v>
      </c>
    </row>
    <row spans="1:3" r="63">
      <c s="3" r="A63" t="s">
        <v>323</v>
      </c>
    </row>
    <row spans="1:3" r="64">
      <c s="4" r="A64" t="s">
        <v>576</v>
      </c>
      <c s="6" r="B64" t="n">
        <v>0</v>
      </c>
      <c s="6" r="C64" t="n">
        <v>0</v>
      </c>
    </row>
    <row spans="1:3" r="65">
      <c s="4" r="A65" t="s">
        <v>577</v>
      </c>
      <c s="6" r="B65" t="n">
        <v>0</v>
      </c>
      <c s="6" r="C65" t="n">
        <v>0</v>
      </c>
    </row>
    <row spans="1:3" r="66">
      <c s="4" r="A66" t="s">
        <v>580</v>
      </c>
      <c s="6" r="B66" t="n">
        <v>0</v>
      </c>
      <c s="6" r="C66" t="n">
        <v>0</v>
      </c>
    </row>
    <row spans="1:3" r="67">
      <c s="4" r="A67" t="s">
        <v>344</v>
      </c>
    </row>
    <row spans="1:3" r="68">
      <c s="3" r="A68" t="s">
        <v>323</v>
      </c>
    </row>
    <row spans="1:3" r="69">
      <c s="4" r="A69" t="s">
        <v>576</v>
      </c>
      <c s="6" r="B69" t="n">
        <v>0</v>
      </c>
      <c s="6" r="C69" t="n">
        <v>0</v>
      </c>
    </row>
    <row spans="1:3" r="70">
      <c s="4" r="A70" t="s">
        <v>577</v>
      </c>
      <c s="6" r="B70" t="n">
        <v>0</v>
      </c>
      <c s="6" r="C70" t="n">
        <v>0</v>
      </c>
    </row>
    <row spans="1:3" r="71">
      <c s="4" r="A71" t="s">
        <v>578</v>
      </c>
      <c s="6" r="B71" t="n">
        <v>442</v>
      </c>
      <c s="6" r="C71" t="n">
        <v>33</v>
      </c>
    </row>
    <row spans="1:3" r="72">
      <c s="4" r="A72" t="s">
        <v>579</v>
      </c>
      <c s="6" r="C72" t="n">
        <v>213</v>
      </c>
    </row>
    <row spans="1:3" r="73">
      <c s="4" r="A73" t="s">
        <v>580</v>
      </c>
      <c s="6" r="B73" t="n">
        <v>0</v>
      </c>
      <c s="6" r="C73" t="n">
        <v>0</v>
      </c>
    </row>
    <row spans="1:3" r="74">
      <c s="4" r="A74" t="s">
        <v>576</v>
      </c>
      <c s="6" r="B74" t="n">
        <v>1139</v>
      </c>
      <c s="6" r="C74" t="n">
        <v>707</v>
      </c>
    </row>
    <row spans="1:3" r="75">
      <c s="4" r="A75" t="s">
        <v>577</v>
      </c>
      <c s="6" r="B75" t="n">
        <v>1170</v>
      </c>
      <c s="6" r="C75" t="n">
        <v>707</v>
      </c>
    </row>
    <row spans="1:3" r="76">
      <c s="4" r="A76" t="s">
        <v>578</v>
      </c>
      <c s="6" r="B76" t="n">
        <v>442</v>
      </c>
      <c s="6" r="C76" t="n">
        <v>33</v>
      </c>
    </row>
    <row spans="1:3" r="77">
      <c s="4" r="A77" t="s">
        <v>579</v>
      </c>
      <c s="6" r="B77" t="n">
        <v>965</v>
      </c>
      <c s="6" r="C77" t="n">
        <v>729</v>
      </c>
    </row>
    <row spans="1:3" r="78">
      <c s="4" r="A78" t="s">
        <v>580</v>
      </c>
      <c s="6" r="B78" t="n">
        <v>32</v>
      </c>
      <c s="6" r="C78" t="n">
        <v>39</v>
      </c>
    </row>
    <row spans="1:3" r="79">
      <c s="4" r="A79" t="s">
        <v>576</v>
      </c>
      <c s="6" r="B79" t="n">
        <v>1139</v>
      </c>
      <c s="6" r="C79" t="n">
        <v>707</v>
      </c>
    </row>
    <row spans="1:3" r="80">
      <c s="4" r="A80" t="s">
        <v>577</v>
      </c>
      <c s="6" r="B80" t="n">
        <v>1170</v>
      </c>
      <c s="6" r="C80" t="n">
        <v>707</v>
      </c>
    </row>
    <row spans="1:3" r="81">
      <c s="4" r="A81" t="s">
        <v>578</v>
      </c>
      <c s="6" r="B81" t="n">
        <v>442</v>
      </c>
      <c s="6" r="C81" t="n">
        <v>33</v>
      </c>
    </row>
    <row spans="1:3" r="82">
      <c s="4" r="A82" t="s">
        <v>579</v>
      </c>
      <c s="6" r="B82" t="n">
        <v>965</v>
      </c>
      <c s="6" r="C82" t="n">
        <v>942</v>
      </c>
    </row>
    <row spans="1:3" r="83">
      <c s="4" r="A83" t="s">
        <v>580</v>
      </c>
      <c s="6" r="B83" t="n">
        <v>32</v>
      </c>
      <c s="6" r="C83" t="n">
        <v>39</v>
      </c>
    </row>
    <row spans="1:3" r="84">
      <c s="4" r="A84" t="s">
        <v>345</v>
      </c>
    </row>
    <row spans="1:3" r="85">
      <c s="3" r="A85" t="s">
        <v>323</v>
      </c>
    </row>
    <row spans="1:3" r="86">
      <c s="4" r="A86" t="s">
        <v>576</v>
      </c>
      <c s="6" r="B86" t="n">
        <v>0</v>
      </c>
      <c s="6" r="C86" t="n">
        <v>0</v>
      </c>
    </row>
    <row spans="1:3" r="87">
      <c s="4" r="A87" t="s">
        <v>577</v>
      </c>
      <c s="6" r="B87" t="n">
        <v>0</v>
      </c>
      <c s="6" r="C87" t="n">
        <v>0</v>
      </c>
    </row>
    <row spans="1:3" r="88">
      <c s="4" r="A88" t="s">
        <v>580</v>
      </c>
      <c s="7" r="B88" t="n">
        <v>0</v>
      </c>
      <c s="7" r="C88" t="n">
        <v>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6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581</v>
      </c>
      <c s="2" r="B1" t="s">
        <v>2</v>
      </c>
      <c s="2" r="C1" t="s">
        <v>25</v>
      </c>
    </row>
    <row spans="1:3" r="2">
      <c s="3" r="A2" t="s">
        <v>582</v>
      </c>
    </row>
    <row spans="1:3" r="3">
      <c s="4" r="A3" t="s">
        <v>583</v>
      </c>
      <c s="7" r="B3" t="n">
        <v>17075</v>
      </c>
      <c s="7" r="C3" t="n">
        <v>8255</v>
      </c>
    </row>
    <row spans="1:3" r="4">
      <c s="4" r="A4" t="s">
        <v>339</v>
      </c>
    </row>
    <row spans="1:3" r="5">
      <c s="3" r="A5" t="s">
        <v>582</v>
      </c>
    </row>
    <row spans="1:3" r="6">
      <c s="4" r="A6" t="s">
        <v>583</v>
      </c>
      <c s="6" r="B6" t="n">
        <v>1887</v>
      </c>
      <c s="6" r="C6" t="n">
        <v>1458</v>
      </c>
    </row>
    <row spans="1:3" r="7">
      <c s="4" r="A7" t="s">
        <v>340</v>
      </c>
    </row>
    <row spans="1:3" r="8">
      <c s="3" r="A8" t="s">
        <v>582</v>
      </c>
    </row>
    <row spans="1:3" r="9">
      <c s="4" r="A9" t="s">
        <v>583</v>
      </c>
      <c s="6" r="B9" t="n">
        <v>992</v>
      </c>
      <c s="6" r="C9" t="n">
        <v>260</v>
      </c>
    </row>
    <row spans="1:3" r="10">
      <c s="4" r="A10" t="s">
        <v>341</v>
      </c>
    </row>
    <row spans="1:3" r="11">
      <c s="3" r="A11" t="s">
        <v>582</v>
      </c>
    </row>
    <row spans="1:3" r="12">
      <c s="4" r="A12" t="s">
        <v>583</v>
      </c>
      <c s="6" r="B12" t="n">
        <v>5054</v>
      </c>
      <c s="6" r="C12" t="n">
        <v>2684</v>
      </c>
    </row>
    <row spans="1:3" r="13">
      <c s="4" r="A13" t="s">
        <v>342</v>
      </c>
    </row>
    <row spans="1:3" r="14">
      <c s="3" r="A14" t="s">
        <v>582</v>
      </c>
    </row>
    <row spans="1:3" r="15">
      <c s="4" r="A15" t="s">
        <v>583</v>
      </c>
      <c s="6" r="B15" t="n">
        <v>153</v>
      </c>
      <c s="6" r="C15" t="n">
        <v>155</v>
      </c>
    </row>
    <row spans="1:3" r="16">
      <c s="4" r="A16" t="s">
        <v>343</v>
      </c>
    </row>
    <row spans="1:3" r="17">
      <c s="3" r="A17" t="s">
        <v>582</v>
      </c>
    </row>
    <row spans="1:3" r="18">
      <c s="4" r="A18" t="s">
        <v>583</v>
      </c>
      <c s="6" r="C18" t="n">
        <v>763</v>
      </c>
    </row>
    <row spans="1:3" r="19">
      <c s="4" r="A19" t="s">
        <v>344</v>
      </c>
    </row>
    <row spans="1:3" r="20">
      <c s="3" r="A20" t="s">
        <v>582</v>
      </c>
    </row>
    <row spans="1:3" r="21">
      <c s="4" r="A21" t="s">
        <v>583</v>
      </c>
      <c s="6" r="B21" t="n">
        <v>8600</v>
      </c>
      <c s="6" r="C21" t="n">
        <v>2458</v>
      </c>
    </row>
    <row spans="1:3" r="22">
      <c s="4" r="A22" t="s">
        <v>345</v>
      </c>
    </row>
    <row spans="1:3" r="23">
      <c s="3" r="A23" t="s">
        <v>582</v>
      </c>
    </row>
    <row spans="1:3" r="24">
      <c s="4" r="A24" t="s">
        <v>583</v>
      </c>
      <c s="6" r="B24" t="n">
        <v>389</v>
      </c>
      <c s="6" r="C24" t="n">
        <v>477</v>
      </c>
    </row>
    <row spans="1:3" r="25">
      <c s="4" r="A25" t="s">
        <v>346</v>
      </c>
    </row>
    <row spans="1:3" r="26">
      <c s="3" r="A26" t="s">
        <v>582</v>
      </c>
    </row>
    <row spans="1:3" r="27">
      <c s="4" r="A27" t="s">
        <v>583</v>
      </c>
      <c s="6" r="B27" t="n">
        <v>15215</v>
      </c>
      <c s="6" r="C27" t="n">
        <v>5651</v>
      </c>
    </row>
    <row spans="1:3" r="28">
      <c s="4" r="A28" t="s">
        <v>349</v>
      </c>
    </row>
    <row spans="1:3" r="29">
      <c s="3" r="A29" t="s">
        <v>582</v>
      </c>
    </row>
    <row spans="1:3" r="30">
      <c s="4" r="A30" t="s">
        <v>583</v>
      </c>
      <c s="6" r="B30" t="n">
        <v>886</v>
      </c>
      <c s="6" r="C30" t="n">
        <v>928</v>
      </c>
    </row>
    <row spans="1:3" r="31">
      <c s="4" r="A31" t="s">
        <v>350</v>
      </c>
    </row>
    <row spans="1:3" r="32">
      <c s="3" r="A32" t="s">
        <v>582</v>
      </c>
    </row>
    <row spans="1:3" r="33">
      <c s="4" r="A33" t="s">
        <v>583</v>
      </c>
      <c s="6" r="B33" t="n">
        <v>956</v>
      </c>
      <c s="6" r="C33" t="n">
        <v>121</v>
      </c>
    </row>
    <row spans="1:3" r="34">
      <c s="4" r="A34" t="s">
        <v>351</v>
      </c>
    </row>
    <row spans="1:3" r="35">
      <c s="3" r="A35" t="s">
        <v>582</v>
      </c>
    </row>
    <row spans="1:3" r="36">
      <c s="4" r="A36" t="s">
        <v>583</v>
      </c>
      <c s="6" r="B36" t="n">
        <v>4635</v>
      </c>
      <c s="6" r="C36" t="n">
        <v>1671</v>
      </c>
    </row>
    <row spans="1:3" r="37">
      <c s="4" r="A37" t="s">
        <v>352</v>
      </c>
    </row>
    <row spans="1:3" r="38">
      <c s="3" r="A38" t="s">
        <v>582</v>
      </c>
    </row>
    <row spans="1:3" r="39">
      <c s="4" r="A39" t="s">
        <v>583</v>
      </c>
      <c s="6" r="B39" t="n">
        <v>87</v>
      </c>
      <c s="6" r="C39" t="n">
        <v>86</v>
      </c>
    </row>
    <row spans="1:3" r="40">
      <c s="4" r="A40" t="s">
        <v>354</v>
      </c>
    </row>
    <row spans="1:3" r="41">
      <c s="3" r="A41" t="s">
        <v>582</v>
      </c>
    </row>
    <row spans="1:3" r="42">
      <c s="4" r="A42" t="s">
        <v>583</v>
      </c>
      <c s="6" r="B42" t="n">
        <v>8273</v>
      </c>
      <c s="6" r="C42" t="n">
        <v>2374</v>
      </c>
    </row>
    <row spans="1:3" r="43">
      <c s="4" r="A43" t="s">
        <v>355</v>
      </c>
    </row>
    <row spans="1:3" r="44">
      <c s="3" r="A44" t="s">
        <v>582</v>
      </c>
    </row>
    <row spans="1:3" r="45">
      <c s="4" r="A45" t="s">
        <v>583</v>
      </c>
      <c s="6" r="B45" t="n">
        <v>378</v>
      </c>
      <c s="6" r="C45" t="n">
        <v>471</v>
      </c>
    </row>
    <row spans="1:3" r="46">
      <c s="4" r="A46" t="s">
        <v>356</v>
      </c>
    </row>
    <row spans="1:3" r="47">
      <c s="3" r="A47" t="s">
        <v>582</v>
      </c>
    </row>
    <row spans="1:3" r="48">
      <c s="4" r="A48" t="s">
        <v>583</v>
      </c>
      <c s="6" r="B48" t="n">
        <v>1860</v>
      </c>
      <c s="6" r="C48" t="n">
        <v>2604</v>
      </c>
    </row>
    <row spans="1:3" r="49">
      <c s="4" r="A49" t="s">
        <v>357</v>
      </c>
    </row>
    <row spans="1:3" r="50">
      <c s="3" r="A50" t="s">
        <v>582</v>
      </c>
    </row>
    <row spans="1:3" r="51">
      <c s="4" r="A51" t="s">
        <v>583</v>
      </c>
      <c s="6" r="B51" t="n">
        <v>1001</v>
      </c>
      <c s="6" r="C51" t="n">
        <v>530</v>
      </c>
    </row>
    <row spans="1:3" r="52">
      <c s="4" r="A52" t="s">
        <v>358</v>
      </c>
    </row>
    <row spans="1:3" r="53">
      <c s="3" r="A53" t="s">
        <v>582</v>
      </c>
    </row>
    <row spans="1:3" r="54">
      <c s="4" r="A54" t="s">
        <v>583</v>
      </c>
      <c s="6" r="B54" t="n">
        <v>36</v>
      </c>
      <c s="6" r="C54" t="n">
        <v>139</v>
      </c>
    </row>
    <row spans="1:3" r="55">
      <c s="4" r="A55" t="s">
        <v>359</v>
      </c>
    </row>
    <row spans="1:3" r="56">
      <c s="3" r="A56" t="s">
        <v>582</v>
      </c>
    </row>
    <row spans="1:3" r="57">
      <c s="4" r="A57" t="s">
        <v>583</v>
      </c>
      <c s="6" r="B57" t="n">
        <v>419</v>
      </c>
      <c s="6" r="C57" t="n">
        <v>1013</v>
      </c>
    </row>
    <row spans="1:3" r="58">
      <c s="4" r="A58" t="s">
        <v>360</v>
      </c>
    </row>
    <row spans="1:3" r="59">
      <c s="3" r="A59" t="s">
        <v>582</v>
      </c>
    </row>
    <row spans="1:3" r="60">
      <c s="4" r="A60" t="s">
        <v>583</v>
      </c>
      <c s="6" r="B60" t="n">
        <v>66</v>
      </c>
      <c s="6" r="C60" t="n">
        <v>69</v>
      </c>
    </row>
    <row spans="1:3" r="61">
      <c s="4" r="A61" t="s">
        <v>361</v>
      </c>
    </row>
    <row spans="1:3" r="62">
      <c s="3" r="A62" t="s">
        <v>582</v>
      </c>
    </row>
    <row spans="1:3" r="63">
      <c s="4" r="A63" t="s">
        <v>583</v>
      </c>
      <c s="6" r="C63" t="n">
        <v>763</v>
      </c>
    </row>
    <row spans="1:3" r="64">
      <c s="4" r="A64" t="s">
        <v>362</v>
      </c>
    </row>
    <row spans="1:3" r="65">
      <c s="3" r="A65" t="s">
        <v>582</v>
      </c>
    </row>
    <row spans="1:3" r="66">
      <c s="4" r="A66" t="s">
        <v>583</v>
      </c>
      <c s="6" r="B66" t="n">
        <v>327</v>
      </c>
      <c s="6" r="C66" t="n">
        <v>84</v>
      </c>
    </row>
    <row spans="1:3" r="67">
      <c s="4" r="A67" t="s">
        <v>363</v>
      </c>
    </row>
    <row spans="1:3" r="68">
      <c s="3" r="A68" t="s">
        <v>582</v>
      </c>
    </row>
    <row spans="1:3" r="69">
      <c s="4" r="A69" t="s">
        <v>583</v>
      </c>
      <c s="7" r="B69" t="n">
        <v>11</v>
      </c>
      <c s="7" r="C69" t="n">
        <v>6</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584</v>
      </c>
      <c s="2" r="B1" t="s">
        <v>2</v>
      </c>
      <c s="2" r="C1" t="s">
        <v>25</v>
      </c>
    </row>
    <row spans="1:3" r="2">
      <c s="3" r="A2" t="s">
        <v>582</v>
      </c>
    </row>
    <row spans="1:3" r="3">
      <c s="4" r="A3" t="s">
        <v>583</v>
      </c>
      <c s="7" r="B3" t="n">
        <v>17075</v>
      </c>
      <c s="7" r="C3" t="n">
        <v>8255</v>
      </c>
    </row>
    <row spans="1:3" r="4">
      <c s="4" r="A4" t="s">
        <v>356</v>
      </c>
    </row>
    <row spans="1:3" r="5">
      <c s="3" r="A5" t="s">
        <v>582</v>
      </c>
    </row>
    <row spans="1:3" r="6">
      <c s="4" r="A6" t="s">
        <v>583</v>
      </c>
      <c s="6" r="B6" t="n">
        <v>1860</v>
      </c>
      <c s="6" r="C6" t="n">
        <v>2604</v>
      </c>
    </row>
    <row spans="1:3" r="7">
      <c s="4" r="A7" t="s">
        <v>585</v>
      </c>
    </row>
    <row spans="1:3" r="8">
      <c s="3" r="A8" t="s">
        <v>582</v>
      </c>
    </row>
    <row spans="1:3" r="9">
      <c s="4" r="A9" t="s">
        <v>583</v>
      </c>
      <c s="7" r="B9" t="n">
        <v>2100</v>
      </c>
      <c s="7" r="C9" t="n">
        <v>4000</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C15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586</v>
      </c>
      <c s="2" r="B1" t="s">
        <v>2</v>
      </c>
      <c s="2" r="C1" t="s">
        <v>25</v>
      </c>
    </row>
    <row spans="1:3" r="2">
      <c s="3" r="A2" t="s">
        <v>461</v>
      </c>
    </row>
    <row spans="1:3" r="3">
      <c s="4" r="A3" t="s">
        <v>587</v>
      </c>
      <c s="7" r="B3" t="n">
        <v>4375</v>
      </c>
      <c s="7" r="C3" t="n">
        <v>1533</v>
      </c>
    </row>
    <row spans="1:3" r="4">
      <c s="4" r="A4" t="s">
        <v>588</v>
      </c>
      <c s="6" r="B4" t="n">
        <v>87</v>
      </c>
      <c s="6" r="C4" t="n">
        <v>1016</v>
      </c>
    </row>
    <row spans="1:3" r="5">
      <c s="4" r="A5" t="s">
        <v>589</v>
      </c>
      <c s="6" r="B5" t="n">
        <v>7196</v>
      </c>
      <c s="6" r="C5" t="n">
        <v>3713</v>
      </c>
    </row>
    <row spans="1:3" r="6">
      <c s="4" r="A6" t="s">
        <v>590</v>
      </c>
      <c s="6" r="B6" t="n">
        <v>11658</v>
      </c>
      <c s="6" r="C6" t="n">
        <v>6262</v>
      </c>
    </row>
    <row spans="1:3" r="7">
      <c s="4" r="A7" t="s">
        <v>473</v>
      </c>
    </row>
    <row spans="1:3" r="8">
      <c s="3" r="A8" t="s">
        <v>461</v>
      </c>
    </row>
    <row spans="1:3" r="9">
      <c s="4" r="A9" t="s">
        <v>587</v>
      </c>
      <c s="6" r="B9" t="n">
        <v>2465</v>
      </c>
      <c s="6" r="C9" t="n">
        <v>1506</v>
      </c>
    </row>
    <row spans="1:3" r="10">
      <c s="4" r="A10" t="s">
        <v>588</v>
      </c>
      <c s="6" r="B10" t="n">
        <v>87</v>
      </c>
      <c s="6" r="C10" t="n">
        <v>1016</v>
      </c>
    </row>
    <row spans="1:3" r="11">
      <c s="4" r="A11" t="s">
        <v>589</v>
      </c>
      <c s="6" r="B11" t="n">
        <v>3299</v>
      </c>
      <c s="6" r="C11" t="n">
        <v>1197</v>
      </c>
    </row>
    <row spans="1:3" r="12">
      <c s="4" r="A12" t="s">
        <v>590</v>
      </c>
      <c s="6" r="B12" t="n">
        <v>5851</v>
      </c>
      <c s="6" r="C12" t="n">
        <v>3719</v>
      </c>
    </row>
    <row spans="1:3" r="13">
      <c s="4" r="A13" t="s">
        <v>591</v>
      </c>
    </row>
    <row spans="1:3" r="14">
      <c s="3" r="A14" t="s">
        <v>461</v>
      </c>
    </row>
    <row spans="1:3" r="15">
      <c s="4" r="A15" t="s">
        <v>587</v>
      </c>
      <c s="6" r="B15" t="n">
        <v>593</v>
      </c>
      <c s="6" r="C15" t="n">
        <v>700</v>
      </c>
    </row>
    <row spans="1:3" r="16">
      <c s="4" r="A16" t="s">
        <v>588</v>
      </c>
      <c s="6" r="B16" t="n">
        <v>87</v>
      </c>
      <c s="6" r="C16" t="n">
        <v>88</v>
      </c>
    </row>
    <row spans="1:3" r="17">
      <c s="4" r="A17" t="s">
        <v>589</v>
      </c>
      <c s="6" r="B17" t="n">
        <v>538</v>
      </c>
      <c s="6" r="C17" t="n">
        <v>38</v>
      </c>
    </row>
    <row spans="1:3" r="18">
      <c s="4" r="A18" t="s">
        <v>590</v>
      </c>
      <c s="6" r="B18" t="n">
        <v>1218</v>
      </c>
      <c s="6" r="C18" t="n">
        <v>826</v>
      </c>
    </row>
    <row spans="1:3" r="19">
      <c s="4" r="A19" t="s">
        <v>592</v>
      </c>
    </row>
    <row spans="1:3" r="20">
      <c s="3" r="A20" t="s">
        <v>461</v>
      </c>
    </row>
    <row spans="1:3" r="21">
      <c s="4" r="A21" t="s">
        <v>587</v>
      </c>
      <c s="6" r="B21" t="n">
        <v>356</v>
      </c>
      <c s="6" r="C21" t="n">
        <v>383</v>
      </c>
    </row>
    <row spans="1:3" r="22">
      <c s="4" r="A22" t="s">
        <v>589</v>
      </c>
      <c s="6" r="B22" t="n">
        <v>836</v>
      </c>
      <c s="6" r="C22" t="n">
        <v>3</v>
      </c>
    </row>
    <row spans="1:3" r="23">
      <c s="4" r="A23" t="s">
        <v>590</v>
      </c>
      <c s="6" r="B23" t="n">
        <v>1192</v>
      </c>
      <c s="6" r="C23" t="n">
        <v>386</v>
      </c>
    </row>
    <row spans="1:3" r="24">
      <c s="4" r="A24" t="s">
        <v>593</v>
      </c>
    </row>
    <row spans="1:3" r="25">
      <c s="3" r="A25" t="s">
        <v>461</v>
      </c>
    </row>
    <row spans="1:3" r="26">
      <c s="4" r="A26" t="s">
        <v>587</v>
      </c>
      <c s="6" r="B26" t="n">
        <v>1267</v>
      </c>
      <c s="6" r="C26" t="n">
        <v>423</v>
      </c>
    </row>
    <row spans="1:3" r="27">
      <c s="4" r="A27" t="s">
        <v>588</v>
      </c>
      <c s="6" r="C27" t="n">
        <v>876</v>
      </c>
    </row>
    <row spans="1:3" r="28">
      <c s="4" r="A28" t="s">
        <v>589</v>
      </c>
      <c s="6" r="B28" t="n">
        <v>1771</v>
      </c>
      <c s="6" r="C28" t="n">
        <v>1069</v>
      </c>
    </row>
    <row spans="1:3" r="29">
      <c s="4" r="A29" t="s">
        <v>590</v>
      </c>
      <c s="6" r="B29" t="n">
        <v>3038</v>
      </c>
      <c s="6" r="C29" t="n">
        <v>2368</v>
      </c>
    </row>
    <row spans="1:3" r="30">
      <c s="4" r="A30" t="s">
        <v>594</v>
      </c>
    </row>
    <row spans="1:3" r="31">
      <c s="3" r="A31" t="s">
        <v>461</v>
      </c>
    </row>
    <row spans="1:3" r="32">
      <c s="4" r="A32" t="s">
        <v>587</v>
      </c>
      <c s="6" r="B32" t="n">
        <v>249</v>
      </c>
    </row>
    <row spans="1:3" r="33">
      <c s="4" r="A33" t="s">
        <v>588</v>
      </c>
      <c s="6" r="C33" t="n">
        <v>52</v>
      </c>
    </row>
    <row spans="1:3" r="34">
      <c s="4" r="A34" t="s">
        <v>589</v>
      </c>
      <c s="6" r="B34" t="n">
        <v>154</v>
      </c>
      <c s="6" r="C34" t="n">
        <v>87</v>
      </c>
    </row>
    <row spans="1:3" r="35">
      <c s="4" r="A35" t="s">
        <v>590</v>
      </c>
      <c s="6" r="B35" t="n">
        <v>403</v>
      </c>
      <c s="6" r="C35" t="n">
        <v>139</v>
      </c>
    </row>
    <row spans="1:3" r="36">
      <c s="4" r="A36" t="s">
        <v>485</v>
      </c>
    </row>
    <row spans="1:3" r="37">
      <c s="3" r="A37" t="s">
        <v>461</v>
      </c>
    </row>
    <row spans="1:3" r="38">
      <c s="4" r="A38" t="s">
        <v>587</v>
      </c>
      <c s="6" r="B38" t="n">
        <v>1910</v>
      </c>
      <c s="6" r="C38" t="n">
        <v>27</v>
      </c>
    </row>
    <row spans="1:3" r="39">
      <c s="4" r="A39" t="s">
        <v>589</v>
      </c>
      <c s="6" r="B39" t="n">
        <v>3897</v>
      </c>
      <c s="6" r="C39" t="n">
        <v>2516</v>
      </c>
    </row>
    <row spans="1:3" r="40">
      <c s="4" r="A40" t="s">
        <v>590</v>
      </c>
      <c s="6" r="B40" t="n">
        <v>5807</v>
      </c>
      <c s="6" r="C40" t="n">
        <v>2543</v>
      </c>
    </row>
    <row spans="1:3" r="41">
      <c s="4" r="A41" t="s">
        <v>595</v>
      </c>
    </row>
    <row spans="1:3" r="42">
      <c s="3" r="A42" t="s">
        <v>461</v>
      </c>
    </row>
    <row spans="1:3" r="43">
      <c s="4" r="A43" t="s">
        <v>587</v>
      </c>
      <c s="6" r="B43" t="n">
        <v>1910</v>
      </c>
    </row>
    <row spans="1:3" r="44">
      <c s="4" r="A44" t="s">
        <v>589</v>
      </c>
      <c s="6" r="B44" t="n">
        <v>3704</v>
      </c>
      <c s="6" r="C44" t="n">
        <v>2374</v>
      </c>
    </row>
    <row spans="1:3" r="45">
      <c s="4" r="A45" t="s">
        <v>590</v>
      </c>
      <c s="6" r="B45" t="n">
        <v>5614</v>
      </c>
      <c s="6" r="C45" t="n">
        <v>2374</v>
      </c>
    </row>
    <row spans="1:3" r="46">
      <c s="4" r="A46" t="s">
        <v>596</v>
      </c>
    </row>
    <row spans="1:3" r="47">
      <c s="3" r="A47" t="s">
        <v>461</v>
      </c>
    </row>
    <row spans="1:3" r="48">
      <c s="4" r="A48" t="s">
        <v>587</v>
      </c>
      <c s="6" r="C48" t="n">
        <v>27</v>
      </c>
    </row>
    <row spans="1:3" r="49">
      <c s="4" r="A49" t="s">
        <v>589</v>
      </c>
      <c s="6" r="B49" t="n">
        <v>193</v>
      </c>
      <c s="6" r="C49" t="n">
        <v>142</v>
      </c>
    </row>
    <row spans="1:3" r="50">
      <c s="4" r="A50" t="s">
        <v>590</v>
      </c>
      <c s="6" r="B50" t="n">
        <v>193</v>
      </c>
      <c s="6" r="C50" t="n">
        <v>169</v>
      </c>
    </row>
    <row spans="1:3" r="51">
      <c s="4" r="A51" t="s">
        <v>346</v>
      </c>
    </row>
    <row spans="1:3" r="52">
      <c s="3" r="A52" t="s">
        <v>461</v>
      </c>
    </row>
    <row spans="1:3" r="53">
      <c s="4" r="A53" t="s">
        <v>587</v>
      </c>
      <c s="6" r="B53" t="n">
        <v>988</v>
      </c>
      <c s="6" r="C53" t="n">
        <v>798</v>
      </c>
    </row>
    <row spans="1:3" r="54">
      <c s="4" r="A54" t="s">
        <v>589</v>
      </c>
      <c s="6" r="B54" t="n">
        <v>6583</v>
      </c>
      <c s="6" r="C54" t="n">
        <v>3713</v>
      </c>
    </row>
    <row spans="1:3" r="55">
      <c s="4" r="A55" t="s">
        <v>590</v>
      </c>
      <c s="6" r="B55" t="n">
        <v>7571</v>
      </c>
      <c s="6" r="C55" t="n">
        <v>4511</v>
      </c>
    </row>
    <row spans="1:3" r="56">
      <c s="4" r="A56" t="s">
        <v>597</v>
      </c>
    </row>
    <row spans="1:3" r="57">
      <c s="3" r="A57" t="s">
        <v>461</v>
      </c>
    </row>
    <row spans="1:3" r="58">
      <c s="4" r="A58" t="s">
        <v>587</v>
      </c>
      <c s="6" r="B58" t="n">
        <v>988</v>
      </c>
      <c s="6" r="C58" t="n">
        <v>771</v>
      </c>
    </row>
    <row spans="1:3" r="59">
      <c s="4" r="A59" t="s">
        <v>589</v>
      </c>
      <c s="6" r="B59" t="n">
        <v>3013</v>
      </c>
      <c s="6" r="C59" t="n">
        <v>1197</v>
      </c>
    </row>
    <row spans="1:3" r="60">
      <c s="4" r="A60" t="s">
        <v>590</v>
      </c>
      <c s="6" r="B60" t="n">
        <v>4001</v>
      </c>
      <c s="6" r="C60" t="n">
        <v>1968</v>
      </c>
    </row>
    <row spans="1:3" r="61">
      <c s="4" r="A61" t="s">
        <v>598</v>
      </c>
    </row>
    <row spans="1:3" r="62">
      <c s="3" r="A62" t="s">
        <v>461</v>
      </c>
    </row>
    <row spans="1:3" r="63">
      <c s="4" r="A63" t="s">
        <v>587</v>
      </c>
      <c s="6" r="B63" t="n">
        <v>279</v>
      </c>
      <c s="6" r="C63" t="n">
        <v>281</v>
      </c>
    </row>
    <row spans="1:3" r="64">
      <c s="4" r="A64" t="s">
        <v>589</v>
      </c>
      <c s="6" r="B64" t="n">
        <v>319</v>
      </c>
      <c s="6" r="C64" t="n">
        <v>38</v>
      </c>
    </row>
    <row spans="1:3" r="65">
      <c s="4" r="A65" t="s">
        <v>590</v>
      </c>
      <c s="6" r="B65" t="n">
        <v>598</v>
      </c>
      <c s="6" r="C65" t="n">
        <v>319</v>
      </c>
    </row>
    <row spans="1:3" r="66">
      <c s="4" r="A66" t="s">
        <v>599</v>
      </c>
    </row>
    <row spans="1:3" r="67">
      <c s="3" r="A67" t="s">
        <v>461</v>
      </c>
    </row>
    <row spans="1:3" r="68">
      <c s="4" r="A68" t="s">
        <v>587</v>
      </c>
      <c s="6" r="B68" t="n">
        <v>356</v>
      </c>
      <c s="6" r="C68" t="n">
        <v>383</v>
      </c>
    </row>
    <row spans="1:3" r="69">
      <c s="4" r="A69" t="s">
        <v>589</v>
      </c>
      <c s="6" r="B69" t="n">
        <v>836</v>
      </c>
      <c s="6" r="C69" t="n">
        <v>3</v>
      </c>
    </row>
    <row spans="1:3" r="70">
      <c s="4" r="A70" t="s">
        <v>590</v>
      </c>
      <c s="6" r="B70" t="n">
        <v>1192</v>
      </c>
      <c s="6" r="C70" t="n">
        <v>386</v>
      </c>
    </row>
    <row spans="1:3" r="71">
      <c s="4" r="A71" t="s">
        <v>600</v>
      </c>
    </row>
    <row spans="1:3" r="72">
      <c s="3" r="A72" t="s">
        <v>461</v>
      </c>
    </row>
    <row spans="1:3" r="73">
      <c s="4" r="A73" t="s">
        <v>587</v>
      </c>
      <c s="6" r="B73" t="n">
        <v>104</v>
      </c>
      <c s="6" r="C73" t="n">
        <v>107</v>
      </c>
    </row>
    <row spans="1:3" r="74">
      <c s="4" r="A74" t="s">
        <v>589</v>
      </c>
      <c s="6" r="B74" t="n">
        <v>1771</v>
      </c>
      <c s="6" r="C74" t="n">
        <v>1069</v>
      </c>
    </row>
    <row spans="1:3" r="75">
      <c s="4" r="A75" t="s">
        <v>590</v>
      </c>
      <c s="6" r="B75" t="n">
        <v>1875</v>
      </c>
      <c s="6" r="C75" t="n">
        <v>1176</v>
      </c>
    </row>
    <row spans="1:3" r="76">
      <c s="4" r="A76" t="s">
        <v>601</v>
      </c>
    </row>
    <row spans="1:3" r="77">
      <c s="3" r="A77" t="s">
        <v>461</v>
      </c>
    </row>
    <row spans="1:3" r="78">
      <c s="4" r="A78" t="s">
        <v>587</v>
      </c>
      <c s="6" r="B78" t="n">
        <v>249</v>
      </c>
    </row>
    <row spans="1:3" r="79">
      <c s="4" r="A79" t="s">
        <v>589</v>
      </c>
      <c s="6" r="B79" t="n">
        <v>87</v>
      </c>
      <c s="6" r="C79" t="n">
        <v>87</v>
      </c>
    </row>
    <row spans="1:3" r="80">
      <c s="4" r="A80" t="s">
        <v>590</v>
      </c>
      <c s="6" r="B80" t="n">
        <v>336</v>
      </c>
      <c s="6" r="C80" t="n">
        <v>87</v>
      </c>
    </row>
    <row spans="1:3" r="81">
      <c s="4" r="A81" t="s">
        <v>602</v>
      </c>
    </row>
    <row spans="1:3" r="82">
      <c s="3" r="A82" t="s">
        <v>461</v>
      </c>
    </row>
    <row spans="1:3" r="83">
      <c s="4" r="A83" t="s">
        <v>587</v>
      </c>
      <c s="6" r="C83" t="n">
        <v>27</v>
      </c>
    </row>
    <row spans="1:3" r="84">
      <c s="4" r="A84" t="s">
        <v>589</v>
      </c>
      <c s="6" r="B84" t="n">
        <v>3570</v>
      </c>
      <c s="6" r="C84" t="n">
        <v>2516</v>
      </c>
    </row>
    <row spans="1:3" r="85">
      <c s="4" r="A85" t="s">
        <v>590</v>
      </c>
      <c s="6" r="B85" t="n">
        <v>3570</v>
      </c>
      <c s="6" r="C85" t="n">
        <v>2543</v>
      </c>
    </row>
    <row spans="1:3" r="86">
      <c s="4" r="A86" t="s">
        <v>603</v>
      </c>
    </row>
    <row spans="1:3" r="87">
      <c s="3" r="A87" t="s">
        <v>461</v>
      </c>
    </row>
    <row spans="1:3" r="88">
      <c s="4" r="A88" t="s">
        <v>589</v>
      </c>
      <c s="6" r="B88" t="n">
        <v>3377</v>
      </c>
      <c s="6" r="C88" t="n">
        <v>2374</v>
      </c>
    </row>
    <row spans="1:3" r="89">
      <c s="4" r="A89" t="s">
        <v>590</v>
      </c>
      <c s="6" r="B89" t="n">
        <v>3377</v>
      </c>
      <c s="6" r="C89" t="n">
        <v>2374</v>
      </c>
    </row>
    <row spans="1:3" r="90">
      <c s="4" r="A90" t="s">
        <v>604</v>
      </c>
    </row>
    <row spans="1:3" r="91">
      <c s="3" r="A91" t="s">
        <v>461</v>
      </c>
    </row>
    <row spans="1:3" r="92">
      <c s="4" r="A92" t="s">
        <v>587</v>
      </c>
      <c s="6" r="C92" t="n">
        <v>27</v>
      </c>
    </row>
    <row spans="1:3" r="93">
      <c s="4" r="A93" t="s">
        <v>589</v>
      </c>
      <c s="6" r="B93" t="n">
        <v>193</v>
      </c>
      <c s="6" r="C93" t="n">
        <v>142</v>
      </c>
    </row>
    <row spans="1:3" r="94">
      <c s="4" r="A94" t="s">
        <v>590</v>
      </c>
      <c s="6" r="B94" t="n">
        <v>193</v>
      </c>
      <c s="6" r="C94" t="n">
        <v>169</v>
      </c>
    </row>
    <row spans="1:3" r="95">
      <c s="4" r="A95" t="s">
        <v>356</v>
      </c>
    </row>
    <row spans="1:3" r="96">
      <c s="3" r="A96" t="s">
        <v>461</v>
      </c>
    </row>
    <row spans="1:3" r="97">
      <c s="4" r="A97" t="s">
        <v>587</v>
      </c>
      <c s="6" r="C97" t="n">
        <v>735</v>
      </c>
    </row>
    <row spans="1:3" r="98">
      <c s="4" r="A98" t="s">
        <v>588</v>
      </c>
      <c s="6" r="C98" t="n">
        <v>1016</v>
      </c>
    </row>
    <row spans="1:3" r="99">
      <c s="4" r="A99" t="s">
        <v>590</v>
      </c>
      <c s="6" r="C99" t="n">
        <v>1751</v>
      </c>
    </row>
    <row spans="1:3" r="100">
      <c s="4" r="A100" t="s">
        <v>605</v>
      </c>
    </row>
    <row spans="1:3" r="101">
      <c s="3" r="A101" t="s">
        <v>461</v>
      </c>
    </row>
    <row spans="1:3" r="102">
      <c s="4" r="A102" t="s">
        <v>587</v>
      </c>
      <c s="6" r="C102" t="n">
        <v>735</v>
      </c>
    </row>
    <row spans="1:3" r="103">
      <c s="4" r="A103" t="s">
        <v>588</v>
      </c>
      <c s="6" r="C103" t="n">
        <v>1016</v>
      </c>
    </row>
    <row spans="1:3" r="104">
      <c s="4" r="A104" t="s">
        <v>590</v>
      </c>
      <c s="6" r="C104" t="n">
        <v>1751</v>
      </c>
    </row>
    <row spans="1:3" r="105">
      <c s="4" r="A105" t="s">
        <v>606</v>
      </c>
    </row>
    <row spans="1:3" r="106">
      <c s="3" r="A106" t="s">
        <v>461</v>
      </c>
    </row>
    <row spans="1:3" r="107">
      <c s="4" r="A107" t="s">
        <v>587</v>
      </c>
      <c s="6" r="C107" t="n">
        <v>419</v>
      </c>
    </row>
    <row spans="1:3" r="108">
      <c s="4" r="A108" t="s">
        <v>588</v>
      </c>
      <c s="6" r="C108" t="n">
        <v>88</v>
      </c>
    </row>
    <row spans="1:3" r="109">
      <c s="4" r="A109" t="s">
        <v>590</v>
      </c>
      <c s="6" r="C109" t="n">
        <v>507</v>
      </c>
    </row>
    <row spans="1:3" r="110">
      <c s="4" r="A110" t="s">
        <v>607</v>
      </c>
    </row>
    <row spans="1:3" r="111">
      <c s="3" r="A111" t="s">
        <v>461</v>
      </c>
    </row>
    <row spans="1:3" r="112">
      <c s="4" r="A112" t="s">
        <v>587</v>
      </c>
      <c s="6" r="C112" t="n">
        <v>316</v>
      </c>
    </row>
    <row spans="1:3" r="113">
      <c s="4" r="A113" t="s">
        <v>588</v>
      </c>
      <c s="6" r="C113" t="n">
        <v>876</v>
      </c>
    </row>
    <row spans="1:3" r="114">
      <c s="4" r="A114" t="s">
        <v>590</v>
      </c>
      <c s="6" r="C114" t="n">
        <v>1192</v>
      </c>
    </row>
    <row spans="1:3" r="115">
      <c s="4" r="A115" t="s">
        <v>608</v>
      </c>
    </row>
    <row spans="1:3" r="116">
      <c s="3" r="A116" t="s">
        <v>461</v>
      </c>
    </row>
    <row spans="1:3" r="117">
      <c s="4" r="A117" t="s">
        <v>588</v>
      </c>
      <c s="6" r="C117" t="n">
        <v>52</v>
      </c>
    </row>
    <row spans="1:3" r="118">
      <c s="4" r="A118" t="s">
        <v>590</v>
      </c>
      <c s="7" r="C118" t="n">
        <v>52</v>
      </c>
    </row>
    <row spans="1:3" r="119">
      <c s="4" r="A119" t="s">
        <v>609</v>
      </c>
    </row>
    <row spans="1:3" r="120">
      <c s="3" r="A120" t="s">
        <v>461</v>
      </c>
    </row>
    <row spans="1:3" r="121">
      <c s="4" r="A121" t="s">
        <v>587</v>
      </c>
      <c s="6" r="B121" t="n">
        <v>3387</v>
      </c>
    </row>
    <row spans="1:3" r="122">
      <c s="4" r="A122" t="s">
        <v>588</v>
      </c>
      <c s="6" r="B122" t="n">
        <v>87</v>
      </c>
    </row>
    <row spans="1:3" r="123">
      <c s="4" r="A123" t="s">
        <v>589</v>
      </c>
      <c s="6" r="B123" t="n">
        <v>613</v>
      </c>
    </row>
    <row spans="1:3" r="124">
      <c s="4" r="A124" t="s">
        <v>590</v>
      </c>
      <c s="6" r="B124" t="n">
        <v>4087</v>
      </c>
    </row>
    <row spans="1:3" r="125">
      <c s="4" r="A125" t="s">
        <v>610</v>
      </c>
    </row>
    <row spans="1:3" r="126">
      <c s="3" r="A126" t="s">
        <v>461</v>
      </c>
    </row>
    <row spans="1:3" r="127">
      <c s="4" r="A127" t="s">
        <v>587</v>
      </c>
      <c s="6" r="B127" t="n">
        <v>1477</v>
      </c>
    </row>
    <row spans="1:3" r="128">
      <c s="4" r="A128" t="s">
        <v>588</v>
      </c>
      <c s="6" r="B128" t="n">
        <v>87</v>
      </c>
    </row>
    <row spans="1:3" r="129">
      <c s="4" r="A129" t="s">
        <v>589</v>
      </c>
      <c s="6" r="B129" t="n">
        <v>286</v>
      </c>
    </row>
    <row spans="1:3" r="130">
      <c s="4" r="A130" t="s">
        <v>590</v>
      </c>
      <c s="6" r="B130" t="n">
        <v>1850</v>
      </c>
    </row>
    <row spans="1:3" r="131">
      <c s="4" r="A131" t="s">
        <v>611</v>
      </c>
    </row>
    <row spans="1:3" r="132">
      <c s="3" r="A132" t="s">
        <v>461</v>
      </c>
    </row>
    <row spans="1:3" r="133">
      <c s="4" r="A133" t="s">
        <v>587</v>
      </c>
      <c s="6" r="B133" t="n">
        <v>314</v>
      </c>
    </row>
    <row spans="1:3" r="134">
      <c s="4" r="A134" t="s">
        <v>588</v>
      </c>
      <c s="6" r="B134" t="n">
        <v>87</v>
      </c>
    </row>
    <row spans="1:3" r="135">
      <c s="4" r="A135" t="s">
        <v>589</v>
      </c>
      <c s="6" r="B135" t="n">
        <v>219</v>
      </c>
    </row>
    <row spans="1:3" r="136">
      <c s="4" r="A136" t="s">
        <v>590</v>
      </c>
      <c s="6" r="B136" t="n">
        <v>620</v>
      </c>
    </row>
    <row spans="1:3" r="137">
      <c s="4" r="A137" t="s">
        <v>612</v>
      </c>
    </row>
    <row spans="1:3" r="138">
      <c s="3" r="A138" t="s">
        <v>461</v>
      </c>
    </row>
    <row spans="1:3" r="139">
      <c s="4" r="A139" t="s">
        <v>587</v>
      </c>
      <c s="6" r="B139" t="n">
        <v>1163</v>
      </c>
    </row>
    <row spans="1:3" r="140">
      <c s="4" r="A140" t="s">
        <v>590</v>
      </c>
      <c s="6" r="B140" t="n">
        <v>1163</v>
      </c>
    </row>
    <row spans="1:3" r="141">
      <c s="4" r="A141" t="s">
        <v>613</v>
      </c>
    </row>
    <row spans="1:3" r="142">
      <c s="3" r="A142" t="s">
        <v>461</v>
      </c>
    </row>
    <row spans="1:3" r="143">
      <c s="4" r="A143" t="s">
        <v>589</v>
      </c>
      <c s="6" r="B143" t="n">
        <v>67</v>
      </c>
    </row>
    <row spans="1:3" r="144">
      <c s="4" r="A144" t="s">
        <v>590</v>
      </c>
      <c s="6" r="B144" t="n">
        <v>67</v>
      </c>
    </row>
    <row spans="1:3" r="145">
      <c s="4" r="A145" t="s">
        <v>614</v>
      </c>
    </row>
    <row spans="1:3" r="146">
      <c s="3" r="A146" t="s">
        <v>461</v>
      </c>
    </row>
    <row spans="1:3" r="147">
      <c s="4" r="A147" t="s">
        <v>587</v>
      </c>
      <c s="6" r="B147" t="n">
        <v>1910</v>
      </c>
    </row>
    <row spans="1:3" r="148">
      <c s="4" r="A148" t="s">
        <v>589</v>
      </c>
      <c s="6" r="B148" t="n">
        <v>327</v>
      </c>
    </row>
    <row spans="1:3" r="149">
      <c s="4" r="A149" t="s">
        <v>590</v>
      </c>
      <c s="6" r="B149" t="n">
        <v>2237</v>
      </c>
    </row>
    <row spans="1:3" r="150">
      <c s="4" r="A150" t="s">
        <v>615</v>
      </c>
    </row>
    <row spans="1:3" r="151">
      <c s="3" r="A151" t="s">
        <v>461</v>
      </c>
    </row>
    <row spans="1:3" r="152">
      <c s="4" r="A152" t="s">
        <v>587</v>
      </c>
      <c s="6" r="B152" t="n">
        <v>1910</v>
      </c>
    </row>
    <row spans="1:3" r="153">
      <c s="4" r="A153" t="s">
        <v>589</v>
      </c>
      <c s="6" r="B153" t="n">
        <v>327</v>
      </c>
    </row>
    <row spans="1:3" r="154">
      <c s="4" r="A154" t="s">
        <v>590</v>
      </c>
      <c s="7" r="B154" t="n">
        <v>2237</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616</v>
      </c>
      <c s="2" r="B1" t="s">
        <v>2</v>
      </c>
      <c s="2" r="C1" t="s">
        <v>25</v>
      </c>
    </row>
    <row spans="1:3" r="2">
      <c s="3" r="A2" t="s">
        <v>617</v>
      </c>
    </row>
    <row spans="1:3" r="3">
      <c s="4" r="A3" t="s">
        <v>618</v>
      </c>
      <c s="7" r="B3" t="n">
        <v>174949772</v>
      </c>
      <c s="7" r="C3" t="n">
        <v>176762200</v>
      </c>
    </row>
    <row spans="1:3" r="4">
      <c s="4" r="A4" t="s">
        <v>256</v>
      </c>
    </row>
    <row spans="1:3" r="5">
      <c s="3" r="A5" t="s">
        <v>617</v>
      </c>
    </row>
    <row spans="1:3" r="6">
      <c s="4" r="A6" t="s">
        <v>618</v>
      </c>
      <c s="6" r="B6" t="n">
        <v>22096000</v>
      </c>
      <c s="6" r="C6" t="n">
        <v>22933000</v>
      </c>
    </row>
    <row spans="1:3" r="7">
      <c s="4" r="A7" t="s">
        <v>619</v>
      </c>
    </row>
    <row spans="1:3" r="8">
      <c s="3" r="A8" t="s">
        <v>617</v>
      </c>
    </row>
    <row spans="1:3" r="9">
      <c s="4" r="A9" t="s">
        <v>618</v>
      </c>
      <c s="6" r="B9" t="n">
        <v>174950000</v>
      </c>
      <c s="6" r="C9" t="n">
        <v>176762000</v>
      </c>
    </row>
    <row spans="1:3" r="10">
      <c s="4" r="A10" t="s">
        <v>620</v>
      </c>
    </row>
    <row spans="1:3" r="11">
      <c s="3" r="A11" t="s">
        <v>617</v>
      </c>
    </row>
    <row spans="1:3" r="12">
      <c s="4" r="A12" t="s">
        <v>618</v>
      </c>
      <c s="6" r="B12" t="n">
        <v>174950000</v>
      </c>
      <c s="6" r="C12" t="n">
        <v>176762000</v>
      </c>
    </row>
    <row spans="1:3" r="13">
      <c s="4" r="A13" t="s">
        <v>621</v>
      </c>
    </row>
    <row spans="1:3" r="14">
      <c s="3" r="A14" t="s">
        <v>617</v>
      </c>
    </row>
    <row spans="1:3" r="15">
      <c s="4" r="A15" t="s">
        <v>618</v>
      </c>
      <c s="6" r="B15" t="n">
        <v>135041000</v>
      </c>
      <c s="6" r="C15" t="n">
        <v>135478000</v>
      </c>
    </row>
    <row spans="1:3" r="16">
      <c s="4" r="A16" t="s">
        <v>622</v>
      </c>
    </row>
    <row spans="1:3" r="17">
      <c s="3" r="A17" t="s">
        <v>617</v>
      </c>
    </row>
    <row spans="1:3" r="18">
      <c s="4" r="A18" t="s">
        <v>618</v>
      </c>
      <c s="6" r="B18" t="n">
        <v>5573000</v>
      </c>
      <c s="6" r="C18" t="n">
        <v>6065000</v>
      </c>
    </row>
    <row spans="1:3" r="19">
      <c s="4" r="A19" t="s">
        <v>623</v>
      </c>
    </row>
    <row spans="1:3" r="20">
      <c s="3" r="A20" t="s">
        <v>617</v>
      </c>
    </row>
    <row spans="1:3" r="21">
      <c s="4" r="A21" t="s">
        <v>618</v>
      </c>
      <c s="6" r="B21" t="n">
        <v>22096000</v>
      </c>
      <c s="6" r="C21" t="n">
        <v>22933000</v>
      </c>
    </row>
    <row spans="1:3" r="22">
      <c s="4" r="A22" t="s">
        <v>624</v>
      </c>
    </row>
    <row spans="1:3" r="23">
      <c s="3" r="A23" t="s">
        <v>617</v>
      </c>
    </row>
    <row spans="1:3" r="24">
      <c s="4" r="A24" t="s">
        <v>618</v>
      </c>
      <c s="6" r="B24" t="n">
        <v>12240000</v>
      </c>
      <c s="6" r="C24" t="n">
        <v>12286000</v>
      </c>
    </row>
    <row spans="1:3" r="25">
      <c s="4" r="A25" t="s">
        <v>625</v>
      </c>
    </row>
    <row spans="1:3" r="26">
      <c s="3" r="A26" t="s">
        <v>617</v>
      </c>
    </row>
    <row spans="1:3" r="27">
      <c s="4" r="A27" t="s">
        <v>618</v>
      </c>
      <c s="6" r="B27" t="n">
        <v>174950000</v>
      </c>
      <c s="6" r="C27" t="n">
        <v>176762000</v>
      </c>
    </row>
    <row spans="1:3" r="28">
      <c s="4" r="A28" t="s">
        <v>626</v>
      </c>
    </row>
    <row spans="1:3" r="29">
      <c s="3" r="A29" t="s">
        <v>617</v>
      </c>
    </row>
    <row spans="1:3" r="30">
      <c s="4" r="A30" t="s">
        <v>618</v>
      </c>
      <c s="6" r="B30" t="n">
        <v>135041000</v>
      </c>
      <c s="6" r="C30" t="n">
        <v>135478000</v>
      </c>
    </row>
    <row spans="1:3" r="31">
      <c s="4" r="A31" t="s">
        <v>627</v>
      </c>
    </row>
    <row spans="1:3" r="32">
      <c s="3" r="A32" t="s">
        <v>617</v>
      </c>
    </row>
    <row spans="1:3" r="33">
      <c s="4" r="A33" t="s">
        <v>618</v>
      </c>
      <c s="6" r="B33" t="n">
        <v>5573000</v>
      </c>
      <c s="6" r="C33" t="n">
        <v>6065000</v>
      </c>
    </row>
    <row spans="1:3" r="34">
      <c s="4" r="A34" t="s">
        <v>628</v>
      </c>
    </row>
    <row spans="1:3" r="35">
      <c s="3" r="A35" t="s">
        <v>617</v>
      </c>
    </row>
    <row spans="1:3" r="36">
      <c s="4" r="A36" t="s">
        <v>618</v>
      </c>
      <c s="6" r="B36" t="n">
        <v>22096000</v>
      </c>
      <c s="6" r="C36" t="n">
        <v>22933000</v>
      </c>
    </row>
    <row spans="1:3" r="37">
      <c s="4" r="A37" t="s">
        <v>629</v>
      </c>
    </row>
    <row spans="1:3" r="38">
      <c s="3" r="A38" t="s">
        <v>617</v>
      </c>
    </row>
    <row spans="1:3" r="39">
      <c s="4" r="A39" t="s">
        <v>618</v>
      </c>
      <c s="7" r="B39" t="n">
        <v>12240000</v>
      </c>
      <c s="7" r="C39" t="n">
        <v>12286000</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630</v>
      </c>
      <c s="2" r="B1" t="s">
        <v>2</v>
      </c>
      <c s="2" r="C1" t="s">
        <v>25</v>
      </c>
    </row>
    <row spans="1:3" r="2">
      <c s="3" r="A2" t="s">
        <v>617</v>
      </c>
    </row>
    <row spans="1:3" r="3">
      <c s="4" r="A3" t="s">
        <v>631</v>
      </c>
      <c s="7" r="B3" t="n">
        <v>2286</v>
      </c>
      <c s="7" r="C3" t="n">
        <v>3128</v>
      </c>
    </row>
    <row spans="1:3" r="4">
      <c s="4" r="A4" t="s">
        <v>632</v>
      </c>
      <c s="6" r="B4" t="n">
        <v>1239</v>
      </c>
      <c s="6" r="C4" t="n">
        <v>813</v>
      </c>
    </row>
    <row spans="1:3" r="5">
      <c s="4" r="A5" t="s">
        <v>126</v>
      </c>
      <c s="6" r="B5" t="n">
        <v>3525</v>
      </c>
      <c s="6" r="C5" t="n">
        <v>3941</v>
      </c>
    </row>
    <row spans="1:3" r="6">
      <c s="4" r="A6" t="s">
        <v>633</v>
      </c>
    </row>
    <row spans="1:3" r="7">
      <c s="3" r="A7" t="s">
        <v>617</v>
      </c>
    </row>
    <row spans="1:3" r="8">
      <c s="4" r="A8" t="s">
        <v>631</v>
      </c>
      <c s="6" r="B8" t="n">
        <v>2286</v>
      </c>
      <c s="6" r="C8" t="n">
        <v>3128</v>
      </c>
    </row>
    <row spans="1:3" r="9">
      <c s="4" r="A9" t="s">
        <v>632</v>
      </c>
      <c s="6" r="B9" t="n">
        <v>1239</v>
      </c>
      <c s="6" r="C9" t="n">
        <v>813</v>
      </c>
    </row>
    <row spans="1:3" r="10">
      <c s="4" r="A10" t="s">
        <v>126</v>
      </c>
      <c s="7" r="B10" t="n">
        <v>3525</v>
      </c>
      <c s="7" r="C10" t="n">
        <v>3941</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80"/>
    <col customWidth="1" max="2" min="2" width="65"/>
    <col customWidth="1" max="3" min="3" width="16"/>
  </cols>
  <sheetData>
    <row spans="1:3" r="1">
      <c s="1" r="A1" t="s">
        <v>634</v>
      </c>
      <c s="2" r="B1" t="s">
        <v>1</v>
      </c>
      <c s="2" r="C1" t="s">
        <v>320</v>
      </c>
    </row>
    <row spans="1:3" r="2">
      <c s="2" r="B2" t="s">
        <v>2</v>
      </c>
      <c s="2" r="C2" t="s">
        <v>25</v>
      </c>
    </row>
    <row spans="1:3" r="3">
      <c s="3" r="A3" t="s">
        <v>635</v>
      </c>
    </row>
    <row spans="1:3" r="4">
      <c s="4" r="A4" t="s">
        <v>631</v>
      </c>
      <c s="7" r="B4" t="n">
        <v>2286</v>
      </c>
      <c s="7" r="C4" t="n">
        <v>3128</v>
      </c>
    </row>
    <row spans="1:3" r="5">
      <c s="4" r="A5" t="s">
        <v>632</v>
      </c>
      <c s="6" r="B5" t="n">
        <v>1239</v>
      </c>
      <c s="6" r="C5" t="n">
        <v>813</v>
      </c>
    </row>
    <row spans="1:3" r="6">
      <c s="4" r="A6" t="s">
        <v>633</v>
      </c>
    </row>
    <row spans="1:3" r="7">
      <c s="3" r="A7" t="s">
        <v>635</v>
      </c>
    </row>
    <row spans="1:3" r="8">
      <c s="4" r="A8" t="s">
        <v>631</v>
      </c>
      <c s="6" r="B8" t="n">
        <v>2286</v>
      </c>
      <c s="6" r="C8" t="n">
        <v>3128</v>
      </c>
    </row>
    <row spans="1:3" r="9">
      <c s="4" r="A9" t="s">
        <v>632</v>
      </c>
      <c s="7" r="B9" t="n">
        <v>1239</v>
      </c>
      <c s="7" r="C9" t="n">
        <v>813</v>
      </c>
    </row>
    <row spans="1:3" r="10">
      <c s="4" r="A10" t="s">
        <v>636</v>
      </c>
    </row>
    <row spans="1:3" r="11">
      <c s="3" r="A11" t="s">
        <v>635</v>
      </c>
    </row>
    <row spans="1:3" r="12">
      <c s="4" r="A12" t="s">
        <v>637</v>
      </c>
      <c s="4" r="B12" t="s">
        <v>638</v>
      </c>
    </row>
    <row spans="1:3" r="13">
      <c s="4" r="A13" t="s">
        <v>639</v>
      </c>
      <c s="4" r="B13" t="s">
        <v>640</v>
      </c>
    </row>
    <row spans="1:3" r="14">
      <c s="4" r="A14" t="s">
        <v>641</v>
      </c>
    </row>
    <row spans="1:3" r="15">
      <c s="3" r="A15" t="s">
        <v>635</v>
      </c>
    </row>
    <row spans="1:3" r="16">
      <c s="4" r="A16" t="s">
        <v>642</v>
      </c>
      <c s="4" r="B16" t="s">
        <v>643</v>
      </c>
      <c s="4" r="C16" t="s">
        <v>643</v>
      </c>
    </row>
    <row spans="1:3" r="17">
      <c s="4" r="A17" t="s">
        <v>644</v>
      </c>
    </row>
    <row spans="1:3" r="18">
      <c s="3" r="A18" t="s">
        <v>635</v>
      </c>
    </row>
    <row spans="1:3" r="19">
      <c s="4" r="A19" t="s">
        <v>642</v>
      </c>
      <c s="4" r="B19" t="s">
        <v>645</v>
      </c>
      <c s="4" r="C19" t="s">
        <v>646</v>
      </c>
    </row>
    <row spans="1:3" r="20">
      <c s="4" r="A20" t="s">
        <v>647</v>
      </c>
    </row>
    <row spans="1:3" r="21">
      <c s="3" r="A21" t="s">
        <v>635</v>
      </c>
    </row>
    <row spans="1:3" r="22">
      <c s="4" r="A22" t="s">
        <v>642</v>
      </c>
      <c s="4" r="B22" t="s">
        <v>648</v>
      </c>
      <c s="4" r="C22" t="s">
        <v>649</v>
      </c>
    </row>
    <row spans="1:3" r="23">
      <c s="4" r="A23" t="s">
        <v>650</v>
      </c>
    </row>
    <row spans="1:3" r="24">
      <c s="3" r="A24" t="s">
        <v>635</v>
      </c>
    </row>
    <row spans="1:3" r="25">
      <c s="4" r="A25" t="s">
        <v>637</v>
      </c>
      <c s="4" r="B25" t="s">
        <v>651</v>
      </c>
    </row>
    <row spans="1:3" r="26">
      <c s="4" r="A26" t="s">
        <v>639</v>
      </c>
      <c s="4" r="B26" t="s">
        <v>652</v>
      </c>
    </row>
    <row spans="1:3" r="27">
      <c s="4" r="A27" t="s">
        <v>653</v>
      </c>
    </row>
    <row spans="1:3" r="28">
      <c s="3" r="A28" t="s">
        <v>635</v>
      </c>
    </row>
    <row spans="1:3" r="29">
      <c s="4" r="A29" t="s">
        <v>642</v>
      </c>
      <c s="4" r="B29" t="s">
        <v>654</v>
      </c>
      <c s="4" r="C29" t="s">
        <v>654</v>
      </c>
    </row>
    <row spans="1:3" r="30">
      <c s="4" r="A30" t="s">
        <v>655</v>
      </c>
    </row>
    <row spans="1:3" r="31">
      <c s="3" r="A31" t="s">
        <v>635</v>
      </c>
    </row>
    <row spans="1:3" r="32">
      <c s="4" r="A32" t="s">
        <v>642</v>
      </c>
      <c s="4" r="B32" t="s">
        <v>656</v>
      </c>
      <c s="4" r="C32" t="s">
        <v>656</v>
      </c>
    </row>
    <row spans="1:3" r="33">
      <c s="4" r="A33" t="s">
        <v>657</v>
      </c>
    </row>
    <row spans="1:3" r="34">
      <c s="3" r="A34" t="s">
        <v>635</v>
      </c>
    </row>
    <row spans="1:3" r="35">
      <c s="4" r="A35" t="s">
        <v>642</v>
      </c>
      <c s="4" r="B35" t="s">
        <v>658</v>
      </c>
      <c s="4" r="C35" t="s">
        <v>659</v>
      </c>
    </row>
    <row spans="1:3" r="36">
      <c s="4" r="A36" t="s">
        <v>660</v>
      </c>
    </row>
    <row spans="1:3" r="37">
      <c s="3" r="A37" t="s">
        <v>635</v>
      </c>
    </row>
    <row spans="1:3" r="38">
      <c s="4" r="A38" t="s">
        <v>631</v>
      </c>
      <c s="7" r="B38" t="n">
        <v>2286</v>
      </c>
      <c s="7" r="C38" t="n">
        <v>3128</v>
      </c>
    </row>
    <row spans="1:3" r="39">
      <c s="4" r="A39" t="s">
        <v>632</v>
      </c>
      <c s="7" r="B39" t="n">
        <v>1239</v>
      </c>
      <c s="7" r="C39" t="n">
        <v>81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5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661</v>
      </c>
      <c s="2" r="B1" t="s">
        <v>2</v>
      </c>
      <c s="2" r="C1" t="s">
        <v>25</v>
      </c>
    </row>
    <row spans="1:3" r="2">
      <c s="3" r="A2" t="s">
        <v>662</v>
      </c>
    </row>
    <row spans="1:3" r="3">
      <c s="4" r="A3" t="s">
        <v>663</v>
      </c>
      <c s="7" r="B3" t="n">
        <v>174949772</v>
      </c>
      <c s="7" r="C3" t="n">
        <v>176762200</v>
      </c>
    </row>
    <row spans="1:3" r="4">
      <c s="4" r="A4" t="s">
        <v>664</v>
      </c>
      <c s="6" r="B4" t="n">
        <v>13910101</v>
      </c>
      <c s="6" r="C4" t="n">
        <v>14120842</v>
      </c>
    </row>
    <row spans="1:3" r="5">
      <c s="3" r="A5" t="s">
        <v>665</v>
      </c>
    </row>
    <row spans="1:3" r="6">
      <c s="4" r="A6" t="s">
        <v>84</v>
      </c>
      <c s="6" r="B6" t="n">
        <v>52587224</v>
      </c>
      <c s="6" r="C6" t="n">
        <v>39939375</v>
      </c>
    </row>
    <row spans="1:3" r="7">
      <c s="4" r="A7" t="s">
        <v>666</v>
      </c>
    </row>
    <row spans="1:3" r="8">
      <c s="3" r="A8" t="s">
        <v>662</v>
      </c>
    </row>
    <row spans="1:3" r="9">
      <c s="4" r="A9" t="s">
        <v>27</v>
      </c>
      <c s="6" r="B9" t="n">
        <v>26853000</v>
      </c>
      <c s="6" r="C9" t="n">
        <v>24798000</v>
      </c>
    </row>
    <row spans="1:3" r="10">
      <c s="4" r="A10" t="s">
        <v>28</v>
      </c>
      <c s="6" r="B10" t="n">
        <v>2431000</v>
      </c>
      <c s="6" r="C10" t="n">
        <v>5144000</v>
      </c>
    </row>
    <row spans="1:3" r="11">
      <c s="4" r="A11" t="s">
        <v>667</v>
      </c>
      <c s="6" r="B11" t="n">
        <v>19867000</v>
      </c>
      <c s="6" r="C11" t="n">
        <v>19667000</v>
      </c>
    </row>
    <row spans="1:3" r="12">
      <c s="3" r="A12" t="s">
        <v>665</v>
      </c>
    </row>
    <row spans="1:3" r="13">
      <c s="4" r="A13" t="s">
        <v>84</v>
      </c>
      <c s="6" r="B13" t="n">
        <v>52587000</v>
      </c>
      <c s="6" r="C13" t="n">
        <v>39939000</v>
      </c>
    </row>
    <row spans="1:3" r="14">
      <c s="4" r="A14" t="s">
        <v>619</v>
      </c>
    </row>
    <row spans="1:3" r="15">
      <c s="3" r="A15" t="s">
        <v>662</v>
      </c>
    </row>
    <row spans="1:3" r="16">
      <c s="4" r="A16" t="s">
        <v>663</v>
      </c>
      <c s="6" r="B16" t="n">
        <v>174950000</v>
      </c>
      <c s="6" r="C16" t="n">
        <v>176762000</v>
      </c>
    </row>
    <row spans="1:3" r="17">
      <c s="4" r="A17" t="s">
        <v>664</v>
      </c>
      <c s="6" r="B17" t="n">
        <v>13910000</v>
      </c>
      <c s="6" r="C17" t="n">
        <v>14121000</v>
      </c>
    </row>
    <row spans="1:3" r="18">
      <c s="4" r="A18" t="s">
        <v>31</v>
      </c>
      <c s="6" r="B18" t="n">
        <v>11617000</v>
      </c>
      <c s="6" r="C18" t="n">
        <v>5651000</v>
      </c>
    </row>
    <row spans="1:3" r="19">
      <c s="3" r="A19" t="s">
        <v>665</v>
      </c>
    </row>
    <row spans="1:3" r="20">
      <c s="4" r="A20" t="s">
        <v>82</v>
      </c>
      <c s="6" r="B20" t="n">
        <v>1226338000</v>
      </c>
      <c s="6" r="C20" t="n">
        <v>1243698000</v>
      </c>
    </row>
    <row spans="1:3" r="21">
      <c s="4" r="A21" t="s">
        <v>85</v>
      </c>
      <c s="6" r="B21" t="n">
        <v>83554000</v>
      </c>
      <c s="6" r="C21" t="n">
        <v>84711000</v>
      </c>
    </row>
    <row spans="1:3" r="22">
      <c s="4" r="A22" t="s">
        <v>633</v>
      </c>
    </row>
    <row spans="1:3" r="23">
      <c s="3" r="A23" t="s">
        <v>662</v>
      </c>
    </row>
    <row spans="1:3" r="24">
      <c s="4" r="A24" t="s">
        <v>668</v>
      </c>
      <c s="6" r="B24" t="n">
        <v>1224006000</v>
      </c>
      <c s="6" r="C24" t="n">
        <v>1216370000</v>
      </c>
    </row>
    <row spans="1:3" r="25">
      <c s="4" r="A25" t="s">
        <v>669</v>
      </c>
    </row>
    <row spans="1:3" r="26">
      <c s="3" r="A26" t="s">
        <v>662</v>
      </c>
    </row>
    <row spans="1:3" r="27">
      <c s="4" r="A27" t="s">
        <v>27</v>
      </c>
      <c s="6" r="B27" t="n">
        <v>26853000</v>
      </c>
      <c s="6" r="C27" t="n">
        <v>24798000</v>
      </c>
    </row>
    <row spans="1:3" r="28">
      <c s="4" r="A28" t="s">
        <v>28</v>
      </c>
      <c s="6" r="B28" t="n">
        <v>2431000</v>
      </c>
      <c s="6" r="C28" t="n">
        <v>5144000</v>
      </c>
    </row>
    <row spans="1:3" r="29">
      <c s="4" r="A29" t="s">
        <v>663</v>
      </c>
      <c s="6" r="B29" t="n">
        <v>174950000</v>
      </c>
      <c s="6" r="C29" t="n">
        <v>176762000</v>
      </c>
    </row>
    <row spans="1:3" r="30">
      <c s="4" r="A30" t="s">
        <v>664</v>
      </c>
      <c s="6" r="B30" t="n">
        <v>13530000</v>
      </c>
      <c s="6" r="C30" t="n">
        <v>13927000</v>
      </c>
    </row>
    <row spans="1:3" r="31">
      <c s="4" r="A31" t="s">
        <v>31</v>
      </c>
      <c s="6" r="B31" t="n">
        <v>11617000</v>
      </c>
      <c s="6" r="C31" t="n">
        <v>5651000</v>
      </c>
    </row>
    <row spans="1:3" r="32">
      <c s="4" r="A32" t="s">
        <v>668</v>
      </c>
      <c s="6" r="B32" t="n">
        <v>1206883000</v>
      </c>
      <c s="6" r="C32" t="n">
        <v>1214818000</v>
      </c>
    </row>
    <row spans="1:3" r="33">
      <c s="4" r="A33" t="s">
        <v>667</v>
      </c>
      <c s="6" r="B33" t="n">
        <v>19867000</v>
      </c>
      <c s="6" r="C33" t="n">
        <v>19667000</v>
      </c>
    </row>
    <row spans="1:3" r="34">
      <c s="3" r="A34" t="s">
        <v>665</v>
      </c>
    </row>
    <row spans="1:3" r="35">
      <c s="4" r="A35" t="s">
        <v>82</v>
      </c>
      <c s="6" r="B35" t="n">
        <v>1225004000</v>
      </c>
      <c s="6" r="C35" t="n">
        <v>1244217000</v>
      </c>
    </row>
    <row spans="1:3" r="36">
      <c s="4" r="A36" t="s">
        <v>84</v>
      </c>
      <c s="6" r="B36" t="n">
        <v>52587000</v>
      </c>
      <c s="6" r="C36" t="n">
        <v>39939000</v>
      </c>
    </row>
    <row spans="1:3" r="37">
      <c s="4" r="A37" t="s">
        <v>85</v>
      </c>
      <c s="6" r="B37" t="n">
        <v>82492000</v>
      </c>
      <c s="6" r="C37" t="n">
        <v>85213000</v>
      </c>
    </row>
    <row spans="1:3" r="38">
      <c s="4" r="A38" t="s">
        <v>670</v>
      </c>
    </row>
    <row spans="1:3" r="39">
      <c s="3" r="A39" t="s">
        <v>662</v>
      </c>
    </row>
    <row spans="1:3" r="40">
      <c s="4" r="A40" t="s">
        <v>27</v>
      </c>
      <c s="6" r="B40" t="n">
        <v>26853000</v>
      </c>
      <c s="6" r="C40" t="n">
        <v>24798000</v>
      </c>
    </row>
    <row spans="1:3" r="41">
      <c s="4" r="A41" t="s">
        <v>28</v>
      </c>
      <c s="6" r="B41" t="n">
        <v>2431000</v>
      </c>
      <c s="6" r="C41" t="n">
        <v>5144000</v>
      </c>
    </row>
    <row spans="1:3" r="42">
      <c s="4" r="A42" t="s">
        <v>663</v>
      </c>
      <c s="6" r="B42" t="n">
        <v>174950000</v>
      </c>
      <c s="6" r="C42" t="n">
        <v>176762000</v>
      </c>
    </row>
    <row spans="1:3" r="43">
      <c s="4" r="A43" t="s">
        <v>664</v>
      </c>
      <c s="6" r="B43" t="n">
        <v>13910000</v>
      </c>
      <c s="6" r="C43" t="n">
        <v>14121000</v>
      </c>
    </row>
    <row spans="1:3" r="44">
      <c s="4" r="A44" t="s">
        <v>31</v>
      </c>
      <c s="6" r="B44" t="n">
        <v>11617000</v>
      </c>
      <c s="6" r="C44" t="n">
        <v>5651000</v>
      </c>
    </row>
    <row spans="1:3" r="45">
      <c s="4" r="A45" t="s">
        <v>668</v>
      </c>
      <c s="6" r="B45" t="n">
        <v>1224006000</v>
      </c>
      <c s="6" r="C45" t="n">
        <v>1216370000</v>
      </c>
    </row>
    <row spans="1:3" r="46">
      <c s="4" r="A46" t="s">
        <v>667</v>
      </c>
      <c s="6" r="B46" t="n">
        <v>19867000</v>
      </c>
      <c s="6" r="C46" t="n">
        <v>19667000</v>
      </c>
    </row>
    <row spans="1:3" r="47">
      <c s="3" r="A47" t="s">
        <v>665</v>
      </c>
    </row>
    <row spans="1:3" r="48">
      <c s="4" r="A48" t="s">
        <v>82</v>
      </c>
      <c s="6" r="B48" t="n">
        <v>1226338000</v>
      </c>
      <c s="6" r="C48" t="n">
        <v>1243698000</v>
      </c>
    </row>
    <row spans="1:3" r="49">
      <c s="4" r="A49" t="s">
        <v>84</v>
      </c>
      <c s="6" r="B49" t="n">
        <v>52587000</v>
      </c>
      <c s="6" r="C49" t="n">
        <v>39939000</v>
      </c>
    </row>
    <row spans="1:3" r="50">
      <c s="4" r="A50" t="s">
        <v>85</v>
      </c>
      <c s="7" r="B50" t="n">
        <v>83554000</v>
      </c>
      <c s="7" r="C50" t="n">
        <v>8471100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45"/>
  <sheetViews>
    <sheetView workbookViewId="0">
      <selection activeCell="A1" sqref="A1"/>
    </sheetView>
  </sheetViews>
  <sheetFormatPr baseColWidth="10" defaultRowHeight="15"/>
  <cols>
    <col customWidth="1" max="1" min="1" width="56"/>
    <col customWidth="1" max="2" min="2" width="15"/>
    <col customWidth="1" max="3" min="3" width="14"/>
    <col customWidth="1" max="4" min="4" width="15"/>
    <col customWidth="1" max="5" min="5" width="14"/>
  </cols>
  <sheetData>
    <row spans="1:5" r="1">
      <c s="1" r="A1" t="s">
        <v>71</v>
      </c>
      <c s="2" r="B1" t="s">
        <v>72</v>
      </c>
      <c s="2" r="D1" t="s">
        <v>1</v>
      </c>
    </row>
    <row spans="1:5" r="2">
      <c s="2" r="B2" t="s">
        <v>2</v>
      </c>
      <c s="2" r="C2" t="s">
        <v>73</v>
      </c>
      <c s="2" r="D2" t="s">
        <v>2</v>
      </c>
      <c s="2" r="E2" t="s">
        <v>73</v>
      </c>
    </row>
    <row spans="1:5" r="3">
      <c s="3" r="A3" t="s">
        <v>74</v>
      </c>
    </row>
    <row spans="1:5" r="4">
      <c s="4" r="A4" t="s">
        <v>75</v>
      </c>
      <c s="7" r="B4" t="n">
        <v>15852931</v>
      </c>
      <c s="7" r="C4" t="n">
        <v>12620586</v>
      </c>
      <c s="7" r="D4" t="n">
        <v>31871027</v>
      </c>
      <c s="7" r="E4" t="n">
        <v>24981549</v>
      </c>
    </row>
    <row spans="1:5" r="5">
      <c s="3" r="A5" t="s">
        <v>76</v>
      </c>
    </row>
    <row spans="1:5" r="6">
      <c s="4" r="A6" t="s">
        <v>77</v>
      </c>
      <c s="6" r="B6" t="n">
        <v>775042</v>
      </c>
      <c s="6" r="C6" t="n">
        <v>721206</v>
      </c>
      <c s="6" r="D6" t="n">
        <v>1573395</v>
      </c>
      <c s="6" r="E6" t="n">
        <v>1456843</v>
      </c>
    </row>
    <row spans="1:5" r="7">
      <c s="4" r="A7" t="s">
        <v>78</v>
      </c>
      <c s="6" r="B7" t="n">
        <v>170794</v>
      </c>
      <c s="6" r="C7" t="n">
        <v>180909</v>
      </c>
      <c s="6" r="D7" t="n">
        <v>343525</v>
      </c>
      <c s="6" r="E7" t="n">
        <v>355393</v>
      </c>
    </row>
    <row spans="1:5" r="8">
      <c s="4" r="A8" t="s">
        <v>79</v>
      </c>
      <c s="6" r="B8" t="n">
        <v>67207</v>
      </c>
      <c s="6" r="C8" t="n">
        <v>65319</v>
      </c>
      <c s="6" r="D8" t="n">
        <v>126589</v>
      </c>
      <c s="6" r="E8" t="n">
        <v>99071</v>
      </c>
    </row>
    <row spans="1:5" r="9">
      <c s="4" r="A9" t="s">
        <v>80</v>
      </c>
      <c s="6" r="B9" t="n">
        <v>16865974</v>
      </c>
      <c s="6" r="C9" t="n">
        <v>13588020</v>
      </c>
      <c s="6" r="D9" t="n">
        <v>33914536</v>
      </c>
      <c s="6" r="E9" t="n">
        <v>26892856</v>
      </c>
    </row>
    <row spans="1:5" r="10">
      <c s="3" r="A10" t="s">
        <v>81</v>
      </c>
    </row>
    <row spans="1:5" r="11">
      <c s="4" r="A11" t="s">
        <v>82</v>
      </c>
      <c s="6" r="B11" t="n">
        <v>919152</v>
      </c>
      <c s="6" r="C11" t="n">
        <v>700657</v>
      </c>
      <c s="6" r="D11" t="n">
        <v>1851004</v>
      </c>
      <c s="6" r="E11" t="n">
        <v>1385636</v>
      </c>
    </row>
    <row spans="1:5" r="12">
      <c s="4" r="A12" t="s">
        <v>83</v>
      </c>
      <c s="6" r="C12" t="n">
        <v>18634</v>
      </c>
      <c s="6" r="E12" t="n">
        <v>37063</v>
      </c>
    </row>
    <row spans="1:5" r="13">
      <c s="4" r="A13" t="s">
        <v>84</v>
      </c>
      <c s="6" r="B13" t="n">
        <v>45985</v>
      </c>
      <c s="6" r="C13" t="n">
        <v>63</v>
      </c>
      <c s="6" r="D13" t="n">
        <v>89583</v>
      </c>
      <c s="6" r="E13" t="n">
        <v>6133</v>
      </c>
    </row>
    <row spans="1:5" r="14">
      <c s="4" r="A14" t="s">
        <v>85</v>
      </c>
      <c s="6" r="B14" t="n">
        <v>348200</v>
      </c>
      <c s="6" r="C14" t="n">
        <v>103825</v>
      </c>
      <c s="6" r="D14" t="n">
        <v>698829</v>
      </c>
      <c s="6" r="E14" t="n">
        <v>207060</v>
      </c>
    </row>
    <row spans="1:5" r="15">
      <c s="4" r="A15" t="s">
        <v>86</v>
      </c>
      <c s="6" r="B15" t="n">
        <v>1313337</v>
      </c>
      <c s="6" r="C15" t="n">
        <v>823179</v>
      </c>
      <c s="6" r="D15" t="n">
        <v>2639416</v>
      </c>
      <c s="6" r="E15" t="n">
        <v>1635892</v>
      </c>
    </row>
    <row spans="1:5" r="16">
      <c s="4" r="A16" t="s">
        <v>87</v>
      </c>
      <c s="6" r="B16" t="n">
        <v>15552637</v>
      </c>
      <c s="6" r="C16" t="n">
        <v>12764841</v>
      </c>
      <c s="6" r="D16" t="n">
        <v>31275120</v>
      </c>
      <c s="6" r="E16" t="n">
        <v>25256964</v>
      </c>
    </row>
    <row spans="1:5" r="17">
      <c s="4" r="A17" t="s">
        <v>88</v>
      </c>
      <c s="6" r="B17" t="n">
        <v>1050000</v>
      </c>
      <c s="6" r="C17" t="n">
        <v>294138</v>
      </c>
      <c s="6" r="D17" t="n">
        <v>1900000</v>
      </c>
      <c s="6" r="E17" t="n">
        <v>832625</v>
      </c>
    </row>
    <row spans="1:5" r="18">
      <c s="4" r="A18" t="s">
        <v>89</v>
      </c>
      <c s="6" r="B18" t="n">
        <v>14502637</v>
      </c>
      <c s="6" r="C18" t="n">
        <v>12470703</v>
      </c>
      <c s="6" r="D18" t="n">
        <v>29375120</v>
      </c>
      <c s="6" r="E18" t="n">
        <v>24424339</v>
      </c>
    </row>
    <row spans="1:5" r="19">
      <c s="3" r="A19" t="s">
        <v>90</v>
      </c>
    </row>
    <row spans="1:5" r="20">
      <c s="4" r="A20" t="s">
        <v>91</v>
      </c>
      <c s="6" r="B20" t="n">
        <v>1001856</v>
      </c>
      <c s="6" r="C20" t="n">
        <v>954545</v>
      </c>
      <c s="6" r="D20" t="n">
        <v>2038266</v>
      </c>
      <c s="6" r="E20" t="n">
        <v>1846664</v>
      </c>
    </row>
    <row spans="1:5" r="21">
      <c s="4" r="A21" t="s">
        <v>92</v>
      </c>
      <c s="6" r="B21" t="n">
        <v>676305</v>
      </c>
      <c s="6" r="C21" t="n">
        <v>637688</v>
      </c>
      <c s="6" r="D21" t="n">
        <v>1277506</v>
      </c>
      <c s="6" r="E21" t="n">
        <v>1203272</v>
      </c>
    </row>
    <row spans="1:5" r="22">
      <c s="4" r="A22" t="s">
        <v>93</v>
      </c>
      <c s="6" r="B22" t="n">
        <v>486866</v>
      </c>
      <c s="6" r="C22" t="n">
        <v>267839</v>
      </c>
      <c s="6" r="D22" t="n">
        <v>787539</v>
      </c>
      <c s="6" r="E22" t="n">
        <v>641012</v>
      </c>
    </row>
    <row spans="1:5" r="23">
      <c s="4" r="A23" t="s">
        <v>94</v>
      </c>
      <c s="6" r="B23" t="n">
        <v>119967</v>
      </c>
      <c s="6" r="C23" t="n">
        <v>124108</v>
      </c>
      <c s="6" r="D23" t="n">
        <v>240679</v>
      </c>
      <c s="6" r="E23" t="n">
        <v>256467</v>
      </c>
    </row>
    <row spans="1:5" r="24">
      <c s="4" r="A24" t="s">
        <v>95</v>
      </c>
      <c s="6" r="B24" t="n">
        <v>640573</v>
      </c>
      <c s="6" r="C24" t="n">
        <v>-133614</v>
      </c>
      <c s="6" r="D24" t="n">
        <v>640580</v>
      </c>
      <c s="6" r="E24" t="n">
        <v>-133614</v>
      </c>
    </row>
    <row spans="1:5" r="25">
      <c s="4" r="A25" t="s">
        <v>96</v>
      </c>
      <c s="6" r="B25" t="n">
        <v>521946</v>
      </c>
      <c s="6" r="C25" t="n">
        <v>188255</v>
      </c>
      <c s="6" r="D25" t="n">
        <v>1030221</v>
      </c>
      <c s="6" r="E25" t="n">
        <v>303703</v>
      </c>
    </row>
    <row spans="1:5" r="26">
      <c s="4" r="A26" t="s">
        <v>97</v>
      </c>
      <c s="6" r="B26" t="n">
        <v>3447513</v>
      </c>
      <c s="6" r="C26" t="n">
        <v>2038821</v>
      </c>
      <c s="6" r="D26" t="n">
        <v>6014791</v>
      </c>
      <c s="6" r="E26" t="n">
        <v>4117504</v>
      </c>
    </row>
    <row spans="1:5" r="27">
      <c s="3" r="A27" t="s">
        <v>98</v>
      </c>
    </row>
    <row spans="1:5" r="28">
      <c s="4" r="A28" t="s">
        <v>99</v>
      </c>
      <c s="6" r="B28" t="n">
        <v>6920908</v>
      </c>
      <c s="6" r="C28" t="n">
        <v>6062625</v>
      </c>
      <c s="6" r="D28" t="n">
        <v>14121944</v>
      </c>
      <c s="6" r="E28" t="n">
        <v>11823412</v>
      </c>
    </row>
    <row spans="1:5" r="29">
      <c s="4" r="A29" t="s">
        <v>100</v>
      </c>
      <c s="6" r="B29" t="n">
        <v>1322342</v>
      </c>
      <c s="6" r="C29" t="n">
        <v>1166929</v>
      </c>
      <c s="6" r="D29" t="n">
        <v>2631939</v>
      </c>
      <c s="6" r="E29" t="n">
        <v>2338210</v>
      </c>
    </row>
    <row spans="1:5" r="30">
      <c s="4" r="A30" t="s">
        <v>101</v>
      </c>
      <c s="6" r="B30" t="n">
        <v>198351</v>
      </c>
      <c s="6" r="C30" t="n">
        <v>112654</v>
      </c>
      <c s="6" r="D30" t="n">
        <v>456015</v>
      </c>
      <c s="6" r="E30" t="n">
        <v>222982</v>
      </c>
    </row>
    <row spans="1:5" r="31">
      <c s="4" r="A31" t="s">
        <v>102</v>
      </c>
      <c s="6" r="B31" t="n">
        <v>1147318</v>
      </c>
      <c s="6" r="C31" t="n">
        <v>915140</v>
      </c>
      <c s="6" r="D31" t="n">
        <v>2691033</v>
      </c>
      <c s="6" r="E31" t="n">
        <v>1858472</v>
      </c>
    </row>
    <row spans="1:5" r="32">
      <c s="4" r="A32" t="s">
        <v>103</v>
      </c>
      <c s="6" r="B32" t="n">
        <v>259344</v>
      </c>
      <c s="6" r="C32" t="n">
        <v>475235</v>
      </c>
      <c s="6" r="D32" t="n">
        <v>553551</v>
      </c>
      <c s="6" r="E32" t="n">
        <v>713409</v>
      </c>
    </row>
    <row spans="1:5" r="33">
      <c s="4" r="A33" t="s">
        <v>104</v>
      </c>
      <c s="6" r="B33" t="n">
        <v>173165</v>
      </c>
      <c s="6" r="C33" t="n">
        <v>133028</v>
      </c>
      <c s="6" r="D33" t="n">
        <v>350457</v>
      </c>
      <c s="6" r="E33" t="n">
        <v>277838</v>
      </c>
    </row>
    <row spans="1:5" r="34">
      <c s="4" r="A34" t="s">
        <v>105</v>
      </c>
      <c s="6" r="B34" t="n">
        <v>219773</v>
      </c>
      <c s="6" r="C34" t="n">
        <v>147272</v>
      </c>
      <c s="6" r="D34" t="n">
        <v>439546</v>
      </c>
      <c s="6" r="E34" t="n">
        <v>294544</v>
      </c>
    </row>
    <row spans="1:5" r="35">
      <c s="4" r="A35" t="s">
        <v>106</v>
      </c>
      <c s="6" r="B35" t="n">
        <v>329024</v>
      </c>
      <c s="6" r="C35" t="n">
        <v>296942</v>
      </c>
      <c s="6" r="D35" t="n">
        <v>651715</v>
      </c>
      <c s="6" r="E35" t="n">
        <v>577409</v>
      </c>
    </row>
    <row spans="1:5" r="36">
      <c s="4" r="A36" t="s">
        <v>107</v>
      </c>
      <c s="6" r="B36" t="n">
        <v>307425</v>
      </c>
      <c s="6" r="C36" t="n">
        <v>259788</v>
      </c>
      <c s="6" r="D36" t="n">
        <v>425802</v>
      </c>
      <c s="6" r="E36" t="n">
        <v>495570</v>
      </c>
    </row>
    <row spans="1:5" r="37">
      <c s="4" r="A37" t="s">
        <v>108</v>
      </c>
      <c s="6" r="B37" t="n">
        <v>977858</v>
      </c>
      <c s="6" r="C37" t="n">
        <v>658715</v>
      </c>
      <c s="6" r="D37" t="n">
        <v>1874695</v>
      </c>
      <c s="6" r="E37" t="n">
        <v>1345568</v>
      </c>
    </row>
    <row spans="1:5" r="38">
      <c s="4" r="A38" t="s">
        <v>109</v>
      </c>
      <c s="6" r="B38" t="n">
        <v>11855508</v>
      </c>
      <c s="6" r="C38" t="n">
        <v>10228328</v>
      </c>
      <c s="6" r="D38" t="n">
        <v>24196697</v>
      </c>
      <c s="6" r="E38" t="n">
        <v>19947414</v>
      </c>
    </row>
    <row spans="1:5" r="39">
      <c s="4" r="A39" t="s">
        <v>110</v>
      </c>
      <c s="6" r="B39" t="n">
        <v>6094642</v>
      </c>
      <c s="6" r="C39" t="n">
        <v>4281196</v>
      </c>
      <c s="6" r="D39" t="n">
        <v>11193214</v>
      </c>
      <c s="6" r="E39" t="n">
        <v>8594429</v>
      </c>
    </row>
    <row spans="1:5" r="40">
      <c s="4" r="A40" t="s">
        <v>111</v>
      </c>
      <c s="6" r="B40" t="n">
        <v>2078148</v>
      </c>
      <c s="6" r="C40" t="n">
        <v>1441359</v>
      </c>
      <c s="6" r="D40" t="n">
        <v>3827041</v>
      </c>
      <c s="6" r="E40" t="n">
        <v>2906828</v>
      </c>
    </row>
    <row spans="1:5" r="41">
      <c s="4" r="A41" t="s">
        <v>112</v>
      </c>
      <c s="7" r="B41" t="n">
        <v>4016494</v>
      </c>
      <c s="7" r="C41" t="n">
        <v>2839837</v>
      </c>
      <c s="7" r="D41" t="n">
        <v>7366173</v>
      </c>
      <c s="7" r="E41" t="n">
        <v>5687601</v>
      </c>
    </row>
    <row spans="1:5" r="42">
      <c s="3" r="A42" t="s">
        <v>113</v>
      </c>
    </row>
    <row spans="1:5" r="43">
      <c s="4" r="A43" t="s">
        <v>114</v>
      </c>
      <c s="8" r="B43" t="n">
        <v>0.59</v>
      </c>
      <c s="8" r="C43" t="n">
        <v>0.42</v>
      </c>
      <c s="8" r="D43" t="n">
        <v>1.08</v>
      </c>
      <c s="8" r="E43" t="n">
        <v>0.85</v>
      </c>
    </row>
    <row spans="1:5" r="44">
      <c s="4" r="A44" t="s">
        <v>115</v>
      </c>
      <c s="9" r="B44" t="n">
        <v>0.57</v>
      </c>
      <c s="9" r="C44" t="n">
        <v>0.41</v>
      </c>
      <c s="9" r="D44" t="n">
        <v>1.04</v>
      </c>
      <c s="9" r="E44" t="n">
        <v>0.82</v>
      </c>
    </row>
    <row spans="1:5" r="45">
      <c s="4" r="A45" t="s">
        <v>116</v>
      </c>
      <c s="8" r="B45" t="n">
        <v>0.1</v>
      </c>
      <c s="8" r="C45" t="n">
        <v>0.07000000000000001</v>
      </c>
      <c s="8" r="D45" t="n">
        <v>0.19</v>
      </c>
      <c s="8" r="E45" t="n">
        <v>0.14</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70"/>
    <col customWidth="1" max="2" min="2" width="15"/>
    <col customWidth="1" max="3" min="3" width="14"/>
    <col customWidth="1" max="4" min="4" width="15"/>
    <col customWidth="1" max="5" min="5" width="14"/>
  </cols>
  <sheetData>
    <row spans="1:5" r="1">
      <c s="1" r="A1" t="s">
        <v>117</v>
      </c>
      <c s="2" r="B1" t="s">
        <v>72</v>
      </c>
      <c s="2" r="D1" t="s">
        <v>1</v>
      </c>
    </row>
    <row spans="1:5" r="2">
      <c s="2" r="B2" t="s">
        <v>2</v>
      </c>
      <c s="2" r="C2" t="s">
        <v>73</v>
      </c>
      <c s="2" r="D2" t="s">
        <v>2</v>
      </c>
      <c s="2" r="E2" t="s">
        <v>73</v>
      </c>
    </row>
    <row spans="1:5" r="3">
      <c s="3" r="A3" t="s">
        <v>118</v>
      </c>
    </row>
    <row spans="1:5" r="4">
      <c s="4" r="A4" t="s">
        <v>119</v>
      </c>
      <c s="7" r="B4" t="n">
        <v>4016494</v>
      </c>
      <c s="7" r="C4" t="n">
        <v>2839837</v>
      </c>
      <c s="7" r="D4" t="n">
        <v>7366173</v>
      </c>
      <c s="7" r="E4" t="n">
        <v>5687601</v>
      </c>
    </row>
    <row spans="1:5" r="5">
      <c s="3" r="A5" t="s">
        <v>120</v>
      </c>
    </row>
    <row spans="1:5" r="6">
      <c s="4" r="A6" t="s">
        <v>121</v>
      </c>
      <c s="6" r="B6" t="n">
        <v>356059</v>
      </c>
      <c s="6" r="C6" t="n">
        <v>-902402</v>
      </c>
      <c s="6" r="D6" t="n">
        <v>1753305</v>
      </c>
      <c s="6" r="E6" t="n">
        <v>-285933</v>
      </c>
    </row>
    <row spans="1:5" r="7">
      <c s="4" r="A7" t="s">
        <v>122</v>
      </c>
      <c s="6" r="B7" t="n">
        <v>-124621</v>
      </c>
      <c s="6" r="C7" t="n">
        <v>315841</v>
      </c>
      <c s="6" r="D7" t="n">
        <v>-613657</v>
      </c>
      <c s="6" r="E7" t="n">
        <v>100077</v>
      </c>
    </row>
    <row spans="1:5" r="8">
      <c s="4" r="A8" t="s">
        <v>123</v>
      </c>
      <c s="6" r="B8" t="n">
        <v>231438</v>
      </c>
      <c s="6" r="C8" t="n">
        <v>-586561</v>
      </c>
      <c s="6" r="D8" t="n">
        <v>1139648</v>
      </c>
      <c s="6" r="E8" t="n">
        <v>-185856</v>
      </c>
    </row>
    <row spans="1:5" r="9">
      <c s="4" r="A9" t="s">
        <v>124</v>
      </c>
      <c s="7" r="B9" t="n">
        <v>4247932</v>
      </c>
      <c s="7" r="C9" t="n">
        <v>2253276</v>
      </c>
      <c s="7" r="D9" t="n">
        <v>8505821</v>
      </c>
      <c s="7" r="E9" t="n">
        <v>5501745</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J24"/>
  <sheetViews>
    <sheetView workbookViewId="0">
      <selection activeCell="A1" sqref="A1"/>
    </sheetView>
  </sheetViews>
  <sheetFormatPr baseColWidth="10" defaultRowHeight="15"/>
  <cols>
    <col customWidth="1" max="1" min="1" width="80"/>
    <col customWidth="1" max="2" min="2" width="68"/>
    <col customWidth="1" max="3" min="3" width="14"/>
    <col customWidth="1" max="4" min="4" width="22"/>
    <col customWidth="1" max="5" min="5" width="36"/>
    <col customWidth="1" max="6" min="6" width="24"/>
    <col customWidth="1" max="7" min="7" width="47"/>
    <col customWidth="1" max="8" min="8" width="46"/>
    <col customWidth="1" max="9" min="9" width="27"/>
    <col customWidth="1" max="10" min="10" width="55"/>
  </cols>
  <sheetData>
    <row spans="1:10" r="1">
      <c s="1" r="A1" t="s">
        <v>125</v>
      </c>
      <c s="2" r="C1" t="s">
        <v>126</v>
      </c>
      <c s="2" r="D1" t="s">
        <v>127</v>
      </c>
      <c s="2" r="E1" t="s">
        <v>128</v>
      </c>
      <c s="2" r="F1" t="s">
        <v>129</v>
      </c>
      <c s="2" r="G1" t="s">
        <v>130</v>
      </c>
      <c s="2" r="H1" t="s">
        <v>131</v>
      </c>
      <c s="2" r="I1" t="s">
        <v>132</v>
      </c>
      <c s="2" r="J1" t="s">
        <v>133</v>
      </c>
    </row>
    <row spans="1:10" r="2">
      <c s="4" r="A2" t="s">
        <v>134</v>
      </c>
      <c s="4" r="B2" t="s">
        <v>58</v>
      </c>
      <c s="7" r="C2" t="n">
        <v>154143756</v>
      </c>
      <c s="7" r="D2" t="n">
        <v>90088</v>
      </c>
      <c s="7" r="E2" t="n">
        <v>93332108</v>
      </c>
      <c s="7" r="F2" t="n">
        <v>-28572891</v>
      </c>
      <c s="7" r="G2" t="n">
        <v>-4909750</v>
      </c>
      <c s="7" r="H2" t="n">
        <v>-202590</v>
      </c>
      <c s="7" r="I2" t="n">
        <v>93101915</v>
      </c>
      <c s="7" r="J2" t="n">
        <v>1304876</v>
      </c>
    </row>
    <row spans="1:10" r="3">
      <c s="4" r="A3" t="s">
        <v>119</v>
      </c>
      <c s="6" r="C3" t="n">
        <v>5687601</v>
      </c>
      <c s="6" r="I3" t="n">
        <v>5687601</v>
      </c>
    </row>
    <row spans="1:10" r="4">
      <c s="4" r="A4" t="s">
        <v>135</v>
      </c>
      <c s="6" r="C4" t="n">
        <v>-185856</v>
      </c>
      <c s="6" r="J4" t="n">
        <v>-185856</v>
      </c>
    </row>
    <row spans="1:10" r="5">
      <c s="4" r="A5" t="s">
        <v>136</v>
      </c>
      <c s="6" r="C5" t="n">
        <v>-2909083</v>
      </c>
      <c s="6" r="F5" t="n">
        <v>-2909083</v>
      </c>
    </row>
    <row spans="1:10" r="6">
      <c s="4" r="A6" t="s">
        <v>137</v>
      </c>
      <c s="6" r="D6" t="n">
        <v>-20187</v>
      </c>
      <c s="6" r="E6" t="n">
        <v>-20166773</v>
      </c>
      <c s="7" r="F6" t="n">
        <v>31481974</v>
      </c>
      <c s="6" r="I6" t="n">
        <v>-11295014</v>
      </c>
    </row>
    <row spans="1:10" r="7">
      <c s="4" r="A7" t="s">
        <v>138</v>
      </c>
      <c s="6" r="C7" t="n">
        <v>-1004736</v>
      </c>
      <c s="6" r="I7" t="n">
        <v>-1004736</v>
      </c>
    </row>
    <row spans="1:10" r="8">
      <c s="4" r="A8" t="s">
        <v>139</v>
      </c>
      <c s="6" r="C8" t="n">
        <v>2624063</v>
      </c>
      <c s="6" r="D8" t="n">
        <v>2280</v>
      </c>
      <c s="6" r="E8" t="n">
        <v>2621783</v>
      </c>
    </row>
    <row spans="1:10" r="9">
      <c s="4" r="A9" t="s">
        <v>140</v>
      </c>
      <c s="6" r="C9" t="n">
        <v>225</v>
      </c>
      <c s="6" r="E9" t="n">
        <v>-969</v>
      </c>
      <c s="6" r="H9" t="n">
        <v>1194</v>
      </c>
    </row>
    <row spans="1:10" r="10">
      <c s="4" r="A10" t="s">
        <v>141</v>
      </c>
      <c s="6" r="C10" t="n">
        <v>466071</v>
      </c>
      <c s="6" r="E10" t="n">
        <v>287531</v>
      </c>
      <c s="6" r="G10" t="n">
        <v>178540</v>
      </c>
    </row>
    <row spans="1:10" r="11">
      <c s="4" r="A11" t="s">
        <v>142</v>
      </c>
      <c s="6" r="C11" t="n">
        <v>80273</v>
      </c>
      <c s="6" r="E11" t="n">
        <v>80273</v>
      </c>
    </row>
    <row spans="1:10" r="12">
      <c s="4" r="A12" t="s">
        <v>143</v>
      </c>
      <c s="6" r="C12" t="n">
        <v>158902314</v>
      </c>
      <c s="6" r="D12" t="n">
        <v>72181</v>
      </c>
      <c s="6" r="E12" t="n">
        <v>76153953</v>
      </c>
      <c s="6" r="G12" t="n">
        <v>-4731210</v>
      </c>
      <c s="6" r="H12" t="n">
        <v>-201396</v>
      </c>
      <c s="6" r="I12" t="n">
        <v>86489766</v>
      </c>
      <c s="6" r="J12" t="n">
        <v>1119020</v>
      </c>
    </row>
    <row spans="1:10" r="13">
      <c s="4" r="A13" t="s">
        <v>144</v>
      </c>
      <c s="4" r="B13" t="s">
        <v>58</v>
      </c>
      <c s="6" r="C13" t="n">
        <v>165046354</v>
      </c>
      <c s="6" r="D13" t="n">
        <v>72399</v>
      </c>
      <c s="6" r="E13" t="n">
        <v>76948914</v>
      </c>
      <c s="6" r="G13" t="n">
        <v>-4552670</v>
      </c>
      <c s="6" r="H13" t="n">
        <v>-158590</v>
      </c>
      <c s="6" r="I13" t="n">
        <v>91864543</v>
      </c>
      <c s="6" r="J13" t="n">
        <v>871758</v>
      </c>
    </row>
    <row spans="1:10" r="14">
      <c s="4" r="A14" t="s">
        <v>119</v>
      </c>
      <c s="6" r="C14" t="n">
        <v>7366173</v>
      </c>
      <c s="6" r="I14" t="n">
        <v>7366173</v>
      </c>
    </row>
    <row spans="1:10" r="15">
      <c s="4" r="A15" t="s">
        <v>135</v>
      </c>
      <c s="6" r="C15" t="n">
        <v>1139648</v>
      </c>
      <c s="6" r="J15" t="n">
        <v>1139648</v>
      </c>
    </row>
    <row spans="1:10" r="16">
      <c s="4" r="A16" t="s">
        <v>136</v>
      </c>
      <c s="6" r="C16" t="n">
        <v>-304087</v>
      </c>
      <c s="6" r="D16" t="n">
        <v>-110</v>
      </c>
      <c s="6" r="E16" t="n">
        <v>-110050</v>
      </c>
      <c s="6" r="I16" t="n">
        <v>-193927</v>
      </c>
    </row>
    <row spans="1:10" r="17">
      <c s="4" r="A17" t="s">
        <v>138</v>
      </c>
      <c s="6" r="C17" t="n">
        <v>-1377674</v>
      </c>
      <c s="6" r="I17" t="n">
        <v>-1377674</v>
      </c>
    </row>
    <row spans="1:10" r="18">
      <c s="4" r="A18" t="s">
        <v>139</v>
      </c>
      <c s="6" r="C18" t="n">
        <v>970591</v>
      </c>
      <c s="6" r="D18" t="n">
        <v>735</v>
      </c>
      <c s="6" r="E18" t="n">
        <v>969856</v>
      </c>
    </row>
    <row spans="1:10" r="19">
      <c s="4" r="A19" t="s">
        <v>140</v>
      </c>
      <c s="6" r="C19" t="n">
        <v>10038</v>
      </c>
      <c s="6" r="D19" t="n">
        <v>44</v>
      </c>
      <c s="6" r="E19" t="n">
        <v>315</v>
      </c>
      <c s="6" r="H19" t="n">
        <v>9679</v>
      </c>
    </row>
    <row spans="1:10" r="20">
      <c s="4" r="A20" t="s">
        <v>141</v>
      </c>
      <c s="6" r="C20" t="n">
        <v>560514</v>
      </c>
      <c s="6" r="E20" t="n">
        <v>381974</v>
      </c>
      <c s="6" r="G20" t="n">
        <v>178540</v>
      </c>
    </row>
    <row spans="1:10" r="21">
      <c s="4" r="A21" t="s">
        <v>142</v>
      </c>
      <c s="6" r="C21" t="n">
        <v>155870</v>
      </c>
      <c s="6" r="E21" t="n">
        <v>155870</v>
      </c>
    </row>
    <row spans="1:10" r="22">
      <c s="4" r="A22" t="s">
        <v>145</v>
      </c>
      <c s="7" r="C22" t="n">
        <v>173567427</v>
      </c>
      <c s="7" r="D22" t="n">
        <v>73068</v>
      </c>
      <c s="7" r="E22" t="n">
        <v>78346879</v>
      </c>
      <c s="7" r="G22" t="n">
        <v>-4374130</v>
      </c>
      <c s="7" r="H22" t="n">
        <v>-148911</v>
      </c>
      <c s="7" r="I22" t="n">
        <v>97659115</v>
      </c>
      <c s="7" r="J22" t="n">
        <v>2011406</v>
      </c>
    </row>
    <row spans="1:10" r="23">
      <c r="A23" t="n"/>
    </row>
    <row spans="1:10" r="24">
      <c s="4" r="A24" t="s">
        <v>58</v>
      </c>
      <c s="4" r="B24" t="s">
        <v>60</v>
      </c>
    </row>
  </sheetData>
  <mergeCells count="3">
    <mergeCell ref="A1:B1"/>
    <mergeCell ref="A23:I23"/>
    <mergeCell ref="B24:I24"/>
  </mergeCells>
  <pageMargins bottom="1" footer="0.5" header="0.5" left="0.75" right="0.75" top="1"/>
</worksheet>
</file>

<file path=xl/worksheets/sheet7.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146</v>
      </c>
      <c s="2" r="B1" t="s">
        <v>1</v>
      </c>
    </row>
    <row spans="1:3" r="2">
      <c s="2" r="B2" t="s">
        <v>2</v>
      </c>
      <c s="2" r="C2" t="s">
        <v>73</v>
      </c>
    </row>
    <row spans="1:3" r="3">
      <c s="4" r="A3" t="s">
        <v>147</v>
      </c>
      <c s="6" r="B3" t="n">
        <v>10500</v>
      </c>
      <c s="6" r="C3" t="n">
        <v>49200</v>
      </c>
    </row>
    <row spans="1:3" r="4">
      <c s="4" r="A4" t="s">
        <v>148</v>
      </c>
      <c s="8" r="B4" t="n">
        <v>0.19</v>
      </c>
      <c s="8" r="C4" t="n">
        <v>0.14</v>
      </c>
    </row>
    <row spans="1:3" r="5">
      <c s="4" r="A5" t="s">
        <v>129</v>
      </c>
    </row>
    <row spans="1:3" r="6">
      <c s="4" r="A6" t="s">
        <v>147</v>
      </c>
      <c s="6" r="B6" t="n">
        <v>10500</v>
      </c>
      <c s="6" r="C6" t="n">
        <v>49200</v>
      </c>
    </row>
    <row spans="1:3" r="7">
      <c s="4" r="A7" t="s">
        <v>132</v>
      </c>
    </row>
    <row spans="1:3" r="8">
      <c s="4" r="A8" t="s">
        <v>148</v>
      </c>
      <c s="8" r="B8" t="n">
        <v>0.19</v>
      </c>
      <c s="8" r="C8" t="n">
        <v>0.14</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C45"/>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149</v>
      </c>
      <c s="2" r="B1" t="s">
        <v>1</v>
      </c>
    </row>
    <row spans="1:3" r="2">
      <c s="2" r="B2" t="s">
        <v>2</v>
      </c>
      <c s="2" r="C2" t="s">
        <v>73</v>
      </c>
    </row>
    <row spans="1:3" r="3">
      <c s="3" r="A3" t="s">
        <v>150</v>
      </c>
    </row>
    <row spans="1:3" r="4">
      <c s="4" r="A4" t="s">
        <v>119</v>
      </c>
      <c s="7" r="B4" t="n">
        <v>7366173</v>
      </c>
      <c s="7" r="C4" t="n">
        <v>5687601</v>
      </c>
    </row>
    <row spans="1:3" r="5">
      <c s="3" r="A5" t="s">
        <v>151</v>
      </c>
    </row>
    <row spans="1:3" r="6">
      <c s="4" r="A6" t="s">
        <v>88</v>
      </c>
      <c s="6" r="B6" t="n">
        <v>1900000</v>
      </c>
      <c s="6" r="C6" t="n">
        <v>832625</v>
      </c>
    </row>
    <row spans="1:3" r="7">
      <c s="4" r="A7" t="s">
        <v>152</v>
      </c>
      <c s="6" r="B7" t="n">
        <v>891134</v>
      </c>
      <c s="6" r="C7" t="n">
        <v>901831</v>
      </c>
    </row>
    <row spans="1:3" r="8">
      <c s="4" r="A8" t="s">
        <v>153</v>
      </c>
      <c s="6" r="B8" t="n">
        <v>1556694</v>
      </c>
      <c s="6" r="C8" t="n">
        <v>2144471</v>
      </c>
    </row>
    <row spans="1:3" r="9">
      <c s="4" r="A9" t="s">
        <v>154</v>
      </c>
      <c s="6" r="B9" t="n">
        <v>127038</v>
      </c>
      <c s="6" r="C9" t="n">
        <v>62540</v>
      </c>
    </row>
    <row spans="1:3" r="10">
      <c s="4" r="A10" t="s">
        <v>155</v>
      </c>
      <c s="6" r="B10" t="n">
        <v>-41200</v>
      </c>
      <c s="6" r="C10" t="n">
        <v>-5900</v>
      </c>
    </row>
    <row spans="1:3" r="11">
      <c s="4" r="A11" t="s">
        <v>156</v>
      </c>
      <c s="6" r="B11" t="n">
        <v>757273</v>
      </c>
      <c s="6" r="C11" t="n">
        <v>744039</v>
      </c>
    </row>
    <row spans="1:3" r="12">
      <c s="4" r="A12" t="s">
        <v>157</v>
      </c>
      <c s="6" r="B12" t="n">
        <v>-787539</v>
      </c>
      <c s="6" r="C12" t="n">
        <v>-641012</v>
      </c>
    </row>
    <row spans="1:3" r="13">
      <c s="4" r="A13" t="s">
        <v>158</v>
      </c>
      <c s="6" r="B13" t="n">
        <v>73726398</v>
      </c>
      <c s="6" r="C13" t="n">
        <v>62085277</v>
      </c>
    </row>
    <row spans="1:3" r="14">
      <c s="4" r="A14" t="s">
        <v>159</v>
      </c>
      <c s="6" r="B14" t="n">
        <v>-78904339</v>
      </c>
      <c s="6" r="C14" t="n">
        <v>-63623563</v>
      </c>
    </row>
    <row spans="1:3" r="15">
      <c s="4" r="A15" t="s">
        <v>160</v>
      </c>
      <c s="6" r="B15" t="n">
        <v>629870</v>
      </c>
      <c s="6" r="C15" t="n">
        <v>475107</v>
      </c>
    </row>
    <row spans="1:3" r="16">
      <c s="4" r="A16" t="s">
        <v>161</v>
      </c>
      <c s="6" r="B16" t="n">
        <v>572122</v>
      </c>
      <c s="6" r="C16" t="n">
        <v>-471026</v>
      </c>
    </row>
    <row spans="1:3" r="17">
      <c s="4" r="A17" t="s">
        <v>162</v>
      </c>
      <c s="6" r="B17" t="n">
        <v>-2228055</v>
      </c>
      <c s="6" r="C17" t="n">
        <v>622992</v>
      </c>
    </row>
    <row spans="1:3" r="18">
      <c s="4" r="A18" t="s">
        <v>163</v>
      </c>
      <c s="6" r="B18" t="n">
        <v>-200567</v>
      </c>
      <c s="6" r="C18" t="n">
        <v>-256467</v>
      </c>
    </row>
    <row spans="1:3" r="19">
      <c s="4" r="A19" t="s">
        <v>164</v>
      </c>
      <c s="6" r="B19" t="n">
        <v>-5993750</v>
      </c>
      <c s="6" r="C19" t="n">
        <v>139428</v>
      </c>
    </row>
    <row spans="1:3" r="20">
      <c s="4" r="A20" t="s">
        <v>165</v>
      </c>
      <c s="6" r="B20" t="n">
        <v>-628748</v>
      </c>
      <c s="6" r="C20" t="n">
        <v>8697943</v>
      </c>
    </row>
    <row spans="1:3" r="21">
      <c s="3" r="A21" t="s">
        <v>166</v>
      </c>
    </row>
    <row spans="1:3" r="22">
      <c s="4" r="A22" t="s">
        <v>167</v>
      </c>
      <c s="6" r="B22" t="n">
        <v>-13339070</v>
      </c>
      <c s="6" r="C22" t="n">
        <v>-18713313</v>
      </c>
    </row>
    <row spans="1:3" r="23">
      <c s="4" r="A23" t="s">
        <v>168</v>
      </c>
      <c s="6" r="C23" t="n">
        <v>-2927988</v>
      </c>
    </row>
    <row spans="1:3" r="24">
      <c s="4" r="A24" t="s">
        <v>169</v>
      </c>
      <c s="6" r="B24" t="n">
        <v>16309127</v>
      </c>
      <c s="6" r="C24" t="n">
        <v>14549353</v>
      </c>
    </row>
    <row spans="1:3" r="25">
      <c s="4" r="A25" t="s">
        <v>170</v>
      </c>
      <c s="6" r="B25" t="n">
        <v>235000</v>
      </c>
    </row>
    <row spans="1:3" r="26">
      <c s="4" r="A26" t="s">
        <v>171</v>
      </c>
      <c s="6" r="B26" t="n">
        <v>5428115</v>
      </c>
      <c s="6" r="C26" t="n">
        <v>-11476848</v>
      </c>
    </row>
    <row spans="1:3" r="27">
      <c s="4" r="A27" t="s">
        <v>172</v>
      </c>
      <c s="6" r="C27" t="n">
        <v>363406</v>
      </c>
    </row>
    <row spans="1:3" r="28">
      <c s="4" r="A28" t="s">
        <v>173</v>
      </c>
      <c s="6" r="B28" t="n">
        <v>2713000</v>
      </c>
    </row>
    <row spans="1:3" r="29">
      <c s="4" r="A29" t="s">
        <v>174</v>
      </c>
      <c s="6" r="B29" t="n">
        <v>146760</v>
      </c>
      <c s="6" r="C29" t="n">
        <v>1592531</v>
      </c>
    </row>
    <row spans="1:3" r="30">
      <c s="4" r="A30" t="s">
        <v>175</v>
      </c>
      <c s="6" r="B30" t="n">
        <v>-2603508</v>
      </c>
      <c s="6" r="C30" t="n">
        <v>-398008</v>
      </c>
    </row>
    <row spans="1:3" r="31">
      <c s="4" r="A31" t="s">
        <v>176</v>
      </c>
      <c s="6" r="B31" t="n">
        <v>3746095</v>
      </c>
      <c s="6" r="C31" t="n">
        <v>704276</v>
      </c>
    </row>
    <row spans="1:3" r="32">
      <c s="4" r="A32" t="s">
        <v>177</v>
      </c>
      <c s="6" r="C32" t="n">
        <v>-793300</v>
      </c>
    </row>
    <row spans="1:3" r="33">
      <c s="4" r="A33" t="s">
        <v>178</v>
      </c>
      <c s="6" r="C33" t="n">
        <v>1970200</v>
      </c>
    </row>
    <row spans="1:3" r="34">
      <c s="4" r="A34" t="s">
        <v>179</v>
      </c>
      <c s="6" r="B34" t="n">
        <v>12635519</v>
      </c>
      <c s="6" r="C34" t="n">
        <v>-15129691</v>
      </c>
    </row>
    <row spans="1:3" r="35">
      <c s="3" r="A35" t="s">
        <v>180</v>
      </c>
    </row>
    <row spans="1:3" r="36">
      <c s="4" r="A36" t="s">
        <v>181</v>
      </c>
      <c s="6" r="B36" t="n">
        <v>-19153324</v>
      </c>
      <c s="6" r="C36" t="n">
        <v>37371361</v>
      </c>
    </row>
    <row spans="1:3" r="37">
      <c s="4" r="A37" t="s">
        <v>182</v>
      </c>
      <c s="6" r="B37" t="n">
        <v>-1942377387</v>
      </c>
      <c s="6" r="C37" t="n">
        <v>-1077800000</v>
      </c>
    </row>
    <row spans="1:3" r="38">
      <c s="4" r="A38" t="s">
        <v>183</v>
      </c>
      <c s="6" r="B38" t="n">
        <v>1952400000</v>
      </c>
      <c s="6" r="C38" t="n">
        <v>1049300000</v>
      </c>
    </row>
    <row spans="1:3" r="39">
      <c s="4" r="A39" t="s">
        <v>184</v>
      </c>
      <c s="6" r="B39" t="n">
        <v>-304085</v>
      </c>
      <c s="6" r="C39" t="n">
        <v>-2909083</v>
      </c>
    </row>
    <row spans="1:3" r="40">
      <c s="4" r="A40" t="s">
        <v>185</v>
      </c>
      <c s="6" r="B40" t="n">
        <v>861372</v>
      </c>
      <c s="6" r="C40" t="n">
        <v>2624062</v>
      </c>
    </row>
    <row spans="1:3" r="41">
      <c s="4" r="A41" t="s">
        <v>186</v>
      </c>
      <c s="6" r="B41" t="n">
        <v>-1377674</v>
      </c>
      <c s="6" r="C41" t="n">
        <v>-1004737</v>
      </c>
    </row>
    <row spans="1:3" r="42">
      <c s="4" r="A42" t="s">
        <v>187</v>
      </c>
      <c s="6" r="B42" t="n">
        <v>-9951098</v>
      </c>
      <c s="6" r="C42" t="n">
        <v>7581603</v>
      </c>
    </row>
    <row spans="1:3" r="43">
      <c s="4" r="A43" t="s">
        <v>188</v>
      </c>
      <c s="6" r="B43" t="n">
        <v>2055673</v>
      </c>
      <c s="6" r="C43" t="n">
        <v>1149855</v>
      </c>
    </row>
    <row spans="1:3" r="44">
      <c s="4" r="A44" t="s">
        <v>189</v>
      </c>
      <c s="6" r="B44" t="n">
        <v>24797599</v>
      </c>
      <c s="6" r="C44" t="n">
        <v>29077907</v>
      </c>
    </row>
    <row spans="1:3" r="45">
      <c s="4" r="A45" t="s">
        <v>190</v>
      </c>
      <c s="7" r="B45" t="n">
        <v>26853272</v>
      </c>
      <c s="7" r="C45" t="n">
        <v>30227762</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191</v>
      </c>
      <c s="2" r="B1" t="s">
        <v>1</v>
      </c>
    </row>
    <row spans="1:2" r="2">
      <c s="2" r="B2" t="s">
        <v>2</v>
      </c>
    </row>
    <row spans="1:2" r="3">
      <c s="3" r="A3" t="s">
        <v>192</v>
      </c>
    </row>
    <row spans="1:2" r="4">
      <c s="4" r="A4" t="s">
        <v>191</v>
      </c>
      <c s="4" r="B4" t="s">
        <v>193</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8</vt:i4>
      </vt:variant>
    </vt:vector>
  </ns0:HeadingPairs>
  <ns0:TitlesOfParts>
    <vt:vector xmlns:vt="http://schemas.openxmlformats.org/officeDocument/2006/docPropsVTypes" baseType="lpstr" size="38">
      <vt:lpstr>Document and Entity Information</vt:lpstr>
      <vt:lpstr>Consolidated Statements of Fina</vt:lpstr>
      <vt:lpstr>Consolidated Statements of Fin3</vt:lpstr>
      <vt:lpstr>Consolidated Statements of Inco</vt:lpstr>
      <vt:lpstr>Consolidated Statements of Comp</vt:lpstr>
      <vt:lpstr>Consolidated Statements of Chan</vt:lpstr>
      <vt:lpstr>Consolidated Statements of Cha7</vt:lpstr>
      <vt:lpstr>Consolidated Statements of Cash</vt:lpstr>
      <vt:lpstr>Basis of Presentation</vt:lpstr>
      <vt:lpstr>Recent Accounting Pronouncement</vt:lpstr>
      <vt:lpstr>Investment Securities</vt:lpstr>
      <vt:lpstr>Earnings Per Share</vt:lpstr>
      <vt:lpstr>Credit Quality and Allowance fo</vt:lpstr>
      <vt:lpstr>Fair Value Measurements and Dis</vt:lpstr>
      <vt:lpstr>Recent Accounting Pronounceme15</vt:lpstr>
      <vt:lpstr>Investment Securities (Tables)</vt:lpstr>
      <vt:lpstr>Earnings Per Share (Tables)</vt:lpstr>
      <vt:lpstr>Credit Quality and Allowance 18</vt:lpstr>
      <vt:lpstr>Fair Value Measurements and D19</vt:lpstr>
      <vt:lpstr>Investment Securities - Summary</vt:lpstr>
      <vt:lpstr>Investment Securities - Estimat</vt:lpstr>
      <vt:lpstr>Investment Securities - Additio</vt:lpstr>
      <vt:lpstr>Earnings Per Share - Earnings P</vt:lpstr>
      <vt:lpstr>Earnings Per Share - Additional</vt:lpstr>
      <vt:lpstr>Credit Quality and Allowance 25</vt:lpstr>
      <vt:lpstr>Credit Quality and Allowance 26</vt:lpstr>
      <vt:lpstr>Credit Quality and Allowance 27</vt:lpstr>
      <vt:lpstr>Credit Quality and Allowance 28</vt:lpstr>
      <vt:lpstr>Credit Quality and Allowance 29</vt:lpstr>
      <vt:lpstr>Credit Quality and Allowance 30</vt:lpstr>
      <vt:lpstr>Credit Quality and Allowance 31</vt:lpstr>
      <vt:lpstr>Credit Quality and Allowance 32</vt:lpstr>
      <vt:lpstr>Credit Quality and Allowance 33</vt:lpstr>
      <vt:lpstr>Credit Quality and Allowance 34</vt:lpstr>
      <vt:lpstr>Fair Value Measurements and D35</vt:lpstr>
      <vt:lpstr>Fair Value Measurements and D36</vt:lpstr>
      <vt:lpstr>Fair Value Measurements and D37</vt:lpstr>
      <vt:lpstr>Fair Value Measurements and D38</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08T10:06:07Z</dcterms:created>
  <dcterms:modified xmlns:dcterms="http://purl.org/dc/terms/" xmlns:xsi="http://www.w3.org/2001/XMLSchema-instance" xsi:type="dcterms:W3CDTF">2016-08-08T10:06:07Z</dcterms:modified>
  <dc:title xmlns:dc="http://purl.org/dc/elements/1.1/">Untitled</dc:title>
  <dc:description xmlns:dc="http://purl.org/dc/elements/1.1/"/>
  <dc:subject xmlns:dc="http://purl.org/dc/elements/1.1/"/>
  <cp:keywords/>
  <cp:category/>
</cp:coreProperties>
</file>